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Cash and Investments in Marketa" sheetId="9" state="visible" r:id="rId9"/>
    <sheet xmlns:r="http://schemas.openxmlformats.org/officeDocument/2006/relationships" name="Consolidated Financial Statemen" sheetId="10" state="visible" r:id="rId10"/>
    <sheet xmlns:r="http://schemas.openxmlformats.org/officeDocument/2006/relationships" name="Operating Leases" sheetId="11" state="visible" r:id="rId11"/>
    <sheet xmlns:r="http://schemas.openxmlformats.org/officeDocument/2006/relationships" name="Liabilities Related to the Sale" sheetId="12" state="visible" r:id="rId12"/>
    <sheet xmlns:r="http://schemas.openxmlformats.org/officeDocument/2006/relationships" name="Commitments and Contingencies" sheetId="13" state="visible" r:id="rId13"/>
    <sheet xmlns:r="http://schemas.openxmlformats.org/officeDocument/2006/relationships" name="License and Collaboration Agree" sheetId="14" state="visible" r:id="rId14"/>
    <sheet xmlns:r="http://schemas.openxmlformats.org/officeDocument/2006/relationships" name="Restructuring, Impairment and C" sheetId="15" state="visible" r:id="rId15"/>
    <sheet xmlns:r="http://schemas.openxmlformats.org/officeDocument/2006/relationships" name="Impairment of Goodwill"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Cash and Investments in Marke_2" sheetId="22" state="visible" r:id="rId22"/>
    <sheet xmlns:r="http://schemas.openxmlformats.org/officeDocument/2006/relationships" name="Consolidated Financial Statem_2" sheetId="23" state="visible" r:id="rId23"/>
    <sheet xmlns:r="http://schemas.openxmlformats.org/officeDocument/2006/relationships" name="Operating Leases (Tables)" sheetId="24" state="visible" r:id="rId24"/>
    <sheet xmlns:r="http://schemas.openxmlformats.org/officeDocument/2006/relationships" name="Co-Development Agreement with S" sheetId="25" state="visible" r:id="rId25"/>
    <sheet xmlns:r="http://schemas.openxmlformats.org/officeDocument/2006/relationships" name="Liabilities Related to the Sa_2" sheetId="26" state="visible" r:id="rId26"/>
    <sheet xmlns:r="http://schemas.openxmlformats.org/officeDocument/2006/relationships" name="Stockholders' Equity (Tables)" sheetId="27" state="visible" r:id="rId27"/>
    <sheet xmlns:r="http://schemas.openxmlformats.org/officeDocument/2006/relationships" name="License and Collaboration Agr_2" sheetId="28" state="visible" r:id="rId28"/>
    <sheet xmlns:r="http://schemas.openxmlformats.org/officeDocument/2006/relationships" name="Restructuring, Impairment and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Organization and Summary of S_3" sheetId="33" state="visible" r:id="rId33"/>
    <sheet xmlns:r="http://schemas.openxmlformats.org/officeDocument/2006/relationships" name="Cash and Investments in Marke_3" sheetId="34" state="visible" r:id="rId34"/>
    <sheet xmlns:r="http://schemas.openxmlformats.org/officeDocument/2006/relationships" name="Cash and Investments in Marke_4" sheetId="35" state="visible" r:id="rId35"/>
    <sheet xmlns:r="http://schemas.openxmlformats.org/officeDocument/2006/relationships" name="Cash and Investments in Marke_5" sheetId="36" state="visible" r:id="rId36"/>
    <sheet xmlns:r="http://schemas.openxmlformats.org/officeDocument/2006/relationships" name="Consolidated Financial Statem_3" sheetId="37" state="visible" r:id="rId37"/>
    <sheet xmlns:r="http://schemas.openxmlformats.org/officeDocument/2006/relationships" name="Consolidated Financial Statem_4" sheetId="38" state="visible" r:id="rId38"/>
    <sheet xmlns:r="http://schemas.openxmlformats.org/officeDocument/2006/relationships" name="Consolidated Financial Statem_5" sheetId="39" state="visible" r:id="rId39"/>
    <sheet xmlns:r="http://schemas.openxmlformats.org/officeDocument/2006/relationships" name="Consolidated Financial Statem_6" sheetId="40" state="visible" r:id="rId40"/>
    <sheet xmlns:r="http://schemas.openxmlformats.org/officeDocument/2006/relationships" name="Consolidated Financial Statem_7" sheetId="41" state="visible" r:id="rId41"/>
    <sheet xmlns:r="http://schemas.openxmlformats.org/officeDocument/2006/relationships" name="Consolidated Financial Statem_8" sheetId="42" state="visible" r:id="rId42"/>
    <sheet xmlns:r="http://schemas.openxmlformats.org/officeDocument/2006/relationships" name="Consolidated Financial Statem_9" sheetId="43" state="visible" r:id="rId43"/>
    <sheet xmlns:r="http://schemas.openxmlformats.org/officeDocument/2006/relationships" name="Property, Plant and Equipment -" sheetId="44" state="visible" r:id="rId44"/>
    <sheet xmlns:r="http://schemas.openxmlformats.org/officeDocument/2006/relationships" name="Operating Leases - Additional I" sheetId="45" state="visible" r:id="rId45"/>
    <sheet xmlns:r="http://schemas.openxmlformats.org/officeDocument/2006/relationships" name="Operating Leases - Schedule of " sheetId="46" state="visible" r:id="rId46"/>
    <sheet xmlns:r="http://schemas.openxmlformats.org/officeDocument/2006/relationships" name="Operating Leases - Schedule o_2" sheetId="47" state="visible" r:id="rId47"/>
    <sheet xmlns:r="http://schemas.openxmlformats.org/officeDocument/2006/relationships" name="Operating Leases - Schedule o_3" sheetId="48" state="visible" r:id="rId48"/>
    <sheet xmlns:r="http://schemas.openxmlformats.org/officeDocument/2006/relationships" name="Co-Development Agreement with_2" sheetId="49" state="visible" r:id="rId49"/>
    <sheet xmlns:r="http://schemas.openxmlformats.org/officeDocument/2006/relationships" name="Co-Development Agreement with_3" sheetId="50" state="visible" r:id="rId50"/>
    <sheet xmlns:r="http://schemas.openxmlformats.org/officeDocument/2006/relationships" name="Liabilities Related to the Sa_3" sheetId="51" state="visible" r:id="rId51"/>
    <sheet xmlns:r="http://schemas.openxmlformats.org/officeDocument/2006/relationships" name="Liabilities Related to the Sa_4" sheetId="52" state="visible" r:id="rId52"/>
    <sheet xmlns:r="http://schemas.openxmlformats.org/officeDocument/2006/relationships" name="Commitments and Contingencies ("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License and Collaboration Agr_3" sheetId="56" state="visible" r:id="rId56"/>
    <sheet xmlns:r="http://schemas.openxmlformats.org/officeDocument/2006/relationships" name="License and Collaboration Agr_4" sheetId="57" state="visible" r:id="rId57"/>
    <sheet xmlns:r="http://schemas.openxmlformats.org/officeDocument/2006/relationships" name="Restructuring, Impairment and_3" sheetId="58" state="visible" r:id="rId58"/>
    <sheet xmlns:r="http://schemas.openxmlformats.org/officeDocument/2006/relationships" name="Restructuring, Impairment and_4" sheetId="59" state="visible" r:id="rId59"/>
    <sheet xmlns:r="http://schemas.openxmlformats.org/officeDocument/2006/relationships" name="Restructuring, Impairment and_5" sheetId="60" state="visible" r:id="rId60"/>
    <sheet xmlns:r="http://schemas.openxmlformats.org/officeDocument/2006/relationships" name="Restructuring, Impairment and_6" sheetId="61" state="visible" r:id="rId61"/>
    <sheet xmlns:r="http://schemas.openxmlformats.org/officeDocument/2006/relationships" name="Restructuring, Impairment and_7" sheetId="62" state="visible" r:id="rId62"/>
    <sheet xmlns:r="http://schemas.openxmlformats.org/officeDocument/2006/relationships" name="Restructuring, Impairment and_8" sheetId="63" state="visible" r:id="rId63"/>
    <sheet xmlns:r="http://schemas.openxmlformats.org/officeDocument/2006/relationships" name="Impairment of Goodwill - Additi" sheetId="64" state="visible" r:id="rId64"/>
    <sheet xmlns:r="http://schemas.openxmlformats.org/officeDocument/2006/relationships" name="Stock-Based Compensation - Addi"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Stock-Based Compensation - Sc_3" sheetId="68" state="visible" r:id="rId68"/>
    <sheet xmlns:r="http://schemas.openxmlformats.org/officeDocument/2006/relationships" name="Stock-Based Compensation - Sc_4" sheetId="69" state="visible" r:id="rId69"/>
    <sheet xmlns:r="http://schemas.openxmlformats.org/officeDocument/2006/relationships" name="Stock-Based Compensation - Sc_5" sheetId="70" state="visible" r:id="rId70"/>
    <sheet xmlns:r="http://schemas.openxmlformats.org/officeDocument/2006/relationships" name="Income Taxes - Schedule of Inco" sheetId="71" state="visible" r:id="rId71"/>
    <sheet xmlns:r="http://schemas.openxmlformats.org/officeDocument/2006/relationships" name="Income Taxes - Schedule of Prov" sheetId="72" state="visible" r:id="rId72"/>
    <sheet xmlns:r="http://schemas.openxmlformats.org/officeDocument/2006/relationships" name="Income Taxes - Schedule of In_2" sheetId="73" state="visible" r:id="rId73"/>
    <sheet xmlns:r="http://schemas.openxmlformats.org/officeDocument/2006/relationships" name="Income Taxes - Schedule of Sign" sheetId="74" state="visible" r:id="rId74"/>
    <sheet xmlns:r="http://schemas.openxmlformats.org/officeDocument/2006/relationships" name="Income Taxes - Additional Infor" sheetId="75" state="visible" r:id="rId75"/>
    <sheet xmlns:r="http://schemas.openxmlformats.org/officeDocument/2006/relationships" name="Income Taxes - Schedule of Unre" sheetId="76" state="visible" r:id="rId76"/>
    <sheet xmlns:r="http://schemas.openxmlformats.org/officeDocument/2006/relationships" name="Segment Reporting - Additional " sheetId="77" state="visible" r:id="rId77"/>
    <sheet xmlns:r="http://schemas.openxmlformats.org/officeDocument/2006/relationships" name="Segment Reporting - Revenue by "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4006</t>
        </is>
      </c>
      <c r="C9" s="4" t="inlineStr">
        <is>
          <t xml:space="preserve"> </t>
        </is>
      </c>
      <c r="D9" s="4" t="inlineStr">
        <is>
          <t xml:space="preserve"> </t>
        </is>
      </c>
    </row>
    <row r="10">
      <c r="A10" s="4" t="inlineStr">
        <is>
          <t>Entity Registrant Name</t>
        </is>
      </c>
      <c r="B10" s="4" t="inlineStr">
        <is>
          <t>NEKTAR THERAPEUTICS</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134940</t>
        </is>
      </c>
      <c r="C12" s="4" t="inlineStr">
        <is>
          <t xml:space="preserve"> </t>
        </is>
      </c>
      <c r="D12" s="4" t="inlineStr">
        <is>
          <t xml:space="preserve"> </t>
        </is>
      </c>
    </row>
    <row r="13">
      <c r="A13" s="4" t="inlineStr">
        <is>
          <t>Entity Address, Address Line One</t>
        </is>
      </c>
      <c r="B13" s="4" t="inlineStr">
        <is>
          <t>455 Mission Bay Boulevard South</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58</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482-530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NKT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9</v>
      </c>
    </row>
    <row r="33">
      <c r="A33" s="4" t="inlineStr">
        <is>
          <t>Entity Common Stock, Shares Outstanding (in shares)</t>
        </is>
      </c>
      <c r="B33" s="4" t="inlineStr">
        <is>
          <t xml:space="preserve"> </t>
        </is>
      </c>
      <c r="C33" s="6" t="n">
        <v>183617817</v>
      </c>
      <c r="D33" s="4" t="inlineStr">
        <is>
          <t xml:space="preserve"> </t>
        </is>
      </c>
    </row>
    <row r="34">
      <c r="A34" s="4" t="inlineStr">
        <is>
          <t>Documents Incorporated by Reference</t>
        </is>
      </c>
      <c r="B34" s="4" t="inlineStr">
        <is>
          <t>Portions of registrant’s definitive Proxy Statement to be filed for its 2024 Annual Meeting of Stockholders are incorporated by reference into Part III hereof. Such Proxy Statement will be filed with the Securities and Exchange Commission within 120 days of the end of the fiscal year covered by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906709</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Mateo, Californi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olidated Financial Statement Details</t>
        </is>
      </c>
      <c r="B1" s="2" t="inlineStr">
        <is>
          <t>12 Months Ended</t>
        </is>
      </c>
    </row>
    <row r="2">
      <c r="B2" s="2" t="inlineStr">
        <is>
          <t>Dec. 31, 2023</t>
        </is>
      </c>
    </row>
    <row r="3">
      <c r="A3" s="3" t="inlineStr">
        <is>
          <t>Inventory Disclosure [Abstract]</t>
        </is>
      </c>
      <c r="B3" s="4" t="inlineStr">
        <is>
          <t xml:space="preserve"> </t>
        </is>
      </c>
    </row>
    <row r="4">
      <c r="A4" s="4" t="inlineStr">
        <is>
          <t>Consolidated Financial Statement Details</t>
        </is>
      </c>
      <c r="B4" s="4" t="inlineStr">
        <is>
          <t>Note 3 — Consolidated Financial Statement Details Inventory Inventory consists of the following (in thousands):
December 31,
2023 2022
Raw materials $ 1,861 $ 2,575
Work-in-process 12,880 10,749
Finished goods 1,360 5,878
Total inventory $ 16,101 $ 19,202 For the year ended December 31, 2023, we recorded a provision of $ 2.0 million for the net realizable value of our batches as an increase to cost of goods sold. Our manufacturing agreement with UCB Pharma (UCB) provides for a fixed price which we had negotiated in exchange for a higher royalty rate. Accordingly, when evaluating the net realizable value of our inventory for UCB, we include the negotiated increase of the royalties in our analysis, and the aggregate revenue has historically been greater than our manufacturing cost. Due to the decrease in the royalty rate for 2024 as a result of a settlement agreement with UCB, the aggregate revenue is expected to be less than our manufacturing cost, and therefore we recorded a provision for net realizable value. See Note 5 for additional information on the settlement agreement with UCB. During the three months ended September 30, 2023, we recorded a provision for inventory obsolescence of $ 3.7 million as an increase to cost of goods sold for certain batches produced in our Huntsville, Alabama manufacturing facility, as a result of our identification of a quality concern of a solvent obtained from a third party that was used in the manufacturing of these batches. In the three months ended December 31, 2023, based on further analysis and partner approval, we reversed the provision and recorded a $ 3.7 million benefit to cost of goods sold. Other Current Assets Other current assets consists of the following (in thousands):
December 31,
2023 2022
Prepaid research and development expenses $ 4,325 $ 7,398
Non-trade receivables and other 1,047 2,423
Other prepaid expenses 4,407 5,987
Total other current assets $ 9,779 $ 15,808 Property, Plant and Equipment Property, plant and equipment consists of the following (in thousands):
December 31,
2023 2022
Building and leasehold improvements $ 43,184 $ 74,889
Laboratory equipment 14,537 24,243
Computer equipment and software 22,438 26,205
Manufacturing equipment 24,315 25,052
Furniture, fixtures, and other 541 4,263
Depreciable property, plant and equipment at cost 105,015 154,652
Less: accumulated depreciation ( 86,898 ) ( 124,731 )
Depreciable property, plant and equipment, net 18,117 29,921
Construction-in-progress 739 2,530
Property, plant and equipment, net $ 18,856 $ 32,451 Laboratory and manufacturing equipment, including construction-in-process, include assets that support both our manufacturing and research and development activities. As a result of the sustained decrease in the fair value of our single reporting unit during the three months ended March 31, 2023, plans to sublease all of our laboratory and office space, and the weakening sublease markets, we recorded non-cash impairment charges of $ 4.8 million for property, plant and equipment for the year-ended December 31, 2023, which we report in restructuring, impairment and costs of terminated program in our Consolidated Statement of Operations. See Note 8 for additional information. Depreciation and amortization expense for property, plant and equipment for the years ended December 31, 2023, 2022, and 2021 was $ 7.0 million, $ 12.2 million, and $ 13.0 million, respectively. Goodwill The following is a reconciliation of the change in our goodwill for the year ended December 31, 2023 (in thousands):
Year Ended
Goodwill – beginning balance $ 76,501
Impairment of goodwill ( 76,501 )
Goodwill – ending balance $ — As a result of the decrease in the fair value of our single reporting unit during the three months ended March 31, 2023, we recorded a non-cash goodwill impairment charge of $ 76.5 million, which we report as impairment of goodwill in our Consolidated Statement of Operations. We had previously recognized goodwill primarily from our acquisitions of Shearwater Corp. and Aerogen, Inc. in 2001 and 2005, respectively. See Note 9 for additional information. Accrued Expenses Accrued expenses consist of the following (in thousands):
December 31,
2023 2022
Accrued compensation $ 5,553 $ 9,582
Accrued clinical trial expenses 4,321 12,262
Liability to collaboration partners 2,678 3,808
Accrued contract termination costs 3,020 3,902
Other accrued expenses 6,590 7,003
Total accrued expenses $ 22,162 $ 36,557 Accumulated Other Comprehensive Income (Loss) The following table summarizes the changes in accumulated other comprehensive income (loss) by component (in thousands):
Foreign currency translation Available-for-sale securities Accumulated Other Comprehensive Income
Balance at December 31, 2022 $ ( 5,131 ) $ ( 1,776 ) $ ( 6,907 )
Foreign currency translation gain 62 — 62
Unrealized gain on available-for-sale securities — 1,826 1,826
Reclassification adjustments to income 5,099 — 5,099
Balance at December 31, 2023 $ 30 $ 50 $ 80 The reclassification from accumulated other comprehensive loss relates to the closure of the operations of our foreign subsidiaries and has been included within other income (expense), net in our Consolidated Statement of Operations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Note 4 — Operating Leases Our leases consist of a Lease Agreement (the Mission Bay Lease) with ARE-San Francisco No. 19, LLC (ARE) for our 155,215 square foot corporate office and R&amp;D facility located at 455 Mission Bay Boulevard South, San Francisco, California (the Mission Bay Facility) and a Lease Agreement (the Third Street Lease) with Kilroy Realty Finance Partnership, L.P. (Kilroy) for an additional 135,936 square foot of office space at 360 Third Street, San Francisco, California (the Third Street Facility). Both leases terminate in January 31, 2030, subject to two consecutive five year renewals for the Mission Bay Facility and one five year renewal for the Third Street Facility. • The monthly base rent for both facilities will escalate over the term of the lease at various intervals. • Both leases include various covenants, indemnities, defaults, termination rights, security deposits and other provisions customary for lease transactions of this nature. • During the term of the Mission Bay Lease, we are responsible for paying our share of operating expenses specified in the lease, including utilities, common area maintenance, insurance costs and taxes. • For the Third Street Lease, our fixed annual base rent on an industrial gross lease basis includes certain expenses and property taxes paid directly by the landlord. Due to our 2022 and 2023 Restructuring Plans, during the year ended December 31, 2023, we recorded impairment charges of $ 30.6 million for our right-of-use assets which we are seeking to sublease. See Note 8 for additional information. We generally recognize lease expense for our operating leases on a straight-line basis over the lease term. For spaces where we have recognized an impairment charge, the aggregate lease expense recognized over the remaining term is reduced by the amount of the impairment charge, but we recognize the remaining lease expense on an accelerated basis. The components of lease expense, which we include in operating expenses in our Consolidated Statements of Operations, were as follows (in thousands):
Year Ended December 31,
2023 2022 2021
Operating lease expense $ 12,116 $ 17,057 $ 19,153
Variable lease expense 7,027 10,700 8,974
Total lease expense $ 19,143 $ 27,757 $ 28,127 During the years ended December 31, 2023, 2022 and 2021, we paid $ 21.0 million, $ 20.1 million and $ 16.8 million, respectively, of operating lease payments related to our lease liabilities, which we include in net cash used in operating activities in our Consolidated Statements of Cash Flows. As of December 31, 2023, the maturities of our operating lease liabilities were as follows (in thousands):
Year ending December 31,
2024 $ 19,822
2025 22,255
2026 22,958
2027 23,682
2028 24,427
2029 and thereafter 27,303
Total lease payments 140,447
Less: portion representing interest ( 22,671 )
Operating lease liabilities 117,776
Less: current portion ( 19,259 )
Operating lease liabilities, less current portion $ 98,517 As of December 31, 2023, the weighted-average remaining lease term is 6.1 years and the weighted-average discount rate was 5.8 %. We have entered into subleases for approximately 29,000 square feet of space in our Mission Bay Facility that would provide recovery of $ 10.5 million in aggregate fixed lease payments, as well as full recovery of the subtenants' share of operating expenses under our master lease agreement, subject to certain free rent periods. We record the total sublease income as a reduction of general and administrative expense, which totaled $ 2.2 million for the year ended December 31, 2023. As of December 31, 2023, maturities of our operating lease receivables from subleases for each of the next five years and thereafter were as follows:
Year ending December 31,
2024 $ 1,360
2025 1,535
2026 1,589
2027 1,645
2028 1,702
2029 and thereafter 1,757
Gross Lease Receivable $ 9,5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ies Related to the Sales of Future Royalties</t>
        </is>
      </c>
      <c r="B1" s="2" t="inlineStr">
        <is>
          <t>12 Months Ended</t>
        </is>
      </c>
    </row>
    <row r="2">
      <c r="B2" s="2" t="inlineStr">
        <is>
          <t>Dec. 31, 2023</t>
        </is>
      </c>
    </row>
    <row r="3">
      <c r="A3" s="3" t="inlineStr">
        <is>
          <t>Liability Related To Sale Of Potential Future Royalties [Abstract]</t>
        </is>
      </c>
      <c r="B3" s="4" t="inlineStr">
        <is>
          <t xml:space="preserve"> </t>
        </is>
      </c>
    </row>
    <row r="4">
      <c r="A4" s="4" t="inlineStr">
        <is>
          <t>Liabilities Related to the Sales of Future Royalties</t>
        </is>
      </c>
      <c r="B4" s="4" t="inlineStr">
        <is>
          <t>Note 5 — Liabilities Related to the Sales of Future Royalties On February 24, 2012, we entered into a purchase and sale agreement (the 2012 Purchase and Sale Agreement) with RPI Finance Trust (RPI), an affiliate of Royalty Pharma, pursuant to which we sold, and RPI purchased, our right to receive royalty payments (the 2012 Transaction Royalties) arising from the worldwide net sales, from and after January 1, 2012, of (a) CIMZIA ® , under our license, manufacturing and supply agreement with UCB, and (b) MIRCERA ® , under our license, manufacturing and supply agreement with F. Hoffmann-La Roche Ltd and Hoffmann-La Roche Inc. (together referred to as Roche). We received aggregate cash proceeds of $ 124.0 million for the 2012 Transaction Royalties. Although we sold all of our rights to receive royalties from the CIMZIA ® and MIRCERA ® products, as a result of our ongoing manufacturing and supply obligations related to the generation of these royalties, we continue to account for these royalties as revenue. We recorded the $ 124.0 million in proceeds from this transaction as a liability (the 2012 Royalty Obligation) that is amortized using the effective interest method over the estimated life of the 2012 Purchase and Sale Agreement as royalties from the CIMZIA ® and MIRCERA ® products are remitted directly to RPI. As of December 31, 2023, our prospective effective interest rate used to amortize the liability is 30 %. We were required to pay RPI an aggregate $ 10.0 million as a result of worldwide net sales of MIRCERA ® during the years 2013 and 2012 not reaching certain minimum thresholds. The 2012 Purchase and Sale Agreement does not include any other potential payments related to minimum net sales thresholds. On June 5, 2020, UCB served notice of a Declaratory Judgment of Patent Invalidity, filed in the United States District Court for the District of Delaware, seeking a declaration of invalidity of certain of our patents that we had licensed to UCB and pursued similar actions in other jurisdictions. On October 14, 2021, RPI and we entered into a Letter Agreement which permitted us to enter into a Settlement Agreement, effective October 13, 2021, with UCB to effect the negotiation between RPI and UCB in which UCB and RPI agreed to a reduction in the royalty term and annual decreases in the royalty rate over the remaining royalty term in exchange for UCB’s withdrawal of all of UCB’s litigation and challenges. We concluded that we should account for the decrease in royalty payments to RPI as a result of these agreements as a modification of our liability. Due to the significance of the change in the estimated royalty payments, we concluded that we should treat the modification as an extinguishment of the prior liability and recognize a new liability based on the revised royalty payments and term, discounted to fair value. Accordingly, we estimated the fair value to be approximatel y $ 84.7 million. As a result, we recognized a non-cash loss of $ 23.5 million on the revaluation of the prior liability in the three months ended December 31, 2021, and we wrote off the remaining $ 0.9 million of unamortized transaction costs. We present these charges in Loss on revaluation of liability related to the sale of future royalties line in our Consolidated Statement of Operations. On December 16, 2020, we entered into a purchase and sale agreement (the 2020 Purchase and Sale Agreement) with entities managed by Healthcare Royalty Management, LLC (collectively, HCR). Pursuant to the 2020 Purchase and Sale Agreement, we agreed to sell to HCR certain of our rights to receive royalty payments (the 2020 Transaction Royalties) arising from the worldwide net sales, from and after October 1, 2020 until such time that certain return thresholds are met as described below, of (a) MOVANTIK ® under that certain License Agreement, dated September 20, 2009, by and between Nektar and AstraZeneca AB, as amended, (b) ADYNOVATE ® under that certain Exclusive Research, Development, License and Manufacturing and Supply Agreement, dated September 26, 2005, by and among Nektar, Baxalta US Inc. and Baxalta GmbH, as amended, (c) REBINYN ® under that certain Settlement and License Agreement, dated December 21, 2016, by and among Nektar, Novo Nordisk Inc., Novo Nordisk A/S and Novo Nordisk A/G and (d) licensed products under that certain Right to Sublicense Agreement, dated October 27, 2017, by and among Nektar, Baxalta Incorporated, Baxalta US Inc. and Baxalta GmbH. Although we sold all of our rights to receive royalties from these products up to the cap, as a result of the limits on the 2020 Transaction Royalties to be received by HCR and our ongoing manufacturing and supply obligations related to the generation of these royalties, we account for the transaction as debt and recognize these non-cash royalties as revenue. We recorded the $ 150.0 million in proceeds from this transaction as a liability (the 2020 Royalty Obligation) that will be amortized using the effective interest method over the estimated life of the 2020 Purchase and Sale Agreement. As of December 31, 2023, our prospective effective interest rate used to amortize the liability is 17 %. The 2020 Purchase and Sale Agreement was to automatically expire, and the payment of the 2020 Transaction Royalties to HCR would cease, when HCR received payments of the 2020 Transaction Royalties equal to $ 210.0 million (the 2025 Threshold), if the 2025 Threshold is achieved on or prior to December 31, 2025, or $ 240.0 million, if the 2025 Threshold is not achieved on or prior to December 31, 2025 (or, if earlier, the date on which the last royalty payment under the relevant license agreements is made). On March 4, 2024, Nektar and HCR amended the 2020 Purchase and Sale Agreement to remove the cap on the royalties in exchange for $ 15.0 million. Accordingly, HCR will receive all future royalties of these products, and none of these royalties will return to Nektar. The following table shows the activity within the liability account of each arrangement (in thousands):
Year-Ended December 31, 2023 Period from inception to December 31, 2023
2012 2020 Total 2012 2020 Total
Liabilities related to the sales of future royalties—beginning balance $ 55,167 $ 102,294 $ 157,461 $ — $ — $ —
Royalty monetization proceeds — — — 124,000 150,000 274,000
Non-cash royalty revenue ( 37,323 ) ( 31,598 ) ( 68,921 ) ( 353,847 ) ( 118,319 ) ( 472,166 )
Non-cash interest expense 6,373 18,961 25,334 240,542 57,976 298,518
Payments to RPI — — — ( 10,000 ) — ( 10,000 )
Loss on revaluation of liability related to the sale of future royalties — — — 23,522 — 23,522
Liabilities related to the sales of future royalties – ending balance 24,217 89,657 113,874 24,217 89,657 113,874
Less: unamortized transaction costs — ( 1,249 ) ( 1,249 ) — ( 1,249 ) ( 1,249 )
Liabilities related to the sales of future royalties, net $ 24,217 $ 88,408 $ 112,625 $ 24,217 $ 88,408 $ 112,625 As royalties are remitted to RPI and HCR by our licensees, the balances of the respective Royalty Obligations will be effectively repaid over the lives of the agreements. To determine the amortization of the Royalty Obligations, we are required to estimate the total amount of future royalty payments to be received by RPI and HCR, respectively. We periodically assess the estimated royalty payments to RPI and HCR from our licensees and to the extent the amount or timing of such payments is materially different than our original estimates, we prospectively adjust the imputed interest rate and the related amortization of the appropriate Royalty Obl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Purchase Commitments In the normal course of business, we enter into various firm purchase commitments related to contract manufacturing, clinical development and certain other items. As of December 31, 2023, these commitments were approximately $ 3.3 million.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for that period and on our cash flows and liquidity. On August 7, 2023, we filed a complaint in the United States District Court for the Northern District of California against Lilly alleging, among other claims, breach of contract and breach of implied covenant of good faith and fair dealing, in connection with our collaboration with Lilly. We have recorded no liability for any litigation matters in our Consolidated Balance Sheets at either December 31, 2023 or December 31, 2022. Indemnification Obligations During the course of our normal operating activities, we have agreed to certain contingent indemnification obligations as further described below. The term of our indemnification obligations is generally perpetual. There is generally no limitation on the potential amount of future payments we could be required to make under these indemnification obligations. To date, we have not incurred significant costs to defend lawsuits or settle claims based on our indemnification obligations. If any of our indemnification obligations is triggered, we may incur substantial liabilities. Because the aggregate amount of any of these potential indemnification obligations is not a stated amount, we cannot reasonably estimate the overall maximum amount of any such obligations. We have recorded no liabilities for these obligations in our Consolidated Balance Sheets at either December 31, 2023 or December 31, 2022. Indemnifications in Connection with Commercial Agreements As part of our collaboration agreements with our partners related to the license, development, manufacture and supply of drugs and PEGylation material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commencing after execution of the agreement. There is generally no limitation on the potential amount of future payments we could be required to make under these indemnification obligations. From time to time, we enter into other strategic agreements such as divestitures and financing transactions pursuant to which we are required to make representations and warranties and undertake to perform or comply with certain covenants. For example, we made certain intellectual property representations in connection with our RPI and HCR transactions, however, the time limitation we have to indemnify RPI with respect to any breach of these intellectual property-based representations and warranties has passed. In the event it is determined that we breached certain of the representations and warranties or covenants made by us in any such agreements or certain express indemnification provisions are applicable, we could incur substantial indemnification liabilities depending on the timing, nature, and amount of any such claims. To date, we have not incurred any costs to defend lawsuits or settle claims related to these indemnification obligations, nor any breaches of representations or warranties or covenants. Because the aggregate amount of any potential indemnification obligation is not a stated amount, we cannot reasonably estimate the overall maximum amount of any such obligations. Indemnification of Underwriters and Initial Purchasers of our Securities In connection with our sale of equity we have agreed to defend, indemnify and hold harmless our underwriters or initial purchasers, as applicable, as well as certain related parties from and against certain liabilities, including liabilities under the Securities Act of 1933, as amended. Director and Officer Indemnifications As permitted under Delaware law, and as set forth in our Certificate of Incorporation and our Bylaws, we indemnify our directors, executive officers, other officers, employees, and other agents for certain events or occurrences that may arise while in such capacity. The maximum potential amount of future payments we could be required to make under this indemnification is unlimited; however, we have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any obligations under this indemnification would not be material, other than retention of up to $5 .0 million per incident for merger and acquisition related claims, $5 .0 million per incident for securities related claims and $5 .0 million per incident for non-securities related claims per our insurance policy. However,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3</t>
        </is>
      </c>
    </row>
    <row r="3">
      <c r="A3" s="3" t="inlineStr">
        <is>
          <t>License And Collaboration Agreements [Abstract]</t>
        </is>
      </c>
      <c r="B3" s="4" t="inlineStr">
        <is>
          <t xml:space="preserve"> </t>
        </is>
      </c>
    </row>
    <row r="4">
      <c r="A4" s="4" t="inlineStr">
        <is>
          <t>License and Collaboration Agreements</t>
        </is>
      </c>
      <c r="B4" s="4" t="inlineStr">
        <is>
          <t>Note 7 — License and Collaboration Agreements 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 payments, and payments for the manufacture and supply of our proprietary PEGylation materials and/or reimbursement for research and development activities. We generally include our costs of performing these services in research and development expense, except for costs for product sales to our collaboration partners which we include in cost of goods sold. We analyze our agreements to determine whether we should account for the agreements within the scope of ASC 808 Collaborative Arrangements , and, if so, we analyze whether we should account for any elements under ASC 606 Revenue from Contracts with Customers . Eli Lilly and Company (Lilly): Rezpegaldesleukin (previously referred to as NKTR-358) On July 23, 2017, we entered into a worldwide license agreement (the Lilly Agreement) with Eli Lilly and Company (Lilly) to co-develop rezpegaldesleukin, a novel immunological drug candidate that we invented, pursuant to which we received an initial payment of $ 150.0 million and were eligible for up to $ 250.0 million in additional development and regulatory milestones. The Lilly Agreement provided that, during Phase 1b and Phase 2 development, we shared development costs wherein 75 % of the costs were borne by Lilly and 25 % of the costs were borne by us. On February 23, 2023, we announced the topline data from the Phase 2 study (Phase 2 Lupus Study) of rezpegaldesleukin in adult patients with systemic lupus erythematosus (SLE). Although the Phase 2 Lupus Study did not meet its primary endpoint, patients who received the middle dose within the modified intent-to-treat population, defined as all patients who were randomized and received at least one dose of rezpegaldesleukin, demonstrated improvement in SLEDAI-2K score as compared to placebo. Nonetheless, Lilly notified us that it does not intend to advance rezpegaldesleukin into Phase 3 development for SLE. On April 23, 2023, we received from Lilly a notice of at-will termination of the Lilly Agreement. On April 27, 2023, we announced that we would regain full rights to rezpegaldesleukin from Lilly, and the Lilly Agreement subsequently terminated. Following the return of our rights to develop rezpegaldesleukin, we bear all costs of development. We have initiated a Phase 2b study of rezpegaldesleukin in patients with moderate-to-severe atopic dermatitis, and we are targeting the initiation of a Phase 2b study of rezpegaldesleukin in patients with alopecia areata by the end of March 2024. We also plan to explore other auto-immune indications for the development of rezpegaldesleukin. On August 7, 2023, we announced that the interim efficacy data previously generated by Lilly for rezpegaldesleukin that were presented at the EADV conference in September 2022 were incorrectly calculated by Lilly. The erroneous interim data were reported in connection with the Phase 1b study of rezpegaldesleukin in adult patients with atopic dermatitis (Phase 1b AD Study) and the Phase 1b study of rezpegaldesleukin in adult patients with psoriasis. We reported the new and corrected data from the Phase 1b AD and psoriasis studies of rezpegaldesleukin. On October 13, 2023, we announced final efficacy data from the Phase 1b AD Study at the 2023 EADV conference. The final data from the study demonstrated rezpegaldesleukin resulted in dose-dependent improvements in eczema area and severity index (EASI), validated investigated global assessment (vIGA), body surface area (BSA), and itch numeric rating scale (NRS) over twelve weeks of treatment compared to placebo, which were sustained post-treatment over an additional thirty-six weeks. Bristol-Myers Squibb (BMS): Bempegaldesleukin (previously referred to as NKTR-214) Effective April 3, 2018, we entered into a Strategic Collaboration Agreement (the BMS Collaboration Agreement) and a Share Purchase Agreement with BMS. Pursuant to the BMS Collaboration Agreement, we and BMS jointly developed bempegaldesleukin in combination with BMS’ Opdivo ® . The parties share the internal and external development costs for bempegaldesleukin in combination regimens based on each party’s relative ownership interest in the compounds included in the regimens. In accordance with the agreement, the parties share development costs for bempegaldesleukin in combination with Opdivo ® , 67.5 % of costs to BMS and 32.5 % to Nektar. The parties also shared costs for the manufacturing and pre-commercial costs of bempegaldesleukin, 35 % of the costs to BMS and 65 % to Nektar. Upon the effective date of the BMS Collaboration Agreement in April 2018, BMS paid us a non-refundable upfront cash payment of $ 1.0 billion and purchased 8,284,600 shares of our common stock pursuant to the Share Purchase Agreement for total additional cash consideration of $ 850.0 million. In 2020, we received additional non-refundable milestone payments of $ 50.0 million. As discussed in Note 1, in April 2022, we announced that BMS and we decided to discontinue all development of bempegaldesleukin in combination with Opdivo ® . On September 6, 2023, BMS and we terminated the BMS Collaboration Agreement, and pursuant to the surviving provisions of the BMS Collaboration Agreement, we and BMS continue our efforts to wind down the bempegaldesleukin program, and the cost sharing provisions continue to remain in effect as the parties wind down the studies. On February 12, 2024, we repurchased the 8.3 million shares previously sold to BMS for total cash consideration of $ 3.0 million. We determined that the BMS Collaboration Agreement falls within the scope of ASC 808. Based on the cost sharing percentages described above, we recognized BMS’ reimbursement of our expenses as a reduction of research and development expense and our reimbursement of BMS’ expenses as research and development expense. As discussed in Note 8, beginning in the second quarter of 2022, we began reporting clinical trial, other third-party costs and employee costs for the wind down of the bempegaldesleukin program in restructuring, impairment and costs of terminated program. Accordingly, during the year ended December 31, 2022, we recorded $ 45.7 million for the net reimbursement from BMS, of which we recorded $ 24.9 million as a reduction of research and development expense for the first quarter of 2022, and $ 20.8 million as a reduction of restructuring, impairment and costs of terminated program for the remaining three quarters of 2022. During the year ended December 31, 2021, we recorded $ 101.5 million as a reduction of research and development expense for the net reimbursement from BMS. The net reimbursement payable to BMS for the year ended December 31, 2023 was not significant. SFJ Pharmaceuticals On February 12, 2021, we entered into a Co-Development Agreement (the SFJ Agreement) with SFJ Pharmaceuticals XII, L.P., a SFJ Pharmaceuticals Group company (SFJ), pursuant to which SFJ would pay up to $ 150.0 million to support a Phase 2/3 study of bempegaldesleukin in combination with Keytruda ® (pembrolizumab) in metastatic or unresectable recurrent squamous cell carcinoma of the head and neck (the SCCHN Clinical Trial). SFJ had primary responsibility for the clinical trial management of the SCCHN Clinical Trial, and we were the sponsor of the SCCHN Clinical Trial. The SFJ Agreement provided for us to pay up to $ 637.5 million in Success Payments in the event of FDA approval of bempegaldesleukin in up to three indications. We accounted for the SFJ Agreement as a derivative liability, which we remeasured to fair value at each reporting date. We recorded increases to the liability for non-cash research and development expense as SFJ conducted the SCCHN Clinical Trial and for cash receipts from SFJ to us to support our internal costs of conducting the trial. We presented the gain (loss) from the remeasurement as change in fair value of development derivative liability in our Consolidated Statements of Operations. At March 31, 2022, due to the negative results of the metastatic melanoma trial and initial discussions with SFJ, we concluded that it was remote that SFJ and we would continue the SCCHN Clinical Trial. Accordingly, the fair value of the development derivative liability was reduced to zero as of March 31, 2022, and we recognized a corresponding gain in change in fair value of development derivative liability. In April 2022, we announced that SFJ and we agreed to discontinue the SCCHN Clinical Trial. Accordingly, SFJ will not be entitled to any Success Payments, and SFJ has the responsibility to wind down the SCCHN Clinical Trial at its sole cost. SFJ has no right to seek reimbursement from us for any costs incurred for the SCCHN Clinical Trial. The following table presents the change in the derivative liability for the years ended December 31, 2022 and 2021:
Year Ended December 31,
Fair Value Hierarchy Level 2022 2021
Fair value as of December 31, 2021 and February 12, 2021 (inception), respectively 3 $ 27,726 $ —
Non-cash research and development expense 4,951 16,703
Cash receipts from SFJ 750 3,000
Change in the fair value of development derivative liability ( 33,427 ) 8,023
Fair value at end of period 3 $ — $ 27,726 Other We have other collaboration agreements that have resulted in commercialized products for our collaborations partners. Under these agreements, we may sell our proprietary PEGylation materials for use in these products, and we are entitled to receive royalties based on net sales of these products as well as sales milestones. Additionally, we have a collaboration agreement for a product under development, under which we are entitled to up to a total of $ 40.0 million of regulatory milestones, as well as royalties based on net sales, if approved, and sales milestones upon achievement of an annual net sales targets. However, given the current phase of development of the product under this collaboration agreement, we cannot estimate the probability or timing of achieving these milestones, and, therefore, have excluded all development milestones from the transaction price for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Impairment and Costs of Terminated Program</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Impairment and Costs of Terminated Program</t>
        </is>
      </c>
      <c r="B4" s="4" t="inlineStr">
        <is>
          <t xml:space="preserve">Note 8 — Restructuring, Impairment and Costs of Terminated Program As discussed in Note 1, because our registrational trials in bempegaldesleukin did not meet their primary endpoints, we decided to discontinue all development of bempegaldesleukin and wind down the clinical trials studying bempegaldesleukin. In April 2022, we announced the 2022 Restructuring Plan pursuant to which we completed an approximate 70 % reduction of our workforce during 2022. We also sold our research facility in India in December 2022 and decided to sublease certain of our leased premises in San Francisco, CA, including all of our office leased space in the Third Street Facility and portions of our office and laboratory space in the Mission Bay Facility. Pursuant to plans approved by our Board in March 2023, we announced the 2023 Restructuring Plan to further reduce our San Francisco-based workforce by approximately 60 %, which was substantially completed by June 30, 2023. In addition, under the 2023 Restructuring Plan, we decided to sublease our remaining office and laboratory space in the Mission Bay Facility, which we had not planned to sublease pursuant to the 2022 Restructuring Plan. In connection with our 2022 and 2023 Restructuring Plans, we report the following costs in restructuring, impairment and costs of terminated program: • Clinical trial expense, other third-party costs and employee costs for the wind down of the bempegaldesleukin program, net of the reimbursement from BMS, initiated in 2022; • Severance and related benefit costs pursuant to the 2022 and 2023 Restructuring Plans; • Non-cash impairment of right-of-use assets and property, plant and equipment; and • Contract termination and other costs associated with these plans. Restructuring, impairment and costs of terminated program includes the following (in thousands):
Year Ended December 31,
2023 2022
2022 Restructuring Plan 2023 Restructuring Plan Total 2022 Restructuring Plan
Clinical trial expense, other third-party and employee costs for the wind down of the bempegaldesleukin program $ 5,492 $ — $ 5,492 $ 31,693
Severance and benefit expense — 7,885 7,885 30,904
Impairment of right-of-use assets and property, plant and equipment 14,728 20,600 35,328 65,761
Loss (gain) on sale or disposal of other property, plant and equipment, net — 1,300 1,300 ( 3,326 )
Contract termination and other restructuring costs 1,919 34 1,953 10,898
Restructuring, impairment and costs of terminated program $ 22,139 $ 29,819 $ 51,958 $ 135,930 Wind Down of the Bempegaldesleukin Program In prior periods through March 31, 2022, we reported the clinical trial costs, other third-party costs and employee costs related to the bempegaldesleukin program primarily in research and development expense. Beginning in the second quarter of 2022, we began reporting clinical trial, other third-party costs and employee costs for the wind down of the bempegaldesleukin program in restructuring, impairment and costs of terminated program. The clinical trial expense, other third-party and employee costs for the wind down of the bempegaldesleukin program for the year ended December 31, 2022 includes reductions of $ 20.8 million, for the net reimbursement from BMS. The net reimbursement payable to BMS for the year ended December 31, 2023 was not significant. Severance and Benefit Expense Employees affected by the reduction in force under the 2022 and 2023 Restructuring Plans are entitled to receive severance payments and certain Company funded benefits. The restructuring charges are recorded at fair value. For the 2022 Restructuring Plan, we recognized severance and benefit expense in full for employees who had no requirements for future service upon approval of the 2022 Restructuring Plan by the Board in April 2022. We recognized severance and benefit expense for employees who were required to render services to receive their severance and benefits ratably over the service period. This service period began on the communication date in April 2022 and was completed for all employees during 2022. We recognized $ 30.9 million in total severance and benefit expense during 2022 and paid the remaining liability of $ 3.3 million in January 2023. For the 2023 Restructuring Plan, we recogn ized $ 7.9 million of severance and benefit expense for the year ended December 31, 2023 and paid the final liability of $ 0.2 million in January 2024. We do not expect to recognize any further severance expense for the 2023 Restructuring Plan. The following table provides details regarding the severanc e and benefit expense for the years ended December 31, 2023 and 2022 pursuant to the 2022 and 2023 Restructuring Plans and a reconciliation of the severance and benefits liability for the year ended December 31, 2023 pursuant to the 2022 and 2023 Restructuring Plans, which we report within accrued expenses on our Consolidated Balance Sheets (in thousands):
2023 Restructuring Plan 2022 Restructuring Plan Total
Liability balance as of December 31, 2021 $ — $ — $ —
Expense recognized during the period — 30,904 30,904
Payments during the period — ( 27,605 ) ( 27,605 )
Liability balance as of December 31, 2022 $ — $ 3,299 $ 3,299
Expense recognized during the period 7,885 — 7,885
Payments during the period ( 7,689 ) ( 3,299 ) ( 10,988 )
Liability balance as of December 31, 2023 $ 196 $ — $ 196 Impairment of Long-Lived Assets As a result of our 2022 and 2023 Restructuring Plans, we have decided to sublease all of our leased spaces in the Third Street Facility and the Mission Bay Facility. Accordingly, we evaluated each space for impairment when management decided to sublease the respective space and at each reporting date thereafter, as facts and circumstances change. The significant assumptions in our impairment analysis relate to sublease income, including the length of time to enter into a sublease, sublease rental payments, free rent periods, tenant improvement allowances and broker commissions. When available, we use sublease negotiations or agreements, but in the absence of such information, we develop our own subjective estimates based on current real estate trends and market conditions. Accordingly, our estimates are subject to significant risk, and the terms of sublease agreements, if any, and the resulting amount and timing of sublease income, if ever realized, may be materially different than our estimates. As part of our evaluation of each sublease space, we separately compare the estimated undiscounted sublease income, as described above, for each sublease to the net book value of the related long-term assets, which include right-of-use assets and certain property, plant and equipment, primarily for leasehold improvements (collectively, sublease assets). If such sublease income exceeds the net book value of the sublease assets, we do not record an impairment charge. Otherwise, we record an impairment charge by reducing the net book value of the sublease assets to their estimated fair value, which we determined by discounting the estimated sublease income using the estimated borrowing rate of a market participant subtenant, which has ranged from 6.4 % for the three months ended June 30, 2022 to 8.7 % for the three months ended September 30, 2023. We recorded non-cash impairment charges of lease assets pertaining to the 2022 and 2023 Restructuring Plans as follows (in thousands):
Three-months Ended
Sublease Spaces June 30, 2022 September 30, 2022 December 31, 2022 March 31, 2023 June 30, 2023 September 30, 2023 December 31, 2023 Total
Mission Bay Blvd. South $ 3,000 $ 1,200 $ 361 $ — $ 7,061 $ 1,467 $ — $ 13,089
Third St 49,200 — 12,000 — 6,200 — — 67,400
Total 2022 Restructuring Plan 52,200 1,200 12,361 — 13,261 1,467 — 80,489
Mission Bay Blvd. South - 2023 Restructuring Plan N/A N/A N/A 11,500 — 9,100 — 20,600
Total impairment of lease assets $ 52,200 $ 1,200 $ 12,361 $ 11,500 $ 13,261 $ 10,567 $ — $ 101,089 • The non-cash impairment charges for the three months ended June 30, 2022 for our Third St. Facility reflects our initial estimates of sublease income when management first decided to sublease the spaces. As the San Francisco office lease market has continued to deteriorate, we have recognized additional non-cash impairment charges for the Third Street Facility in the three months ended December 31, 2022, and in the three months ended June 30, 2023. • The non-cash impairment charges for the three months ended June 30, 2022 for Mission Bay Facility reflects our initial estimates of sublease income. As the life sciences lease market has deteriorated during 2023, we recorded additional non-cash impairment charges in the three months ended June 30, 2023 and in the three months ended September 30, 2023. • The impairment charges under the 2023 Restructuring Plan include $ 20.6 million for the impairment of the Mission Bay Facility that we decided to sublease in 2023. We recorded an impairment charge of $ 11.5 million in the three months ended March 31, 2023, based on our initial estimates of sublease income. As the life sciences lease market has deteriorated during 2023, including a signific ant increase in available sublease space in San Francisco, California, we recorded an additional impairment charge of $ 9.1 million in the three months ended September 30, 2023 for this space. The following are reconciliations of the impairment charges we recorded for the years ended December 31, 2023 and 2022, including the net book values of the sublease assets before the impairment and the fair values of the sublease assets. Since we recorded multiple impairment charges for certain spaces as a resulting of worsening lease markets, we present the net book value before the first impairment in such year and the fair value after the second impairment in such year (in thousands):
Year Ended December 31, 2022
Operating Lease Property, Plant and
Right-of-Use Assets Equipment Total
Net book value of impaired sublease assets $ 72,481 $ 16,348 $ 88,829
Less: Fair value of impaired sublease assets — Level 3 of Fair Value Hierarchy ( 16,174 ) ( 4,780 ) ( 20,954 )
Book value in excess of fair value 56,307 11,568 67,875
Less: Amounts recorded as amortization between June 30, 2022 and December 31, 2022 for Third St. facility ( 1,717 ) ( 397 ) ( 2,114 )
Total impairment of sublease assets $ 54,590 $ 11,171 $ 65,761
Year Ended December 31, 2023
Operating Lease Right-of-Use Assets Property, Plant and Equipment Total
Net book value of impaired facilities before write-off $ 46,292 $ 7,206 $ 53,498
Less: Fair value of impaired facilities — Level 3 of Fair Value Hierarchy ( 14,364 ) ( 2,172 ) ( 16,536 )
Book value in excess of fair value 31,928 5,034 36,962
Less: Amounts recorded as amortization between March 31, 2023 and September 30, 2023 for Mission Bay facility ( 1,371 ) ( 263 ) ( 1,634 )
Total impairment of right-of-use assets and property, plant and equipment $ 30,557 $ 4,771 $ 35,328 (Gain) Loss on Sale or Disposal of Property, Plant and Equipment, Net In connection with our 2022 Restructuring Plan, we terminated all research and development activities at our owned facility in India, which we sold in December 2022. We also sold excess lab equipment and disposed of software to support the commercialization of bempegaldesleukin. In 2023, we sold additional lab equipment under the 2023 Restructuring Plan. We recorded the gains and losses as follows (in thousands):
Year Ended December 31,
2023 2022
Proceeds from sales $ 1,245 $ 13,196
Net book value of assets 2,545 9,870
Total (gain) loss on sale or disposal of other property, plant and equipment, net $ 1,300 $ ( 3,326 ) Contract Termination and Other Costs The following is a reconciliation of the contract termination and other costs for the 2022 Restructuring Plan and the related liability of which we report $ 3.0 million within accrued expenses and the remaining within other long-term liabilities on our Consolidated Balance Sheet as of December 31, 2023:
Year Ended
December 31, 2023
Liability balance as of December 31, 2021 $ —
Expense recognized during the period 10,898
Payments during the period ( 3,188 )
Liability balance as of December 31, 2022 7,710
Expense recognized during the period 1,919
Payments during the period ( 4,087 )
Liability balance as of December 31, 2023 $ 5,5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mpairment of Goodwill</t>
        </is>
      </c>
      <c r="B4" s="4" t="inlineStr">
        <is>
          <t xml:space="preserve">Note 9 — Impairment of Goodwill During the three months ended March 31, 2023, our stock price and resulting market capitalization experienced a significant, sustained decline. Accordingly, we assessed our long-lived assets, including our property, plant and equipment, right-of-use assets and goodwill, for impairment. As part of our long-lived asset impairment analysis, we first assessed which long-lived assets have identifiable cash flows that are largely independent of the cash flows of other groups of assets. We concluded that the sublease assets, for which we have recognized significant impairment charges during 2022 and 2023, including for the three months ended March 31, 2023, are independent of our entity-wide group. See Note 8 for additional information regarding impairment charges that we have recorded for our sublease assets. We next evaluated our remaining long-lived assets for impairment and performed a recoverability test using the undiscounted cash flows approach. We did no t recognize any additional impairment charges on the remaining long-lived assets. Finally, we measured the fair value of our reporting unit utilizing both income and market approaches for our entity-wide asset impairment analysis. Based on this analysis, we wrote off all of our goodwill, resulting in a non-cash impairment charge of $ 76.5 million during the three months ended March 31, 2023, which we reported as impairment of goodwill in our Consolidated Statements of Operations for the year ended December 31, 2023. We had previously recognized goodwill primarily from our acquisitions of Shearwater Corp. and Aerogen, Inc. in 2001 and 2005,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0 — Stock-Based Compensation 2017 Performance Incentive Plan Our 2017 Performance Incentive Plan (2017 Plan) provides for the issuance of our common stock to members of the Board of Directors, officers or employees, certain consultants and advisors and our subsidiaries. Our 2017 Plan has been amended and restated such that an aggregate 51,200,000 shares have been authorized for issuance as of December 31, 2023, including 12,000,000 shares that were approved on June 8, 2023. Under the 2017 Plan, we may issue stock options, restricted stock, performance stock, stock units, stock appreciation rights an d other similar types of awards. When the 2017 Plan was approved on June 14, 2017, any shares of our common stock that were available for issuance under our 2012 Performance Incentive Plan (the 2012 Plan) ceased to be available for future grants. However, options and RSUs granted under the 2012 Plan remained outstanding, and any options or RSUs that were cancelled or forfeited became available for issuance under the 2017 Plan. Shares issued for RSUs, PSUs or any other “full-value award” are counted against the share limit as 1.5 shares for every one share granted in connection with the award. We have granted non-qualified stock options, RSUs and PSUs to employees, officers, and non-employee directors. For our employees, the requisite service period is generally three to four years for stock options, and three years for RSUs and PSUs. For our directors, the requisite service is generally one year for stock options and RSUs. The maximum term of a stock option is eight years from the date of grant. The per share exercise price of an option generally may not be less than the fair market value of a share of our common stock on the NASDAQ Stock Market on the date of grant. Under our Change in Control Plan (the CIC Plan), in the event of a change of control of Nektar and a subsequent termination of employment initiated by us or a successor company other than for Cause (as defined in the CIC Plan) within twelve months following a change of control, our employees are entitled to full acceleration of their unvested equity awards. Our Chief Executive Officer, Senior Vice Presidents and Vice Presidents (including Principal Fellows) are also entitled to full acceleration of unvested equity awards if the termination is initiated by the employee for a Good Reason Resignation (as defined in the CIC Plan) within twelve months following a change of control. Additionally, non-employee directors would also be entitled to full acceleration of vesting of all outstanding stock awards in the event of a change of control transaction. Employee Stock Purchase Plan Under the terms of our Employee Stock Purchase Plan (ESPP), employees may purchase shares of our common stock based on a percentage of their compensation subject to certain limits. Shares are purchased at 85 % of the lower of the closing price on either the first day or last day of each six-month offering period. An aggregate 3,500,000 shares have been authorized for issuance under our ESPP. Shares Reserve for Issuance As of December 31, 2023, shares of common stock reserved for future issuance are as follows (in thousands):
Stock options, RSUs and PSUs outstanding 27,246
Shares available for future grant under the 2017 Performance Incentive Plan 10,101
Shares available for issuance under the employee stock purchase plan 775
Total common stock reserved for issuance 38,122 Stock-Based Compensation Expense We recognize total stock-based compensation expense in our Consolidated Statements of Operations as follows (in thousands):
Year Ended December 31,
2023 2022 2021
Cost of goods sold $ 3,177 $ 2,824 $ 2,779
Research and development 13,890 27,727 54,821
General and administrative 16,321 24,488 37,074
Restructuring, impairment and costs of terminated program — 2,281 —
Total stock-based compensation $ 33,388 $ 57,320 $ 94,674 Stock-based compensation expense resulting from PSUs and our ESPP was not significant in the years ended December 31, 2023, 2022, and 2021. As of December 31, 2023, total unrecognized compensation costs of $ 33.1 million related to unvested stock-based compensation awards are expected to be recognized as expense over a weighted-average period of 2.3 years. Black-Scholes Assumptions The following table lists the Black-Scholes option-pricing model assumptions used to calculate the fair value of employee and director stock options, as well as the resulting grant-date fair value:
Year Ended December 31,
2023 2022 2021
Average risk-free interest rate 4.0 % 2.9 % 1.2 %
Dividend yield 0.0 % 0.0 % 0.0 %
Average volatility factor 88.4 % 77.9 % 63.8 %
Weighted-average expected life 5.1 years 5.6 years 5.5 years
Weighted-average grant-date fair value of options granted $ 0.37 $ 3.18 $ 8.07 The average risk-free interest rate is based on the U.S. treasury yield curve in effect at the time of grant for periods commensurate with the expected life of the stock-based award. We have never paid dividends, nor do we expect to pay dividends in the foreseeable future; therefore, we used a dividend yield of zero . Our estimate of expected volatility is based on the daily historical trading data of our common stock at the time of grant over a historical period commensurate with the expected life of the stock-based award. We estimated the weighted-average expected life based on the contractual and vesting terms of the stock options, as well as historical cancellation and exercise data. Summary of Stock Option Activity The table below presents a summary of stock option activity under our equity incentive plans (in thousands, except for price per share and contractual life information):
Weighted-
Weighted- Average
Average Remaining
Number Exercise Contractual Aggregate
of Price Life Intrinsic
Shares per Share (in Years) Value(1)
Outstanding at December 31, 2022 14,088 $ 16.40
Options granted 11,854 0.51
Options exercised — —
Options forfeited &amp; canceled ( 2,926 ) 16.07
Outstanding at December 31, 2023 23,016 $ 8.26 6.42 $ —
Exercisable at December 31, 2023 6,425 22.99 3.68 $ — (1) Aggregate intrinsic value represents the difference between the exercise price of the option and the closing market price of our common stock on December 31, 2023. The intrinsic value of options exercised during the years ended December 31, 2022 and 2023 was no t significant and totaled $ 17.3 million during the year ended December 31, 2021. Summary of RSU Activity A summary of RSU award activity is as follows (in thousands except for per share amounts):
Weighted-
Average
Grant
Date Fair
Units Issued Value
Unvested at December 31, 2022 9,312 $ 6.81
Granted 126 1.10
Vested and released ( 2,759 ) 7.93
Forfeited and canceled ( 2,449 ) 6.11
Unvested at December 31, 2023 4,230 $ 6.14 The weighted-average grant-date fair values of RSUs granted during the years ended December 31, 2023, 2022 and 2021 were $ 1.10 , $ 4.14 and $ 14.68 , respectively. The fair value of RSU's that vested in the years ended December 31, 2023, 2022 and 2021 totaled $ 3.6 million, $ 17.5 million and $ 45.3 million, respectively. 401(k) Retirement Plan We sponsor a 401(k) retirement plan whereby eligible employees may elect to contribute up to the lesser of 60 % of their annual compensation or the statutorily prescribed annual limit allowable under Internal Revenue Service regulations. The 401(k) plan permits us to make matching contributions on behalf of all participants, up to a maximum of $ 12,000 per participant for the years ended December 31, 2022 and 2023, and up to a maximum of $ 6,000 per participant for the year ended December 31, 2021. For the years ended December 31, 2023, 2022, and 2021, we recognized $ 1.5 million, $ 2.5 million and $ 3.6 million, respectively, of compensation expense in connection with our 401(k) retirement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 Income Taxes Loss before provision for income taxes includes the following components (in thousands):
Year Ended December 31,
2023 2022 2021
Domestic $ ( 274,998 ) $ ( 371,900 ) $ ( 524,440 )
Foreign ( 1,258 ) 6,917 1,160
Loss before provision for income taxes $ ( 276,256 ) $ ( 364,983 ) $ ( 523,280 ) Provision for Income Taxes The provision for income taxes consists of the following (in thousands):
Year Ended December 31,
2023 2022 2021
Current:
Federal $ — $ — $ —
State ( 43 ) ( 608 ) 50
Foreign ( 17 ) 1,115 609
Total current income tax expense ( 60 ) 507 659
Deferred:
Federal — — —
State — — —
Foreign ( 140 ) 2,708 ( 102 )
Total deferred income tax expense ( 140 ) 2,708 ( 102 )
Provision (benefit) for income taxes $ ( 200 ) $ 3,215 $ 557 Our income tax provision related to continuing operations differs from the amount computed by applying the statutory income tax rate of 21% to our pretax loss as follows (in thousands):
Year Ended December 31,
2023 2022 2021
Income tax benefit at federal statutory rate $ ( 58,013 ) $ ( 76,647 ) $ ( 109,889 )
Research credits ( 1,192 ) ( 987 ) ( 4,727 )
Change in valuation allowance 35,033 51,108 97,914
Expiration of net operating loss carryforwards 312 12,348 286
Stock-based compensation 8,919 15,778 6,627
Non-cash interest expense on liability related to sales of future royalties 5,320 6,071 9,936
Non-cash royalty revenue related to sales of future royalties ( 7,838 ) ( 7,112 ) ( 7,891 )
Loss on revaluation of liability related to the sale of future royalties — — 4,940
Impairment of goodwill 16,065 — —
Other 1,194 2,656 3,361
Provision (benefit) for income taxes $ ( 200 ) $ 3,215 $ 557 Deferred Tax Assets and Liabilities Deferred income taxes reflect the net tax effects of loss and credit carryforwards and temporary differences between the carrying amount of assets and liabilities for financial reporting purposes and the amounts used for income tax purposes. We measure deferred tax assets and liabilities based on the rates at which they are expected to reverse in the future. Significant components of our deferred tax assets for federal and state income taxes are as follows (in thousands):
December 31,
2023 2022
Deferred tax assets:
Net operating loss carryforwards $ 574,737 $ 545,508
Research and other credits 144,128 142,198
Net capital loss carryforwards 39,655 38,445
Operating lease liabilities 25,384 28,254
Stock-based compensation 19,447 22,110
Capitalized research and development costs 34,675 24,134
Liability related to the sale of future royalties 6,729 13,424
Other 13,863 13,935
Deferred tax assets before valuation allowance 858,618 828,008
Valuation allowance for deferred tax assets ( 854,528 ) ( 816,235 )
Total deferred tax assets 4,090 11,773
Deferred tax liabilities:
Operating lease right-of-use assets ( 3,824 ) ( 11,335 )
Investment in foreign subsidiary ( 521 ) ( 2,451 )
Other ( 265 ) ( 392 )
Total deferred tax liabilities ( 4,610 ) ( 14,178 )
Net deferred tax assets (liabilities) $ ( 520 ) $ ( 2,405 ) Realization of our deferred tax assets is dependent upon future earnings, if any, the timing and amount of which are uncertain. Because of our lack of U.S. earnings history and projected future losses, we have fully reserved our net U.S. deferred tax assets with a valuatio n allowance. The valuation allowance increased by $ 38.3 million for the year ended December 31, 2023 and increased by $ 30.5 m illion for the year ended December 31, 2022. Our net deferred tax liability position reflects the provision for the withholding taxes associated with the repatriation of accumulated earnings and profits from India. Net Operating Loss and Tax Credit Carryforwards As of December 31, 2023, we had a net operating loss car ryforward for federal income tax purposes of approximately $ 2.7 billion, of which $ 1.3 billion is subject to expiration beginning in 2024 and a total state net operating loss carryforward of approximately $ 0.7 billion, portions of which will begin to expire in 2027. We have federal tax credits of approximately $ 126.0 million, which will begin to expire in 2024 and state research credits of approximately $ 59.9 million which have no expiration date. Utilization of some of the federal and state net operating loss and credit carryforwards are subject to annual limitations due to the “change in ownership” provisions of the Internal Revenue Code of 1986 and simil ar state provisions. Unrecognized tax benefits We have the following activity relating to unrecognized tax benefits (in thousands):
Year Ended December 31,
2023 2022 2021
Beginning balance $ 85,845 $ 80,604 $ 78,665
Tax positions related to current year:
Additions 848 378 2,371
Reductions — — —
Tax positions related to prior years:
Additions 40,079 5,272 58
Reductions — — ( 490 )
Settlements — — —
Lapses in statute of limitations ( 274 ) ( 409 ) —
Ending balance $ 126,498 $ 85,845 $ 80,604 If we are eventually able to recognize our uncertain tax positions, our effective tax rate may be reduced. We currently have a full valuation allowance against our U.S. net deferred tax asset which would impact the timing of the effective tax rate benefit should any of these uncertain tax positions be favorably settled in the future. Adjustments to the substantial majority of our uncertain tax positions would result in an adjustment of our net operating loss or tax credit carryforwards rather than resulting in a cash outlay. We file income tax returns in the U.S., California, Alabama, certain other states and India. As a result of our net operating loss and research credit carryforwards, substantially all of our domestic tax years remain open and subject to examination. We may be subject to examination in India from time to time, but we do not believe that any liability resulting from such an examination would have a material effect on our financial position or results of operations. Our policy is to include interest and penalties related to unrecognized tax benefits, if any, within the provision for income taxes in the consolidated statements of operations. During the years ended December 31, 2023, 2022 and 2021, no significant interest or penalties were recognized relating to unrecognized tax benefits. Although it is reasonably possible that certain unrecognized tax benefits could change in the future, we do not anticipate any significant changes over the next twelve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12 — Segment Reporting We operate in one business segment which focuses on applying our technology platforms to develop novel drug candidate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Our revenue is derived primarily from customers in the pharmaceutical and biotechnology industries. Revenue from UCB Pharma, Baxalta / Takeda, AstraZeneca and Pfizer represented 40 %, 21 %, 11 % and 10 % of our revenue, respectively, for the year ended December 31, 2023. Revenue from UCB Pharma, Baxalta / Takeda, AstraZeneca and Pfizer represented 37 %, 25 %, 14 % and 11 % of our revenue, respectively, for the year ended December 31, 2022. Revenue from BMS, UCB Pharma, Baxalta / Takeda, and AstraZeneca represented 36 %, 23 %, 16 % and 13 % of our revenue for the year-ended December 31, 2021. Revenue by geographic area is based on the headquarters or shipping locations of our partners. The following table sets forth revenue by geographic area (in thousands):
Year Ended December 31,
2023 2022 2021
United States $ 11,481 $ 9,841 $ 10,114
Rest of World 78,641 82,214 91,793
Total revenue $ 90,122 $ 92,055 $ 101,907 At December 31, 2023 and 2022, all of our property, plant and equipment was locate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5277</v>
      </c>
      <c r="C3" s="5" t="n">
        <v>88227</v>
      </c>
    </row>
    <row r="4">
      <c r="A4" s="4" t="inlineStr">
        <is>
          <t>Short-term investments</t>
        </is>
      </c>
      <c r="B4" s="6" t="n">
        <v>268339</v>
      </c>
      <c r="C4" s="6" t="n">
        <v>416750</v>
      </c>
    </row>
    <row r="5">
      <c r="A5" s="4" t="inlineStr">
        <is>
          <t>Accounts receivable</t>
        </is>
      </c>
      <c r="B5" s="6" t="n">
        <v>1205</v>
      </c>
      <c r="C5" s="6" t="n">
        <v>5981</v>
      </c>
    </row>
    <row r="6">
      <c r="A6" s="4" t="inlineStr">
        <is>
          <t>Inventory</t>
        </is>
      </c>
      <c r="B6" s="6" t="n">
        <v>16101</v>
      </c>
      <c r="C6" s="6" t="n">
        <v>19202</v>
      </c>
    </row>
    <row r="7">
      <c r="A7" s="4" t="inlineStr">
        <is>
          <t>Other current assets</t>
        </is>
      </c>
      <c r="B7" s="6" t="n">
        <v>9779</v>
      </c>
      <c r="C7" s="6" t="n">
        <v>15808</v>
      </c>
    </row>
    <row r="8">
      <c r="A8" s="4" t="inlineStr">
        <is>
          <t>Total current assets</t>
        </is>
      </c>
      <c r="B8" s="6" t="n">
        <v>330701</v>
      </c>
      <c r="C8" s="6" t="n">
        <v>545968</v>
      </c>
    </row>
    <row r="9">
      <c r="A9" s="4" t="inlineStr">
        <is>
          <t>Long-term investments</t>
        </is>
      </c>
      <c r="B9" s="6" t="n">
        <v>25825</v>
      </c>
      <c r="C9" s="6" t="n">
        <v>0</v>
      </c>
    </row>
    <row r="10">
      <c r="A10" s="4" t="inlineStr">
        <is>
          <t>Property, plant and equipment, net</t>
        </is>
      </c>
      <c r="B10" s="6" t="n">
        <v>18856</v>
      </c>
      <c r="C10" s="6" t="n">
        <v>32451</v>
      </c>
    </row>
    <row r="11">
      <c r="A11" s="4" t="inlineStr">
        <is>
          <t>Operating lease right-of-use assets</t>
        </is>
      </c>
      <c r="B11" s="6" t="n">
        <v>18007</v>
      </c>
      <c r="C11" s="6" t="n">
        <v>53435</v>
      </c>
    </row>
    <row r="12">
      <c r="A12" s="4" t="inlineStr">
        <is>
          <t>Goodwill</t>
        </is>
      </c>
      <c r="B12" s="6" t="n">
        <v>0</v>
      </c>
      <c r="C12" s="6" t="n">
        <v>76501</v>
      </c>
    </row>
    <row r="13">
      <c r="A13" s="4" t="inlineStr">
        <is>
          <t>Other assets</t>
        </is>
      </c>
      <c r="B13" s="6" t="n">
        <v>4644</v>
      </c>
      <c r="C13" s="6" t="n">
        <v>2245</v>
      </c>
    </row>
    <row r="14">
      <c r="A14" s="4" t="inlineStr">
        <is>
          <t>Total assets</t>
        </is>
      </c>
      <c r="B14" s="6" t="n">
        <v>398033</v>
      </c>
      <c r="C14" s="6" t="n">
        <v>710600</v>
      </c>
    </row>
    <row r="15">
      <c r="A15" s="3" t="inlineStr">
        <is>
          <t>Current liabilities:</t>
        </is>
      </c>
      <c r="B15" s="4" t="inlineStr">
        <is>
          <t xml:space="preserve"> </t>
        </is>
      </c>
      <c r="C15" s="4" t="inlineStr">
        <is>
          <t xml:space="preserve"> </t>
        </is>
      </c>
    </row>
    <row r="16">
      <c r="A16" s="4" t="inlineStr">
        <is>
          <t>Accounts payable</t>
        </is>
      </c>
      <c r="B16" s="6" t="n">
        <v>9848</v>
      </c>
      <c r="C16" s="6" t="n">
        <v>12980</v>
      </c>
    </row>
    <row r="17">
      <c r="A17" s="4" t="inlineStr">
        <is>
          <t>Accrued expenses</t>
        </is>
      </c>
      <c r="B17" s="6" t="n">
        <v>22162</v>
      </c>
      <c r="C17" s="6" t="n">
        <v>36557</v>
      </c>
    </row>
    <row r="18">
      <c r="A18" s="4" t="inlineStr">
        <is>
          <t>Operating lease liabilities, current portion</t>
        </is>
      </c>
      <c r="B18" s="6" t="n">
        <v>19259</v>
      </c>
      <c r="C18" s="6" t="n">
        <v>18667</v>
      </c>
    </row>
    <row r="19">
      <c r="A19" s="4" t="inlineStr">
        <is>
          <t>Total current liabilities</t>
        </is>
      </c>
      <c r="B19" s="6" t="n">
        <v>51269</v>
      </c>
      <c r="C19" s="6" t="n">
        <v>68204</v>
      </c>
    </row>
    <row r="20">
      <c r="A20" s="4" t="inlineStr">
        <is>
          <t>Operating lease liabilities, less current portion</t>
        </is>
      </c>
      <c r="B20" s="6" t="n">
        <v>98517</v>
      </c>
      <c r="C20" s="6" t="n">
        <v>112829</v>
      </c>
    </row>
    <row r="21">
      <c r="A21" s="4" t="inlineStr">
        <is>
          <t>Liabilities related to the sales of future royalties, net</t>
        </is>
      </c>
      <c r="B21" s="6" t="n">
        <v>112625</v>
      </c>
      <c r="C21" s="6" t="n">
        <v>155378</v>
      </c>
    </row>
    <row r="22">
      <c r="A22" s="4" t="inlineStr">
        <is>
          <t>Other long-term liabilities</t>
        </is>
      </c>
      <c r="B22" s="6" t="n">
        <v>4635</v>
      </c>
      <c r="C22" s="6" t="n">
        <v>7551</v>
      </c>
    </row>
    <row r="23">
      <c r="A23" s="4" t="inlineStr">
        <is>
          <t>Total liabilities</t>
        </is>
      </c>
      <c r="B23" s="6" t="n">
        <v>267046</v>
      </c>
      <c r="C23" s="6" t="n">
        <v>343962</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 shares authorized; no shares designated, issued or outstanding at December 31, 2023 or 2022</t>
        </is>
      </c>
      <c r="B26" s="6" t="n">
        <v>0</v>
      </c>
      <c r="C26" s="6" t="n">
        <v>0</v>
      </c>
    </row>
    <row r="27">
      <c r="A27" s="4" t="inlineStr">
        <is>
          <t>Common stock, $0.0001 par value; 300,000 shares authorized; 191,384 shares and 188,560 shares issued and outstanding at December 31, 2023 and 2022, respectively</t>
        </is>
      </c>
      <c r="B27" s="6" t="n">
        <v>19</v>
      </c>
      <c r="C27" s="6" t="n">
        <v>19</v>
      </c>
    </row>
    <row r="28">
      <c r="A28" s="4" t="inlineStr">
        <is>
          <t>Capital in excess of par value</t>
        </is>
      </c>
      <c r="B28" s="6" t="n">
        <v>3608137</v>
      </c>
      <c r="C28" s="6" t="n">
        <v>3574719</v>
      </c>
    </row>
    <row r="29">
      <c r="A29" s="4" t="inlineStr">
        <is>
          <t>Accumulated other comprehensive income (loss)</t>
        </is>
      </c>
      <c r="B29" s="6" t="n">
        <v>80</v>
      </c>
      <c r="C29" s="6" t="n">
        <v>-6907</v>
      </c>
    </row>
    <row r="30">
      <c r="A30" s="4" t="inlineStr">
        <is>
          <t>Accumulated deficit</t>
        </is>
      </c>
      <c r="B30" s="6" t="n">
        <v>-3477249</v>
      </c>
      <c r="C30" s="6" t="n">
        <v>-3201193</v>
      </c>
    </row>
    <row r="31">
      <c r="A31" s="4" t="inlineStr">
        <is>
          <t>Total stockholders’ equity</t>
        </is>
      </c>
      <c r="B31" s="6" t="n">
        <v>130987</v>
      </c>
      <c r="C31" s="6" t="n">
        <v>366638</v>
      </c>
    </row>
    <row r="32">
      <c r="A32" s="4" t="inlineStr">
        <is>
          <t>Total liabilities and stockholders’ equity</t>
        </is>
      </c>
      <c r="B32" s="5" t="n">
        <v>398033</v>
      </c>
      <c r="C32" s="5" t="n">
        <v>710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 On March 4, 2024, we entered into a Securities Purchase Agreement with TCG Crossover Fund II, L.P. (TCG) wherein TCG agreed to purchase pre-funded warrants to purchase an aggregate 25,000,000 shares of Nektar’s common stock at a price of $ 1.20 per share for gross proceeds of $ 30.0 million. The closing of the purchase is expected to occur on or before March 6,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We are a clinical stage, research-based drug discovery biopharmaceutical company headquartered in San Francisco, California and incorporated in Delaware, focused on discovering and developing innovative medicines in the field of immunotherapy. Within this growing field, we direct our efforts toward creating new immunomodulatory agents that selectively induce, amplify, attenuate or prevent immune responses in order to achieve desired therapeutic outcomes. Our pipeline of clinical-stage and preclinical-stage immunomodulatory agents targets the treatment of autoimmune diseases (e.g. rezpegaldesleukin and NKTR-0165, respectively) and cancer (e.g. NKTR-255).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December 31, 2023, we had approximately $ 329.4 million in cash and investments in marketable securities.</t>
        </is>
      </c>
    </row>
    <row r="5">
      <c r="A5" s="4" t="inlineStr">
        <is>
          <t>Results of Clinical Trial Programs and Restructuring Plans</t>
        </is>
      </c>
      <c r="B5" s="4" t="inlineStr">
        <is>
          <t>Results of Clinical Trial Programs and Restructuring Plans In March and April 2022, we announced that our registrational trials of bempegaldesleukin in combination with Opdivo ® in metastatic melanoma, renal cell carcinoma and locally advanced or metastatic urothelial cancer under our Strategic Collaboration Agreement (BMS Collaboration Agreement) with Bristol-Myers Squibb Company (BMS) did not meet their primary endpoints. Based on these results, in April 2022, we announced our decisions to discontinue all development of bempegaldesleukin in combination with checkpoint inhibitors, including these trials, our registrational trial in adjuvant melanoma under our BMS Collaboration Agreement, and our Phase 2/3 study of bempegaldesleukin in combination with Keytruda ® in squamous cell cancer of the head and neck under our Co-Development Agreement with SFJ Pharmaceuticals XII, L.P., an SFJ Pharmaceuticals Group company (SFJ). See Note 7 for additional information regarding our BMS Collaboration Agreement and Co-Development Agreement with SFJ. On September 6, 2023, BMS and we terminated the BMS Collaboration Agreement, however, we continue our efforts to wind down the bempegaldesleukin program following the same cost sharing provisions provided for in the BMS Collaboration Agreement. In April 2022, we also announced new strategic reorganization and cost restructuring plans (together, the 2022 Restructuring Plan), pursuant to which we completed an approximate 70 % reduction of our workforce during 2022 and sold our research facility in India in December 2022. We also decided to sublease certain of our leased premises in San Francisco, CA, including all of our office leased space on Third St. (the Third Street Facility) and portions of our office and laboratory space on Mission Bay Blvd. South (the Mission Bay Facility). On February 23, 2023, we announced the topline data from the Phase 2 study of rezpegaldesleukin in adult patients with systemic lupus erythematosus (SLE) (Phase 2 Lupus Study) under our collaboration agreement with Eli Lilly and Company (Lilly). Lilly subsequently notified us that it did not intend to advance rezpegaldesleukin into Phase 3 development for SLE. On April 27, 2023, we announced that we would be regaining the full rights to rezpegaldesleukin from Lilly, and the collaboration agreement was subsequently terminated. We have initiated a Phase 2b study of rezpegaldesleukin in patients with moderate-to-severe atopic dermatitis, and we are targeting the initiation of a Phase 2b study of rezpegaldesleukin in patients with alopecia areata by the end of March 2024. We also plan to explore other auto-immune indications for the development of rezpegaldesleukin. Pursuant to plans approved by our Board of Directors (the Board) on March 29, 2023, we announced on April 17, 2023, a new strategic reprioritization and cost restructuring plan (the 2023 Restructuring Plan). Under the 2023 Restructuring Plan, we reduced our San Francisco-based workforce by approximately 60 %, which was substantially completed by June 2023. In addition, under the 2023 Restructuring Plan, we decided to sublease our remaining office and laboratory space on Mission Bay Blvd. South which we had not planned to sublease pursuant to the 2022 Restructuring Plan. We have incurred significant costs resulting from the 2022 and 2023 Restructuring Plans. See Note 8 for additional information on the effect of these Plans on our Consolidated Financial Statements.</t>
        </is>
      </c>
    </row>
    <row r="6">
      <c r="A6" s="4" t="inlineStr">
        <is>
          <t>Basis of Presentation, Principles of Consolidation and Use of Estimates</t>
        </is>
      </c>
      <c r="B6" s="4" t="inlineStr">
        <is>
          <t>Basis of Presentation, Principles of Consolidation and Use of Estimates Our Consolidated Financial Statements include the financial position, results of operations and cash flows of our wholly-owned subsidiaries. We have eliminated all intercompany accounts and transactions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income (loss) in the stockholders’ equity section of our Consolidated Balance Sheets. Our comprehensive loss consists of our net loss plus our foreign currency translation gains and losses and unrealized holding gains and losses on available-for-sale securities. Other than as described in Note 3, there were no significant reclassifications out of accumulated other comprehensive loss to the statements of operations for the periods presented.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the selling prices of performance obligations and amounts of variable consideration in collaboration agreements, royalty revenue, and other assumptions required for revenue recognition as described further below; the net realizable value of inventory; the fair value and impairment of investments, goodwill and long-lived assets; contingencies, accrued clinical trial, contract manufacturing and other expenses; income taxes; non-cash royalty revenue and non-cash interest expense from our liabilities related to our sales of future royalties; our assumptions used in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we assess estimates each period, update them to reflect current information, and will generally reflect any changes in estimates in the period first identified.</t>
        </is>
      </c>
    </row>
    <row r="7">
      <c r="A7" s="4" t="inlineStr">
        <is>
          <t>Fair Value of Financial Instruments</t>
        </is>
      </c>
      <c r="B7" s="4" t="inlineStr">
        <is>
          <t>Fair Value of Financial Instruments The recorded amounts of certain financial instruments, including cash and cash equivalents, accounts receivable, accounts payable and accrued liabilities approximate their fair values due to their relatively short maturities. We record available-for-sale investments and cash equivalents at their estimated fair values, which are based on market prices from a variety of industry standard data providers and generally represent quoted prices for similar assets in active markets or have been derived from observable market data. As further described in Note 8, we estimated the fair value of our lease assets for recognizing impairment charges based on management’s estimates of several unobservable inputs, including estimated time to enter a sublease, sublease rental rates and free rent periods. The fair value of our financial assets and liabilities are determined in accordance with the fair value hierarchy established in ASC 820-1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Topic 820 requires an entity to maximize the use of observable inputs when measuring fair value and classifies those inputs into three levels: Level 1 — Quoted prices in active markets for identical assets or liabilities. Level 2 — Inputs other than Level 1 that are observable, either directly or indirectly,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For the years ended December 31, 2023 and 2022, there were no transfers between Level 1 and Level 2 of the fair value hierarchy. Level 3 — Unobservable inputs that are supported by little or no market activity and that are significant to the fair value of the assets or liabilities.</t>
        </is>
      </c>
    </row>
    <row r="8">
      <c r="A8" s="4" t="inlineStr">
        <is>
          <t>Cash, Cash Equivalents, and Investments in Marketable Securities</t>
        </is>
      </c>
      <c r="B8" s="4" t="inlineStr">
        <is>
          <t>Cash, Cash Equivalents, and Investments in Marketable Securities We consider all investments in marketable securities with an original maturity of three months or less when purchased to be cash equivalents. We classify investments in securities with remaining maturities of less than one year, or where our intent is to use the investments to fund current operations or to make them available for current operations, as short-term investments. We classify investments in securities with remaining maturities of over one year as long-term investments. Our cash and investments are held or issued by financial institutions that management believes are of high credit quality. However, we are exposed to credit risk in the event of default by the third parties that hold or issue such assets.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For our available-for-sale securities, we have significant concentrations of issuers in the banking and financial services industry. While our investment policy requires that we only invest in highly-rated securities and limit our exposure to any single issuer, a variety of factors may materially affect the financial condition of issuers. Additionally, pursuant to our investment policy, we may sell securities before maturity if the issuer’s credit rating has been downgraded below our minimum credit rating requirements, which may result in a loss on the sale. Accordingly, if factors result in downgrades below our minimum credit rating requirements and if we decide to sell these securities, we may experience losses on such sales. Investments are designated as available-for-sale and are carried at fair value with unrealized gains and losses reported in stockholders’ equity as accumulated other comprehensive income (loss). We review our portfolio of available-for-sale debt securities, using both quantitative and qualitative factors, to determine if declines in fair value below amortized cost have resulted from a credit-related loss or other factors. If the decline in fair value is due to credit-related factors, we recognize a loss in our Consolidated Statement of Operations, whereas if the decline in fair value is not due to credit-related factors, we recognize the loss in other comprehensive income (loss). We include coupon interest on securities classified as available-for-sale, as well as amortization of premiums and accretion of discounts to maturity, in interest income. The cost of securities sold is based on the specific identification method.</t>
        </is>
      </c>
    </row>
    <row r="9">
      <c r="A9" s="4" t="inlineStr">
        <is>
          <t>Accounts Receivable and Significant Customer Concentrations</t>
        </is>
      </c>
      <c r="B9" s="4" t="inlineStr">
        <is>
          <t>Accounts Receivable and Significant Customer Concentrations Our customers are primarily pharmaceutical and biotechnology companies that are primarily located in the U.S. and Europe and with whom we have multi-year arrangements. Our accounts receivable balance contains billed and unbilled trade receivables from product sales, milestones (to the extent that they have been achieved and are due from the counterparty), other contingent payments, as well as reimbursable costs from collaborative research and development agreements. We perform a regular review of our partners’ credit risk and payment histories when circumstances warrant, including payments made subsequent to year-end. When appropriate, we provide for an allowance for doubtful accounts by reserving for specifically identified doubtful accounts, although historically we have no t experienced credit losses from our accounts receivable. We have not recorded provisions for credit losses for any of the periods presented.</t>
        </is>
      </c>
    </row>
    <row r="10">
      <c r="A10" s="4" t="inlineStr">
        <is>
          <t>Inventory and Significant Supplier Concentrations</t>
        </is>
      </c>
      <c r="B10" s="4" t="inlineStr">
        <is>
          <t>Inventory and Significant Supplier Concentrations We generally manufacture inventory upon receipt of firm purchase orders from our partners, and we may manufacture certain intermediate work-in-process materials and purchase raw materials based on purchase forecasts from our partners. Inventory includes direct materials, direct labor, and manufacturing overhead, and we determine cost on a first-in, first-out basis for raw materials and on a specific identification basis for work-in-process and finished goods. We value inventory at the lower of cost or net realizable value, and we write down defective or excess inventory to net realizable value based on historical experience or projected usage. We expense inventory related to our research and development activities when we purchase or manufacture it.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t>
        </is>
      </c>
    </row>
    <row r="11">
      <c r="A11" s="4" t="inlineStr">
        <is>
          <t>Restructuring</t>
        </is>
      </c>
      <c r="B11" s="4" t="inlineStr">
        <is>
          <t>Restructuring We recognize restructuring charges related to reorganization plans that have been committed to by management when liabilities have been incurred. In connection with these activities, we record restructuring charges at fair value for: • contractual employee termination benefits provided that the obligations result from services already rendered based on vested rights to such benefits when the payment of benefits becomes probable and the amount can be reasonably estimated; • one-time employee termination benefits on the communication date from management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 • contract termination costs when we cancel the contract in accordance with its terms; and • costs to be incurred over the remaining contract term without economic benefit to us at the cease-use date. For one-time employee termination benefits, we recognize the liability in full on the communication date when future services are not required or amortize the liability ratably over the service period, if required. The fair value of termination benefits reflects our estimates of expected utilization of certain Company-funded post-employment benefits. See Note 8 for additional information on the severance expense that we recognized for employees terminated in connection with our reductions-in-force.</t>
        </is>
      </c>
    </row>
    <row r="12">
      <c r="A12" s="4" t="inlineStr">
        <is>
          <t>Goodwill</t>
        </is>
      </c>
      <c r="B12" s="4" t="inlineStr">
        <is>
          <t>Goodwill Goodwill represents the excess of the price paid for another entity over the fair value of the assets acquired and liabilities assumed in a business combination. We are organized in one reporting unit and evaluate the goodwill for the Company as a whole. Goodwill has an indefinite useful life and is not amortized, but instead tested for impairment. Goodwill is assessed for impairment on an annual basis and whenever events and circumstances indicate that it may be impaired. Factors that may indicate potential impairment and trigger an impairment test include, but are not limited to, current economic, market and geopolitical conditions, including a significant, sustained decline in our stock price and market capitalization compared to the net book value; an adverse change in legal factors, business climate or operational performance of the business; or significant changes in the ability of the reporting unit to generate positive cash flows for our strategic business objectives. If the carrying value of the reporting unit, including goodwill, exceeds the reporting unit’s fair value, we will recognize a goodwill impairment loss, and we will write down goodwill such that the carrying value of the reporting unit equals its fair value, provided that we cannot reduce goodwill below zero. See Note 9 for additional information regarding the impairment charges we recorded during the three months ended March 31, 2023 in connection with our goodwill.</t>
        </is>
      </c>
    </row>
    <row r="13">
      <c r="A13" s="4" t="inlineStr">
        <is>
          <t>Long-Lived Assets</t>
        </is>
      </c>
      <c r="B13" s="4" t="inlineStr">
        <is>
          <t>Long-Lived Assets We report property, plant and equipment at cost, net of accumulated depreciation. We capitalize major improvements and expense maintenance and repairs as incurred. We generally recognize depreciation on a straight-line basis. We depreciate manufacturing, laboratory and other equipment over their estimated useful lives of generally three to ten years , depreciate buildings over the estimated useful life of generally twenty years and amortize leasehold improvements over the shorter of the estimated useful lives or the remaining term of the related lease.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net cash flows associated with the asset, discounted at a rate that we believe a market participant would utilize to reflect the risks associated with the cash flows, such as credit risk. See Note 8 for additional information regarding the impairment charges we recorded in connection with our leased facilities and certain property and equipment.</t>
        </is>
      </c>
    </row>
    <row r="14">
      <c r="A14" s="4" t="inlineStr">
        <is>
          <t>Leases</t>
        </is>
      </c>
      <c r="B14" s="4" t="inlineStr">
        <is>
          <t>Leases We determine if an arrangement contains a lease at the inception of the arrangement. Right-of-use assets represent our right to use an underlying asset for the lease term, and lease liabilities represent our obligation to make lease payments arising from the lease. We recognize operating lease right-of-use assets and liabilities at the lease commencement date based on the present value of lease payments over the expected lease term. In determining the present value of lease payments, we use our incremental borrowing rate based on the information available at the lease commencement date. We have elected the practical expedient to account for the lease and non-lease components, such as common area maintenance charges, as a single lease component for our facilities leases, and elected the short-term lease recognition exemption for our short-term leases, under which we do not recognize lease liabilities and right-of-use assets for leases with an original term of twelve months or less. Our expected lease terms may include options to extend or terminate the lease when it is reasonably certain that we will exercise any such options. We recognize lease expense for our operating leases on a straight-line basis over the expected lease term. We have elected to recognize lease incentives, such as tenant improvement allowances, at the lease commencement date as a reduction of the right-of-use asset and lease liability until paid to us by the lessor to the extent that the lease provides a specified fixed or maximum level of reimbursement and we are reasonably certain to incur reimbursable costs at least equaling such amounts. Please see Note 4 for additional information regarding our leases.</t>
        </is>
      </c>
    </row>
    <row r="15">
      <c r="A15" s="4" t="inlineStr">
        <is>
          <t>Collaborative Arrangements</t>
        </is>
      </c>
      <c r="B15" s="4" t="inlineStr">
        <is>
          <t>Collaborative Arrangements We enter into collaboration arrangements with pharmaceutical and biotechnology collaboration partners, under which we may grant licenses to our collaboration partners to further develop and commercialize one of our drug candidates, either alone or in combination with the collaboration partners’ compounds, or grant licenses to partners to use our technology to research and develop their own drug candidate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of the arrangement.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t>
        </is>
      </c>
    </row>
    <row r="16">
      <c r="A16" s="4" t="inlineStr">
        <is>
          <t>Revenue Recognition</t>
        </is>
      </c>
      <c r="B16" s="4" t="inlineStr">
        <is>
          <t>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an invoice. We test our products for adherence to technical specifications before shipment; accordingly, we have not experienced any significant returns from our customers. We recognize costs related to shipping and handling of product to customers in cost of goods sold. Non-cash royalty revenue Generally, for our collaboration arrangements that include sales-based royalties, we have granted our collaboration partner a license to our intellectual property. Pursuant to these arrangements, our collaboration partners are typically obligated to pay a royalty that is based on the net sales of their approved drugs that are sold in the countries where we have intellectual property rights covering their drugs. We have sold our rights to receive sales-based royalties for CIMZIA ®, MIRCERA ®, MOVANTIK ® , ADYNOVATE ® and REBINYN ® as further described in Note 5. For collaboration arrangements that include sales-based royalties, we have concluded that the license is the predominant item to which the royalties relate, which include commercial milestone payments based on the level of sales. Accordingly, we recognize royalty revenue when the underlying sales occur based on our best estimates of sales of the drugs. Our aggregate royalty and non-cash royalty revenue of $ 68.9 million, $ 69.8 million and $ 77.7 million for the years ended December 31, 2023, 2022 and 2021, respectively, represents revenue for granting licenses for which we had satisfied in prior periods.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filing for or receipt of regulatory approval or the first commercial sale of a product,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If we update the transaction price before the triggering event, we recognize the increase in the transaction price as a contract asset.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t>
        </is>
      </c>
    </row>
    <row r="17">
      <c r="A17" s="4" t="inlineStr">
        <is>
          <t>Research and Development Expense</t>
        </is>
      </c>
      <c r="B17" s="4" t="inlineStr">
        <is>
          <t>Research and Development Expense Research and development costs are expensed as incurred and include salaries, benefits and other operating costs such as outside services, supplies and allocated overhead costs. We perform research and development activities for our drug candidates and technology development and for certain third parties under collaboration agreements. For our drug candidates and our internal technology development programs, we invest our own funds without reimbursement from a third party. Where we perform research and development activities under a joint development collaboration, such as our collaboration with BMS, we record the cost reimbursement from our partner as a reduction to research and development expense when reimbursement amounts are due to us under the agreement. We record an accrued expense for the estimated unbilled costs of our clinical study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recognize costs associated with the start-up and reporting phases of the clinical trials as incurred. We generally accrue costs associated with the treatment phase of clinical trials based on the estimated activities performed by our third party vendors, including our contract research organizations. We may also accrue expenses based on the total estimated cost of the treatment phase on a per patient basis and expense the per patient cost ratably over the estimated patient treatment period. In specific circumstances, such as for certain time-based costs, we recognize clinical trial expenses ratably over the service period, as we believe that this methodology may be more reflective of the timing of costs incurred. We capitalize advance payments for goods or services that will be used or rendered for future research and development activities and recognize expense as the related goods are delivered or services performed. We base our estimates on the best information available at the time. However, additional information may become available to us in the future which may allow us to make a more accurate estimate in future periods. In this event, we may be required to record adjustments to research and development expenses in future periods when the actual level of activity becomes more certain. We generally consider such increases or decreases in cost as changes in estimates and reflect them in research and development expenses in the period identified.</t>
        </is>
      </c>
    </row>
    <row r="18">
      <c r="A18" s="4" t="inlineStr">
        <is>
          <t>Restructuring, Impairment and Other Costs for Terminated Program</t>
        </is>
      </c>
      <c r="B18" s="4" t="inlineStr">
        <is>
          <t>Restructuring, Impairment and Other Costs for Terminated Program Amounts recorded as restructuring, impairment and other costs for terminated program for the year ended December 31, 2023 and 2022 relate to the 2022 and 2023 Restructuring Plans. See Note 8 for additional information.</t>
        </is>
      </c>
    </row>
    <row r="19">
      <c r="A19" s="4" t="inlineStr">
        <is>
          <t>Stock-Based Compensation</t>
        </is>
      </c>
      <c r="B19" s="4" t="inlineStr">
        <is>
          <t>Stock-Based Compensation Stock-based compensation arrangements include grants of stock options, restricted stock units (RSUs), performance stock units (PSUs) under our equity incentive plans, as well as shares issued under our Employee Stock Purchase Plan (ESPP), through which employees may purchase our common stock at a discount to the market price. We expense the grant date fair value of stock-based compensation on a straight-line basis over the requisite service periods in our Consolidated Statements of Operations and recognize forfeitures as they occur. For options and RSUs that vest upon the achievement of performance milestones, we recognize expense provided that we believe that the performance milestones are probable of achievement, and we estimate the vesting period based on our evaluation of the estimated date of achievement of these milestones. For PSUs, we recognize expense based on the grant date fair value regardless of whether the market condition is met. The number of shares issuable under PSUs is based on our total shareholder return as compared to other companies within the NASDAQ biotechnology index over the measurement period and may be capped based on our absolute total shareholder return over such period. We report expense amounts in cost of goods sold, research and development expense, and general and administrative expense based on the function of the applicable employee. We estimate the grant date fair value of our stock-based compensation awards as follows: • Stock options - We use the Black-Scholes option pricing model for the respective grant to determine the grant date fair value of stock options and common stock issued under the Company's equity incentive plans or purchased under the ESPP. The Black-Scholes option pricing model requires the input of assumptions, including but not limited to, our stock price volatility over the term of the awards, and actual and projected employee stock option exercise behaviors. • PSUs - We use the Monte Carlo simulation model to determine the grant date fair value of PSUs. The Monte Carlo simulation model incorporates assumptions such as the volatility of our stock, the volatility of the stock of other peer companies within the index, and the correlation of both our stock and our peer companies’ stock to the index. • RSUs - The fair value of an RSU is equal to the closing price of our common stock on the grant date.</t>
        </is>
      </c>
    </row>
    <row r="20">
      <c r="A20" s="4" t="inlineStr">
        <is>
          <t>Income Taxes</t>
        </is>
      </c>
      <c r="B20" s="4" t="inlineStr">
        <is>
          <t>Income Taxes We account for income taxes under the liability method. Under this method, we determine deferred tax assets and liabilities based on differences between the financial reporting and tax reporting bases of assets and liabilities, measured using enacted tax rates and laws that we expect to be in effect when we expect the differences to reverse. Realization of deferred tax assets is dependent upon future earnings, the timing and amount of which are uncertain. We record a valuation allowance against deferred tax assets to reduce their carrying value to an amount that is more likely than not to be realized. When we establish or reduce the valuation allowance related to the deferred tax assets, our provision for income taxes will increase or decrease, respectively, in the period we make such determinatio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of benefit, determined on a cumulative probability basis, that is more than 50% likely of being realized upon ultimate settlement. For the year ended December 31, 2023, our income tax benefit was immaterial. For the years ended December 31, 2022 and 2021, our income tax provision primarily relates to our Nektar India subsidiary. As a result of the 2022 Restructuring Plan and our intent to wind down our foreign subsidiaries, we have recorded a provision for the repatriation of accumulated earnings and profits from India. See Note 10 for additional information.</t>
        </is>
      </c>
    </row>
    <row r="21">
      <c r="A21" s="4" t="inlineStr">
        <is>
          <t>Net Loss Per Share</t>
        </is>
      </c>
      <c r="B21" s="4" t="inlineStr">
        <is>
          <t>Net Loss Per Share For all periods presented in the Consolidated Statements of Operations, the net loss available to common stockholders is equal to the reported net loss. We calculate basic net loss per share based on the weighted-average number of common shares outstanding during the periods presented. For the years ended December 31, 2023, 2022 and 2021, basic and diluted net loss per share are the same due to our net losses and the requirement to exclude potentially dilutive securities which would have an antidilutive effect on net loss per share. We excluded shares underlying the weighted average outstanding stock options, RSUs and PSUs, which totaled 20.4 million, 21.2 million and 18.4 million for the years ended December 31, 2023, 2022 and 2021, respectively.</t>
        </is>
      </c>
    </row>
    <row r="22">
      <c r="A22" s="4" t="inlineStr">
        <is>
          <t>Comprehensive Loss</t>
        </is>
      </c>
      <c r="B22" s="4" t="inlineStr">
        <is>
          <t>Comprehensive Loss Comprehensive loss is the change in stockholders’ equity from transactions and other events and circumstances other than those resulting from investments by stockholders and distributions to stockholders. Our comprehensive loss includes our net loss, gains and losses from the foreign currency translation of the assets and liabilities of our foreign subsidiaries, and unrealized gains and losses on investments in available-for-sale securities.</t>
        </is>
      </c>
    </row>
    <row r="23">
      <c r="A23" s="4" t="inlineStr">
        <is>
          <t>Recent Accounting Pronouncements</t>
        </is>
      </c>
      <c r="B23" s="4" t="inlineStr">
        <is>
          <t>Recent Accounting Pronouncements In November 2023, the Financial Accounting Standards Board (“FASB”) issued Accounting Standards Update (“ASU”) 2023-07, Improvements to Reportable Segment Disclosures, which will require disclosure of incremental segment information on an annual and interim basis for all public entities. The amendments do not change how a public entity identifies its operating segments, aggregates those operating segments, or applies the quantitative thresholds to determine its reportable segments. ASU 2023-07 is effective for annual reporting beginning with the fiscal year ending December 31, 2024, and for interim periods thereafter. We are currently evaluating the incremental disclosures that will be required in the footnotes to our consolidated financial statements. In December 2023, the FASB issued ASU 2023-09, Improvements to Income Tax Disclosures,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disclosure of income tax expense disaggregated by federal, state, and foreign. ASU 2023-09 is effective for annual reporting beginning with the fiscal year ending December 31, 2025. We are currently evaluating the incremental disclosures that will be required i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Investments in Marketable Secur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sh and Investments in Marketable Securities, Including Cash Equivalents</t>
        </is>
      </c>
      <c r="B4" s="4" t="inlineStr">
        <is>
          <t xml:space="preserve">Cash and investments in marketable securities, including cash equivalents, are as follows (in thousands):
Estimated Fair Value at
December 31, December 31,
2023 2022
Cash and cash equivalents $ 35,277 $ 88,227
Short-term investments 268,339 416,750
Long-term investments 25,825 —
Total cash and investments in marketable securities $ 329,441 $ 504,977 </t>
        </is>
      </c>
    </row>
    <row r="5">
      <c r="A5" s="4" t="inlineStr">
        <is>
          <t>Schedule of Portfolio of Cash and Investments in Marketable Securities</t>
        </is>
      </c>
      <c r="B5" s="4" t="inlineStr">
        <is>
          <t xml:space="preserve">Our portfolio of cash and investments in marketable securities includes (in thousands):
December 31, 2023 December 31, 2022
Fair Value Gross Unrealized Gross Unrealized
Level Amortized Cost Gains Losses Fair Value Fair Value
Corporate notes and bonds 2 $ 38,799 $ 85 $ ( 2 ) $ 38,882 $ 83,522
Corporate commercial paper 2 255,274 47 ( 80 ) 255,241 344,204
Available-for-sale investments 294,073 132 ( 82 ) 294,123 427,726
Money market funds 1 2,359 47,054
Certificates of deposit 2 15,116 21,399
Cash N/A 17,843 8,798
Total cash and investments in marketable securities $ 329,441 $ 504,9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Consolidated Financial Statement Detail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Inventory consists of the following (in thousands):
December 31,
2023 2022
Raw materials $ 1,861 $ 2,575
Work-in-process 12,880 10,749
Finished goods 1,360 5,878
Total inventory $ 16,101 $ 19,202 </t>
        </is>
      </c>
    </row>
    <row r="5">
      <c r="A5" s="4" t="inlineStr">
        <is>
          <t>Schedule of Other Current Assets</t>
        </is>
      </c>
      <c r="B5" s="4" t="inlineStr">
        <is>
          <t xml:space="preserve">Other Current Assets Other current assets consists of the following (in thousands):
December 31,
2023 2022
Prepaid research and development expenses $ 4,325 $ 7,398
Non-trade receivables and other 1,047 2,423
Other prepaid expenses 4,407 5,987
Total other current assets $ 9,779 $ 15,808 </t>
        </is>
      </c>
    </row>
    <row r="6">
      <c r="A6" s="4" t="inlineStr">
        <is>
          <t>Schedule of Property, Plant and Equipment</t>
        </is>
      </c>
      <c r="B6" s="4" t="inlineStr">
        <is>
          <t>Property, Plant and Equipment Property, plant and equipment consists of the following (in thousands):
December 31,
2023 2022
Building and leasehold improvements $ 43,184 $ 74,889
Laboratory equipment 14,537 24,243
Computer equipment and software 22,438 26,205
Manufacturing equipment 24,315 25,052
Furniture, fixtures, and other 541 4,263
Depreciable property, plant and equipment at cost 105,015 154,652
Less: accumulated depreciation ( 86,898 ) ( 124,731 )
Depreciable property, plant and equipment, net 18,117 29,921
Construction-in-progress 739 2,530
Property, plant and equipment, net $ 18,856 $ 32,451 We recorded the gains and losses as follows (in thousands):
Year Ended December 31,
2023 2022
Proceeds from sales $ 1,245 $ 13,196
Net book value of assets 2,545 9,870
Total (gain) loss on sale or disposal of other property, plant and equipment, net $ 1,300 $ ( 3,326 )</t>
        </is>
      </c>
    </row>
    <row r="7">
      <c r="A7" s="4" t="inlineStr">
        <is>
          <t>Schedule of Goodwill</t>
        </is>
      </c>
      <c r="B7" s="4" t="inlineStr">
        <is>
          <t xml:space="preserve">Goodwill The following is a reconciliation of the change in our goodwill for the year ended December 31, 2023 (in thousands):
Year Ended
Goodwill – beginning balance $ 76,501
Impairment of goodwill ( 76,501 )
Goodwill – ending balance $ — </t>
        </is>
      </c>
    </row>
    <row r="8">
      <c r="A8" s="4" t="inlineStr">
        <is>
          <t>Schedule of Accred Expenses</t>
        </is>
      </c>
      <c r="B8" s="4" t="inlineStr">
        <is>
          <t xml:space="preserve">Accrued Expenses Accrued expenses consist of the following (in thousands):
December 31,
2023 2022
Accrued compensation $ 5,553 $ 9,582
Accrued clinical trial expenses 4,321 12,262
Liability to collaboration partners 2,678 3,808
Accrued contract termination costs 3,020 3,902
Other accrued expenses 6,590 7,003
Total accrued expenses $ 22,162 $ 36,557 </t>
        </is>
      </c>
    </row>
    <row r="9">
      <c r="A9" s="4" t="inlineStr">
        <is>
          <t>Schedule of Accumulated Other Comprehensive Income (Loss)</t>
        </is>
      </c>
      <c r="B9" s="4" t="inlineStr">
        <is>
          <t xml:space="preserve">Accumulated Other Comprehensive Income (Loss) The following table summarizes the changes in accumulated other comprehensive income (loss) by component (in thousands):
Foreign currency translation Available-for-sale securities Accumulated Other Comprehensive Income
Balance at December 31, 2022 $ ( 5,131 ) $ ( 1,776 ) $ ( 6,907 )
Foreign currency translation gain 62 — 62
Unrealized gain on available-for-sale securities — 1,826 1,826
Reclassification adjustments to income 5,099 — 5,099
Balance at December 31, 2023 $ 30 $ 50 $ 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t>
        </is>
      </c>
      <c r="B4" s="4" t="inlineStr">
        <is>
          <t xml:space="preserve"> The components of lease expense, which we include in operating expenses in our Consolidated Statements of Operations, were as follows (in thousands):
Year Ended December 31,
2023 2022 2021
Operating lease expense $ 12,116 $ 17,057 $ 19,153
Variable lease expense 7,027 10,700 8,974
Total lease expense $ 19,143 $ 27,757 $ 28,127 </t>
        </is>
      </c>
    </row>
    <row r="5">
      <c r="A5" s="4" t="inlineStr">
        <is>
          <t>Schedule of Future Minimum Lease Payments for Operating Leases</t>
        </is>
      </c>
      <c r="B5" s="4" t="inlineStr">
        <is>
          <t xml:space="preserve">As of December 31, 2023, the maturities of our operating lease liabilities were as follows (in thousands):
Year ending December 31,
2024 $ 19,822
2025 22,255
2026 22,958
2027 23,682
2028 24,427
2029 and thereafter 27,303
Total lease payments 140,447
Less: portion representing interest ( 22,671 )
Operating lease liabilities 117,776
Less: current portion ( 19,259 )
Operating lease liabilities, less current portion $ 98,517 </t>
        </is>
      </c>
    </row>
    <row r="6">
      <c r="A6" s="4" t="inlineStr">
        <is>
          <t>Schedule of Maturities of Operating Lease Receivables from Subleases</t>
        </is>
      </c>
      <c r="B6" s="4" t="inlineStr">
        <is>
          <t xml:space="preserve">As of December 31, 2023, maturities of our operating lease receivables from subleases for each of the next five years and thereafter were as follows:
Year ending December 31,
2024 $ 1,360
2025 1,535
2026 1,589
2027 1,645
2028 1,702
2029 and thereafter 1,757
Gross Lease Receivable $ 9,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Development Agreement with SFJ Pharmaceuticals and Development Derivative Liability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following table presents the change in the derivative liability for the years ended December 31, 2022 and 2021:
Year Ended December 31,
Fair Value Hierarchy Level 2022 2021
Fair value as of December 31, 2021 and February 12, 2021 (inception), respectively 3 $ 27,726 $ —
Non-cash research and development expense 4,951 16,703
Cash receipts from SFJ 750 3,000
Change in the fair value of development derivative liability ( 33,427 ) 8,023
Fair value at end of period 3 $ — $ 27,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ies Related to the Sales of Future Royalties (Tables)</t>
        </is>
      </c>
      <c r="B1" s="2" t="inlineStr">
        <is>
          <t>12 Months Ended</t>
        </is>
      </c>
    </row>
    <row r="2">
      <c r="B2" s="2" t="inlineStr">
        <is>
          <t>Dec. 31, 2023</t>
        </is>
      </c>
    </row>
    <row r="3">
      <c r="A3" s="3" t="inlineStr">
        <is>
          <t>Liability Related To Sale Of Potential Future Royalties [Abstract]</t>
        </is>
      </c>
      <c r="B3" s="4" t="inlineStr">
        <is>
          <t xml:space="preserve"> </t>
        </is>
      </c>
    </row>
    <row r="4">
      <c r="A4" s="4" t="inlineStr">
        <is>
          <t>Schedule of Liability Related to Potential Future Royalties</t>
        </is>
      </c>
      <c r="B4" s="4" t="inlineStr">
        <is>
          <t xml:space="preserve">The following table shows the activity within the liability account of each arrangement (in thousands):
Year-Ended December 31, 2023 Period from inception to December 31, 2023
2012 2020 Total 2012 2020 Total
Liabilities related to the sales of future royalties—beginning balance $ 55,167 $ 102,294 $ 157,461 $ — $ — $ —
Royalty monetization proceeds — — — 124,000 150,000 274,000
Non-cash royalty revenue ( 37,323 ) ( 31,598 ) ( 68,921 ) ( 353,847 ) ( 118,319 ) ( 472,166 )
Non-cash interest expense 6,373 18,961 25,334 240,542 57,976 298,518
Payments to RPI — — — ( 10,000 ) — ( 10,000 )
Loss on revaluation of liability related to the sale of future royalties — — — 23,522 — 23,522
Liabilities related to the sales of future royalties – ending balance 24,217 89,657 113,874 24,217 89,657 113,874
Less: unamortized transaction costs — ( 1,249 ) ( 1,249 ) — ( 1,249 ) ( 1,249 )
Liabilities related to the sales of future royalties, net $ 24,217 $ 88,408 $ 112,625 $ 24,217 $ 88,408 $ 112,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s of Common Stock Reserved for Future Issuance</t>
        </is>
      </c>
      <c r="B4" s="4" t="inlineStr">
        <is>
          <t xml:space="preserve">The following table lists the Black-Scholes option-pricing model assumptions used to calculate the fair value of employee and director stock options, as well as the resulting grant-date fair value:
Year Ended December 31,
2023 2022 2021
Average risk-free interest rate 4.0 % 2.9 % 1.2 %
Dividend yield 0.0 % 0.0 % 0.0 %
Average volatility factor 88.4 % 77.9 % 63.8 %
Weighted-average expected life 5.1 years 5.6 years 5.5 years
Weighted-average grant-date fair value of options granted $ 0.37 $ 3.18 $ 8.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cense and Collaboration Agreements (Tables)</t>
        </is>
      </c>
      <c r="B1" s="2" t="inlineStr">
        <is>
          <t>12 Months Ended</t>
        </is>
      </c>
    </row>
    <row r="2">
      <c r="B2" s="2" t="inlineStr">
        <is>
          <t>Dec. 31, 2023</t>
        </is>
      </c>
    </row>
    <row r="3">
      <c r="A3" s="3" t="inlineStr">
        <is>
          <t>License And Collaboration Agreements [Abstract]</t>
        </is>
      </c>
      <c r="B3" s="4" t="inlineStr">
        <is>
          <t xml:space="preserve"> </t>
        </is>
      </c>
    </row>
    <row r="4">
      <c r="A4" s="4" t="inlineStr">
        <is>
          <t>Schedule of Derivative Liabilities at Fair Value</t>
        </is>
      </c>
      <c r="B4" s="4" t="inlineStr">
        <is>
          <t xml:space="preserve">The following table presents the change in the derivative liability for the years ended December 31, 2022 and 2021:
Year Ended December 31,
Fair Value Hierarchy Level 2022 2021
Fair value as of December 31, 2021 and February 12, 2021 (inception), respectively 3 $ 27,726 $ —
Non-cash research and development expense 4,951 16,703
Cash receipts from SFJ 750 3,000
Change in the fair value of development derivative liability ( 33,427 ) 8,023
Fair value at end of period 3 $ — $ 27,7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structuring, Impairment and Costs of Terminated Program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Impairment and Costs of Terminated Program</t>
        </is>
      </c>
      <c r="B4" s="4" t="inlineStr">
        <is>
          <t xml:space="preserve">Restructuring, impairment and costs of terminated program includes the following (in thousands):
Year Ended December 31,
2023 2022
2022 Restructuring Plan 2023 Restructuring Plan Total 2022 Restructuring Plan
Clinical trial expense, other third-party and employee costs for the wind down of the bempegaldesleukin program $ 5,492 $ — $ 5,492 $ 31,693
Severance and benefit expense — 7,885 7,885 30,904
Impairment of right-of-use assets and property, plant and equipment 14,728 20,600 35,328 65,761
Loss (gain) on sale or disposal of other property, plant and equipment, net — 1,300 1,300 ( 3,326 )
Contract termination and other restructuring costs 1,919 34 1,953 10,898
Restructuring, impairment and costs of terminated program $ 22,139 $ 29,819 $ 51,958 $ 135,930 The following table provides details regarding the severanc e and benefit expense for the years ended December 31, 2023 and 2022 pursuant to the 2022 and 2023 Restructuring Plans and a reconciliation of the severance and benefits liability for the year ended December 31, 2023 pursuant to the 2022 and 2023 Restructuring Plans, which we report within accrued expenses on our Consolidated Balance Sheets (in thousands):
2023 Restructuring Plan 2022 Restructuring Plan Total
Liability balance as of December 31, 2021 $ — $ — $ —
Expense recognized during the period — 30,904 30,904
Payments during the period — ( 27,605 ) ( 27,605 )
Liability balance as of December 31, 2022 $ — $ 3,299 $ 3,299
Expense recognized during the period 7,885 — 7,885
Payments during the period ( 7,689 ) ( 3,299 ) ( 10,988 )
Liability balance as of December 31, 2023 $ 196 $ — $ 196 We recorded non-cash impairment charges of lease assets pertaining to the 2022 and 2023 Restructuring Plans as follows (in thousands):
Three-months Ended
Sublease Spaces June 30, 2022 September 30, 2022 December 31, 2022 March 31, 2023 June 30, 2023 September 30, 2023 December 31, 2023 Total
Mission Bay Blvd. South $ 3,000 $ 1,200 $ 361 $ — $ 7,061 $ 1,467 $ — $ 13,089
Third St 49,200 — 12,000 — 6,200 — — 67,400
Total 2022 Restructuring Plan 52,200 1,200 12,361 — 13,261 1,467 — 80,489
Mission Bay Blvd. South - 2023 Restructuring Plan N/A N/A N/A 11,500 — 9,100 — 20,600
Total impairment of lease assets $ 52,200 $ 1,200 $ 12,361 $ 11,500 $ 13,261 $ 10,567 $ — $ 101,089 The following are reconciliations of the impairment charges we recorded for the years ended December 31, 2023 and 2022, including the net book values of the sublease assets before the impairment and the fair values of the sublease assets. Since we recorded multiple impairment charges for certain spaces as a resulting of worsening lease markets, we present the net book value before the first impairment in such year and the fair value after the second impairment in such year (in thousands):
Year Ended December 31, 2022
Operating Lease Property, Plant and
Right-of-Use Assets Equipment Total
Net book value of impaired sublease assets $ 72,481 $ 16,348 $ 88,829
Less: Fair value of impaired sublease assets — Level 3 of Fair Value Hierarchy ( 16,174 ) ( 4,780 ) ( 20,954 )
Book value in excess of fair value 56,307 11,568 67,875
Less: Amounts recorded as amortization between June 30, 2022 and December 31, 2022 for Third St. facility ( 1,717 ) ( 397 ) ( 2,114 )
Total impairment of sublease assets $ 54,590 $ 11,171 $ 65,761
Year Ended December 31, 2023
Operating Lease Right-of-Use Assets Property, Plant and Equipment Total
Net book value of impaired facilities before write-off $ 46,292 $ 7,206 $ 53,498
Less: Fair value of impaired facilities — Level 3 of Fair Value Hierarchy ( 14,364 ) ( 2,172 ) ( 16,536 )
Book value in excess of fair value 31,928 5,034 36,962
Less: Amounts recorded as amortization between March 31, 2023 and September 30, 2023 for Mission Bay facility ( 1,371 ) ( 263 ) ( 1,634 )
Total impairment of right-of-use assets and property, plant and equipment $ 30,557 $ 4,771 $ 35,328 The following is a reconciliation of the contract termination and other costs for the 2022 Restructuring Plan and the related liability of which we report $ 3.0 million within accrued expenses and the remaining within other long-term liabilities on our Consolidated Balance Sheet as of December 31, 2023:
Year Ended
December 31, 2023
Liability balance as of December 31, 2021 $ —
Expense recognized during the period 10,898
Payments during the period ( 3,188 )
Liability balance as of December 31, 2022 7,710
Expense recognized during the period 1,919
Payments during the period ( 4,087 )
Liability balance as of December 31, 2023 $ 5,542 </t>
        </is>
      </c>
    </row>
    <row r="5">
      <c r="A5" s="4" t="inlineStr">
        <is>
          <t>Schedule of Property, Plant and Equipment</t>
        </is>
      </c>
      <c r="B5" s="4" t="inlineStr">
        <is>
          <t>Property, Plant and Equipment Property, plant and equipment consists of the following (in thousands):
December 31,
2023 2022
Building and leasehold improvements $ 43,184 $ 74,889
Laboratory equipment 14,537 24,243
Computer equipment and software 22,438 26,205
Manufacturing equipment 24,315 25,052
Furniture, fixtures, and other 541 4,263
Depreciable property, plant and equipment at cost 105,015 154,652
Less: accumulated depreciation ( 86,898 ) ( 124,731 )
Depreciable property, plant and equipment, net 18,117 29,921
Construction-in-progress 739 2,530
Property, plant and equipment, net $ 18,856 $ 32,451 We recorded the gains and losses as follows (in thousands):
Year Ended December 31,
2023 2022
Proceeds from sales $ 1,245 $ 13,196
Net book value of assets 2,545 9,870
Total (gain) loss on sale or disposal of other property, plant and equipment, net $ 1,300 $ ( 3,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6" t="n">
        <v>10000000</v>
      </c>
      <c r="C4" s="6" t="n">
        <v>10000000</v>
      </c>
    </row>
    <row r="5">
      <c r="A5" s="4" t="inlineStr">
        <is>
          <t>Preferred stock, shares designated (in shares)</t>
        </is>
      </c>
      <c r="B5" s="6" t="n">
        <v>0</v>
      </c>
      <c r="C5" s="6" t="n">
        <v>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7" t="n">
        <v>0.0001</v>
      </c>
      <c r="C8" s="7" t="n">
        <v>0.0001</v>
      </c>
    </row>
    <row r="9">
      <c r="A9" s="4" t="inlineStr">
        <is>
          <t>Common stock, shares authorized (in shares)</t>
        </is>
      </c>
      <c r="B9" s="6" t="n">
        <v>300000000</v>
      </c>
      <c r="C9" s="6" t="n">
        <v>300000000</v>
      </c>
    </row>
    <row r="10">
      <c r="A10" s="4" t="inlineStr">
        <is>
          <t>Common stock, shares issued (in shares)</t>
        </is>
      </c>
      <c r="B10" s="6" t="n">
        <v>191384000</v>
      </c>
      <c r="C10" s="6" t="n">
        <v>188560000</v>
      </c>
    </row>
    <row r="11">
      <c r="A11" s="4" t="inlineStr">
        <is>
          <t>Common stock, shares outstanding (in shares)</t>
        </is>
      </c>
      <c r="B11" s="6" t="n">
        <v>191384000</v>
      </c>
      <c r="C11" s="6" t="n">
        <v>1885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mon Stock Reserved for Future Issuance</t>
        </is>
      </c>
      <c r="B4" s="4" t="inlineStr">
        <is>
          <t xml:space="preserve">As of December 31, 2023, shares of common stock reserved for future issuance are as follows (in thousands):
Stock options, RSUs and PSUs outstanding 27,246
Shares available for future grant under the 2017 Performance Incentive Plan 10,101
Shares available for issuance under the employee stock purchase plan 775
Total common stock reserved for issuance 38,122 </t>
        </is>
      </c>
    </row>
    <row r="5">
      <c r="A5" s="4" t="inlineStr">
        <is>
          <t>Schedule of Stock-Based Compensation Expense</t>
        </is>
      </c>
      <c r="B5" s="4" t="inlineStr">
        <is>
          <t xml:space="preserve">We recognize total stock-based compensation expense in our Consolidated Statements of Operations as follows (in thousands):
Year Ended December 31,
2023 2022 2021
Cost of goods sold $ 3,177 $ 2,824 $ 2,779
Research and development 13,890 27,727 54,821
General and administrative 16,321 24,488 37,074
Restructuring, impairment and costs of terminated program — 2,281 —
Total stock-based compensation $ 33,388 $ 57,320 $ 94,674 </t>
        </is>
      </c>
    </row>
    <row r="6">
      <c r="A6" s="4" t="inlineStr">
        <is>
          <t>Schedule of Black-Scholes Option-Pricing Model Assumptions Used to Calculate Fair Value of Employee Stock Options</t>
        </is>
      </c>
      <c r="B6" s="4" t="inlineStr">
        <is>
          <t xml:space="preserve">The following table lists the Black-Scholes option-pricing model assumptions used to calculate the fair value of employee and director stock options, as well as the resulting grant-date fair value:
Year Ended December 31,
2023 2022 2021
Average risk-free interest rate 4.0 % 2.9 % 1.2 %
Dividend yield 0.0 % 0.0 % 0.0 %
Average volatility factor 88.4 % 77.9 % 63.8 %
Weighted-average expected life 5.1 years 5.6 years 5.5 years
Weighted-average grant-date fair value of options granted $ 0.37 $ 3.18 $ 8.07 </t>
        </is>
      </c>
    </row>
    <row r="7">
      <c r="A7" s="4" t="inlineStr">
        <is>
          <t>Schedule of Stock Option Activity Under Equity Incentive Plans</t>
        </is>
      </c>
      <c r="B7" s="4" t="inlineStr">
        <is>
          <t>The table below presents a summary of stock option activity under our equity incentive plans (in thousands, except for price per share and contractual life information):
Weighted-
Weighted- Average
Average Remaining
Number Exercise Contractual Aggregate
of Price Life Intrinsic
Shares per Share (in Years) Value(1)
Outstanding at December 31, 2022 14,088 $ 16.40
Options granted 11,854 0.51
Options exercised — —
Options forfeited &amp; canceled ( 2,926 ) 16.07
Outstanding at December 31, 2023 23,016 $ 8.26 6.42 $ —
Exercisable at December 31, 2023 6,425 22.99 3.68 $ — (1) Aggregate intrinsic value represents the difference between the exercise price of the option and the closing market price of our common stock on December 31, 2023.</t>
        </is>
      </c>
    </row>
    <row r="8">
      <c r="A8" s="4" t="inlineStr">
        <is>
          <t>Schedule of Restricted Stock Unit Award Activity</t>
        </is>
      </c>
      <c r="B8" s="4" t="inlineStr">
        <is>
          <t xml:space="preserve">A summary of RSU award activity is as follows (in thousands except for per share amounts):
Weighted-
Average
Grant
Date Fair
Units Issued Value
Unvested at December 31, 2022 9,312 $ 6.81
Granted 126 1.10
Vested and released ( 2,759 ) 7.93
Forfeited and canceled ( 2,449 ) 6.11
Unvested at December 31, 2023 4,230 $ 6.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Loss before provision for income taxes includes the following components (in thousands):
Year Ended December 31,
2023 2022 2021
Domestic $ ( 274,998 ) $ ( 371,900 ) $ ( 524,440 )
Foreign ( 1,258 ) 6,917 1,160
Loss before provision for income taxes $ ( 276,256 ) $ ( 364,983 ) $ ( 523,280 )</t>
        </is>
      </c>
    </row>
    <row r="5">
      <c r="A5" s="4" t="inlineStr">
        <is>
          <t>Schedule of Provision for Income Taxes</t>
        </is>
      </c>
      <c r="B5" s="4" t="inlineStr">
        <is>
          <t xml:space="preserve">The provision for income taxes consists of the following (in thousands):
Year Ended December 31,
2023 2022 2021
Current:
Federal $ — $ — $ —
State ( 43 ) ( 608 ) 50
Foreign ( 17 ) 1,115 609
Total current income tax expense ( 60 ) 507 659
Deferred:
Federal — — —
State — — —
Foreign ( 140 ) 2,708 ( 102 )
Total deferred income tax expense ( 140 ) 2,708 ( 102 )
Provision (benefit) for income taxes $ ( 200 ) $ 3,215 $ 557 </t>
        </is>
      </c>
    </row>
    <row r="6">
      <c r="A6" s="4" t="inlineStr">
        <is>
          <t>Schedule of Income Tax Provision Related to Continuing Operations</t>
        </is>
      </c>
      <c r="B6" s="4" t="inlineStr">
        <is>
          <t xml:space="preserve">Our income tax provision related to continuing operations differs from the amount computed by applying the statutory income tax rate of 21% to our pretax loss as follows (in thousands):
Year Ended December 31,
2023 2022 2021
Income tax benefit at federal statutory rate $ ( 58,013 ) $ ( 76,647 ) $ ( 109,889 )
Research credits ( 1,192 ) ( 987 ) ( 4,727 )
Change in valuation allowance 35,033 51,108 97,914
Expiration of net operating loss carryforwards 312 12,348 286
Stock-based compensation 8,919 15,778 6,627
Non-cash interest expense on liability related to sales of future royalties 5,320 6,071 9,936
Non-cash royalty revenue related to sales of future royalties ( 7,838 ) ( 7,112 ) ( 7,891 )
Loss on revaluation of liability related to the sale of future royalties — — 4,940
Impairment of goodwill 16,065 — —
Other 1,194 2,656 3,361
Provision (benefit) for income taxes $ ( 200 ) $ 3,215 $ 557 </t>
        </is>
      </c>
    </row>
    <row r="7">
      <c r="A7" s="4" t="inlineStr">
        <is>
          <t>Schedule of Significant Components of Deferred Tax Assets and Liabilities</t>
        </is>
      </c>
      <c r="B7" s="4" t="inlineStr">
        <is>
          <t>We measure deferred tax assets and liabilities based on the rates at which they are expected to reverse in the future. Significant components of our deferred tax assets for federal and state income taxes are as follows (in thousands):
December 31,
2023 2022
Deferred tax assets:
Net operating loss carryforwards $ 574,737 $ 545,508
Research and other credits 144,128 142,198
Net capital loss carryforwards 39,655 38,445
Operating lease liabilities 25,384 28,254
Stock-based compensation 19,447 22,110
Capitalized research and development costs 34,675 24,134
Liability related to the sale of future royalties 6,729 13,424
Other 13,863 13,935
Deferred tax assets before valuation allowance 858,618 828,008
Valuation allowance for deferred tax assets ( 854,528 ) ( 816,235 )
Total deferred tax assets 4,090 11,773
Deferred tax liabilities:
Operating lease right-of-use assets ( 3,824 ) ( 11,335 )
Investment in foreign subsidiary ( 521 ) ( 2,451 )
Other ( 265 ) ( 392 )
Total deferred tax liabilities ( 4,610 ) ( 14,178 )
Net deferred tax assets (liabilities) $ ( 520 ) $ ( 2,405 )</t>
        </is>
      </c>
    </row>
    <row r="8">
      <c r="A8" s="4" t="inlineStr">
        <is>
          <t>Schedule of Unrecognized Tax Benefits</t>
        </is>
      </c>
      <c r="B8" s="4" t="inlineStr">
        <is>
          <t xml:space="preserve">We have the following activity relating to unrecognized tax benefits (in thousands):
Year Ended December 31,
2023 2022 2021
Beginning balance $ 85,845 $ 80,604 $ 78,665
Tax positions related to current year:
Additions 848 378 2,371
Reductions — — —
Tax positions related to prior years:
Additions 40,079 5,272 58
Reductions — — ( 490 )
Settlements — — —
Lapses in statute of limitations ( 274 ) ( 409 ) —
Ending balance $ 126,498 $ 85,845 $ 80,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Geographic Area</t>
        </is>
      </c>
      <c r="B4" s="4" t="inlineStr">
        <is>
          <t xml:space="preserve">Revenue by geographic area is based on the headquarters or shipping locations of our partners. The following table sets forth revenue by geographic area (in thousands):
Year Ended December 31,
2023 2022 2021
United States $ 11,481 $ 9,841 $ 10,114
Rest of World 78,641 82,214 91,793
Total revenue $ 90,122 $ 92,055 $ 101,9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rganization and Summary of Significant Accounting Policies (Details) - USD ($) shares in Millions</t>
        </is>
      </c>
      <c r="B1" s="2" t="inlineStr">
        <is>
          <t>1 Months Ended</t>
        </is>
      </c>
      <c r="D1" s="2" t="inlineStr">
        <is>
          <t>12 Months Ended</t>
        </is>
      </c>
    </row>
    <row r="2">
      <c r="B2" s="2" t="inlineStr">
        <is>
          <t>Jun. 30, 2023</t>
        </is>
      </c>
      <c r="C2" s="2" t="inlineStr">
        <is>
          <t>Apr. 30, 2022</t>
        </is>
      </c>
      <c r="D2" s="2" t="inlineStr">
        <is>
          <t>Dec. 31, 2023</t>
        </is>
      </c>
      <c r="E2" s="2" t="inlineStr">
        <is>
          <t>Dec. 31, 2022</t>
        </is>
      </c>
      <c r="F2" s="2" t="inlineStr">
        <is>
          <t>Dec. 31, 2021</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investments in marketable securities</t>
        </is>
      </c>
      <c r="B4" s="4" t="inlineStr">
        <is>
          <t xml:space="preserve"> </t>
        </is>
      </c>
      <c r="C4" s="4" t="inlineStr">
        <is>
          <t xml:space="preserve"> </t>
        </is>
      </c>
      <c r="D4" s="5" t="n">
        <v>329441000</v>
      </c>
      <c r="E4" s="5" t="n">
        <v>504977000</v>
      </c>
      <c r="F4" s="4" t="inlineStr">
        <is>
          <t xml:space="preserve"> </t>
        </is>
      </c>
    </row>
    <row r="5">
      <c r="A5" s="4" t="inlineStr">
        <is>
          <t>Total revenue</t>
        </is>
      </c>
      <c r="B5" s="4" t="inlineStr">
        <is>
          <t xml:space="preserve"> </t>
        </is>
      </c>
      <c r="C5" s="4" t="inlineStr">
        <is>
          <t xml:space="preserve"> </t>
        </is>
      </c>
      <c r="D5" s="6" t="n">
        <v>90122000</v>
      </c>
      <c r="E5" s="5" t="n">
        <v>92055000</v>
      </c>
      <c r="F5" s="5" t="n">
        <v>101907000</v>
      </c>
    </row>
    <row r="6">
      <c r="A6" s="4" t="inlineStr">
        <is>
          <t>Accounts receivable, credit loss expense (reversal)</t>
        </is>
      </c>
      <c r="B6" s="4" t="inlineStr">
        <is>
          <t xml:space="preserve"> </t>
        </is>
      </c>
      <c r="C6" s="4" t="inlineStr">
        <is>
          <t xml:space="preserve"> </t>
        </is>
      </c>
      <c r="D6" s="5" t="n">
        <v>0</v>
      </c>
      <c r="E6" s="4" t="inlineStr">
        <is>
          <t xml:space="preserve"> </t>
        </is>
      </c>
      <c r="F6" s="4" t="inlineStr">
        <is>
          <t xml:space="preserve"> </t>
        </is>
      </c>
    </row>
    <row r="7">
      <c r="A7" s="4" t="inlineStr">
        <is>
          <t>Employee Severance | 2022 Restructuring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orkforce termination, percentage</t>
        </is>
      </c>
      <c r="B9" s="4" t="inlineStr">
        <is>
          <t xml:space="preserve"> </t>
        </is>
      </c>
      <c r="C9" s="9" t="n">
        <v>0.7</v>
      </c>
      <c r="D9" s="4" t="inlineStr">
        <is>
          <t xml:space="preserve"> </t>
        </is>
      </c>
      <c r="E9" s="4" t="inlineStr">
        <is>
          <t xml:space="preserve"> </t>
        </is>
      </c>
      <c r="F9" s="4" t="inlineStr">
        <is>
          <t xml:space="preserve"> </t>
        </is>
      </c>
    </row>
    <row r="10">
      <c r="A10" s="4" t="inlineStr">
        <is>
          <t>Employee Severance | 2023 Restructuring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orkforce termination, percentage</t>
        </is>
      </c>
      <c r="B12" s="9" t="n">
        <v>0.6</v>
      </c>
      <c r="C12" s="4" t="inlineStr">
        <is>
          <t xml:space="preserve"> </t>
        </is>
      </c>
      <c r="D12" s="4" t="inlineStr">
        <is>
          <t xml:space="preserve"> </t>
        </is>
      </c>
      <c r="E12" s="4" t="inlineStr">
        <is>
          <t xml:space="preserve"> </t>
        </is>
      </c>
      <c r="F12" s="4" t="inlineStr">
        <is>
          <t xml:space="preserve"> </t>
        </is>
      </c>
    </row>
    <row r="13">
      <c r="A13" s="4" t="inlineStr">
        <is>
          <t>Stock Options, RSUs and P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antidilutive securities excluded from computation of earnings per share (in shares)</t>
        </is>
      </c>
      <c r="B15" s="4" t="inlineStr">
        <is>
          <t xml:space="preserve"> </t>
        </is>
      </c>
      <c r="C15" s="4" t="inlineStr">
        <is>
          <t xml:space="preserve"> </t>
        </is>
      </c>
      <c r="D15" s="10" t="n">
        <v>20.4</v>
      </c>
      <c r="E15" s="10" t="n">
        <v>21.2</v>
      </c>
      <c r="F15" s="10" t="n">
        <v>18.4</v>
      </c>
    </row>
    <row r="16">
      <c r="A16" s="4" t="inlineStr">
        <is>
          <t>Cash And NonCash Royal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B18" s="4" t="inlineStr">
        <is>
          <t xml:space="preserve"> </t>
        </is>
      </c>
      <c r="C18" s="4" t="inlineStr">
        <is>
          <t xml:space="preserve"> </t>
        </is>
      </c>
      <c r="D18" s="5" t="n">
        <v>68900000</v>
      </c>
      <c r="E18" s="5" t="n">
        <v>69800000</v>
      </c>
      <c r="F18" s="5" t="n">
        <v>77700000</v>
      </c>
    </row>
    <row r="19">
      <c r="A19" s="4" t="inlineStr">
        <is>
          <t>Build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estimated useful lives</t>
        </is>
      </c>
      <c r="B21" s="4" t="inlineStr">
        <is>
          <t xml:space="preserve"> </t>
        </is>
      </c>
      <c r="C21" s="4" t="inlineStr">
        <is>
          <t xml:space="preserve"> </t>
        </is>
      </c>
      <c r="D21" s="4" t="inlineStr">
        <is>
          <t>20 years</t>
        </is>
      </c>
      <c r="E21" s="4" t="inlineStr">
        <is>
          <t xml:space="preserve"> </t>
        </is>
      </c>
      <c r="F21" s="4" t="inlineStr">
        <is>
          <t xml:space="preserve"> </t>
        </is>
      </c>
    </row>
    <row r="22">
      <c r="A22" s="4" t="inlineStr">
        <is>
          <t>Minimum | Manufacturing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estimated useful lives</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Maximum | Manufacturing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estimated useful lives</t>
        </is>
      </c>
      <c r="B27" s="4" t="inlineStr">
        <is>
          <t xml:space="preserve"> </t>
        </is>
      </c>
      <c r="C27" s="4" t="inlineStr">
        <is>
          <t xml:space="preserve"> </t>
        </is>
      </c>
      <c r="D27" s="4" t="inlineStr">
        <is>
          <t>10 years</t>
        </is>
      </c>
      <c r="E27" s="4" t="inlineStr">
        <is>
          <t xml:space="preserve"> </t>
        </is>
      </c>
      <c r="F27" s="4" t="inlineStr">
        <is>
          <t xml:space="preserve"> </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Cash and Investments in Marketable Securities, Including Cash Equivalents (Details) - USD ($) $ in Thousands</t>
        </is>
      </c>
      <c r="B1" s="2" t="inlineStr">
        <is>
          <t>Dec. 31, 2023</t>
        </is>
      </c>
      <c r="C1" s="2" t="inlineStr">
        <is>
          <t>Dec. 31, 2022</t>
        </is>
      </c>
    </row>
    <row r="2">
      <c r="A2" s="3" t="inlineStr">
        <is>
          <t>Estimated Fair Value at</t>
        </is>
      </c>
      <c r="B2" s="4" t="inlineStr">
        <is>
          <t xml:space="preserve"> </t>
        </is>
      </c>
      <c r="C2" s="4" t="inlineStr">
        <is>
          <t xml:space="preserve"> </t>
        </is>
      </c>
    </row>
    <row r="3">
      <c r="A3" s="4" t="inlineStr">
        <is>
          <t>Cash and cash equivalents</t>
        </is>
      </c>
      <c r="B3" s="5" t="n">
        <v>35277</v>
      </c>
      <c r="C3" s="5" t="n">
        <v>88227</v>
      </c>
    </row>
    <row r="4">
      <c r="A4" s="4" t="inlineStr">
        <is>
          <t>Short-term investments</t>
        </is>
      </c>
      <c r="B4" s="6" t="n">
        <v>268339</v>
      </c>
      <c r="C4" s="6" t="n">
        <v>416750</v>
      </c>
    </row>
    <row r="5">
      <c r="A5" s="4" t="inlineStr">
        <is>
          <t>Long-term investments</t>
        </is>
      </c>
      <c r="B5" s="6" t="n">
        <v>25825</v>
      </c>
      <c r="C5" s="6" t="n">
        <v>0</v>
      </c>
    </row>
    <row r="6">
      <c r="A6" s="4" t="inlineStr">
        <is>
          <t>Total cash and investments in marketable securities</t>
        </is>
      </c>
      <c r="B6" s="5" t="n">
        <v>329441</v>
      </c>
      <c r="C6" s="5" t="n">
        <v>5049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Investments in Marketable Securit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arget maturity period</t>
        </is>
      </c>
      <c r="B4" s="4" t="inlineStr">
        <is>
          <t>2 years</t>
        </is>
      </c>
      <c r="C4" s="4" t="inlineStr">
        <is>
          <t xml:space="preserve"> </t>
        </is>
      </c>
      <c r="D4" s="4" t="inlineStr">
        <is>
          <t xml:space="preserve"> </t>
        </is>
      </c>
    </row>
    <row r="5">
      <c r="A5" s="4" t="inlineStr">
        <is>
          <t>Weighted average maturity period</t>
        </is>
      </c>
      <c r="B5" s="4" t="inlineStr">
        <is>
          <t>1 year</t>
        </is>
      </c>
      <c r="C5" s="4" t="inlineStr">
        <is>
          <t xml:space="preserve"> </t>
        </is>
      </c>
      <c r="D5" s="4" t="inlineStr">
        <is>
          <t xml:space="preserve"> </t>
        </is>
      </c>
    </row>
    <row r="6">
      <c r="A6" s="4" t="inlineStr">
        <is>
          <t>Sales of investments</t>
        </is>
      </c>
      <c r="B6" s="5" t="n">
        <v>0</v>
      </c>
      <c r="C6" s="5" t="n">
        <v>0</v>
      </c>
      <c r="D6" s="5" t="n">
        <v>11504</v>
      </c>
    </row>
    <row r="7">
      <c r="A7" s="4" t="inlineStr">
        <is>
          <t>Accrued interest receivable</t>
        </is>
      </c>
      <c r="B7" s="6" t="n">
        <v>500</v>
      </c>
      <c r="C7" s="6" t="n">
        <v>700</v>
      </c>
      <c r="D7" s="4" t="inlineStr">
        <is>
          <t xml:space="preserve"> </t>
        </is>
      </c>
    </row>
    <row r="8">
      <c r="A8" s="4" t="inlineStr">
        <is>
          <t>Gross unrealized gains</t>
        </is>
      </c>
      <c r="B8" s="6" t="n">
        <v>132</v>
      </c>
      <c r="C8" s="4" t="inlineStr">
        <is>
          <t xml:space="preserve"> </t>
        </is>
      </c>
      <c r="D8" s="4" t="inlineStr">
        <is>
          <t xml:space="preserve"> </t>
        </is>
      </c>
    </row>
    <row r="9">
      <c r="A9" s="4" t="inlineStr">
        <is>
          <t>Gross unrealized losses</t>
        </is>
      </c>
      <c r="B9" s="6" t="n">
        <v>82</v>
      </c>
      <c r="C9" s="6" t="n">
        <v>1800</v>
      </c>
      <c r="D9" s="4" t="inlineStr">
        <is>
          <t xml:space="preserve"> </t>
        </is>
      </c>
    </row>
    <row r="10">
      <c r="A10" s="4" t="inlineStr">
        <is>
          <t>Letter of credit</t>
        </is>
      </c>
      <c r="B10" s="5" t="n">
        <v>7500</v>
      </c>
      <c r="C10" s="5" t="n">
        <v>75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Long term investment maturity period</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Long term investment maturity period</t>
        </is>
      </c>
      <c r="B16" s="4" t="inlineStr">
        <is>
          <t>2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Portfolio of Cash and Investments in Marketable Secur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294073</v>
      </c>
      <c r="C3" s="4" t="inlineStr">
        <is>
          <t xml:space="preserve"> </t>
        </is>
      </c>
    </row>
    <row r="4">
      <c r="A4" s="4" t="inlineStr">
        <is>
          <t>Gross Unrealized Gains</t>
        </is>
      </c>
      <c r="B4" s="6" t="n">
        <v>132</v>
      </c>
      <c r="C4" s="4" t="inlineStr">
        <is>
          <t xml:space="preserve"> </t>
        </is>
      </c>
    </row>
    <row r="5">
      <c r="A5" s="4" t="inlineStr">
        <is>
          <t>Gross Unrealized Losses</t>
        </is>
      </c>
      <c r="B5" s="6" t="n">
        <v>-82</v>
      </c>
      <c r="C5" s="5" t="n">
        <v>-1800</v>
      </c>
    </row>
    <row r="6">
      <c r="A6" s="4" t="inlineStr">
        <is>
          <t>Fair Value</t>
        </is>
      </c>
      <c r="B6" s="6" t="n">
        <v>294123</v>
      </c>
      <c r="C6" s="6" t="n">
        <v>427726</v>
      </c>
    </row>
    <row r="7">
      <c r="A7" s="4" t="inlineStr">
        <is>
          <t>Cash</t>
        </is>
      </c>
      <c r="B7" s="6" t="n">
        <v>17843</v>
      </c>
      <c r="C7" s="6" t="n">
        <v>8798</v>
      </c>
    </row>
    <row r="8">
      <c r="A8" s="4" t="inlineStr">
        <is>
          <t>Total cash and investments in marketable securities</t>
        </is>
      </c>
      <c r="B8" s="6" t="n">
        <v>329441</v>
      </c>
      <c r="C8" s="6" t="n">
        <v>504977</v>
      </c>
    </row>
    <row r="9">
      <c r="A9" s="4" t="inlineStr">
        <is>
          <t>Corporate notes and bonds |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mortized Cost</t>
        </is>
      </c>
      <c r="B11" s="6" t="n">
        <v>38799</v>
      </c>
      <c r="C11" s="4" t="inlineStr">
        <is>
          <t xml:space="preserve"> </t>
        </is>
      </c>
    </row>
    <row r="12">
      <c r="A12" s="4" t="inlineStr">
        <is>
          <t>Gross Unrealized Gains</t>
        </is>
      </c>
      <c r="B12" s="6" t="n">
        <v>85</v>
      </c>
      <c r="C12" s="4" t="inlineStr">
        <is>
          <t xml:space="preserve"> </t>
        </is>
      </c>
    </row>
    <row r="13">
      <c r="A13" s="4" t="inlineStr">
        <is>
          <t>Gross Unrealized Losses</t>
        </is>
      </c>
      <c r="B13" s="6" t="n">
        <v>-2</v>
      </c>
      <c r="C13" s="4" t="inlineStr">
        <is>
          <t xml:space="preserve"> </t>
        </is>
      </c>
    </row>
    <row r="14">
      <c r="A14" s="4" t="inlineStr">
        <is>
          <t>Fair Value</t>
        </is>
      </c>
      <c r="B14" s="6" t="n">
        <v>38882</v>
      </c>
      <c r="C14" s="6" t="n">
        <v>83522</v>
      </c>
    </row>
    <row r="15">
      <c r="A15" s="4" t="inlineStr">
        <is>
          <t>Corporate commercial paper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mortized Cost</t>
        </is>
      </c>
      <c r="B17" s="6" t="n">
        <v>255274</v>
      </c>
      <c r="C17" s="4" t="inlineStr">
        <is>
          <t xml:space="preserve"> </t>
        </is>
      </c>
    </row>
    <row r="18">
      <c r="A18" s="4" t="inlineStr">
        <is>
          <t>Gross Unrealized Gains</t>
        </is>
      </c>
      <c r="B18" s="6" t="n">
        <v>47</v>
      </c>
      <c r="C18" s="4" t="inlineStr">
        <is>
          <t xml:space="preserve"> </t>
        </is>
      </c>
    </row>
    <row r="19">
      <c r="A19" s="4" t="inlineStr">
        <is>
          <t>Gross Unrealized Losses</t>
        </is>
      </c>
      <c r="B19" s="6" t="n">
        <v>-80</v>
      </c>
      <c r="C19" s="4" t="inlineStr">
        <is>
          <t xml:space="preserve"> </t>
        </is>
      </c>
    </row>
    <row r="20">
      <c r="A20" s="4" t="inlineStr">
        <is>
          <t>Fair Value</t>
        </is>
      </c>
      <c r="B20" s="6" t="n">
        <v>255241</v>
      </c>
      <c r="C20" s="6" t="n">
        <v>344204</v>
      </c>
    </row>
    <row r="21">
      <c r="A21" s="4" t="inlineStr">
        <is>
          <t>Money market funds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s in marketable securities</t>
        </is>
      </c>
      <c r="B23" s="6" t="n">
        <v>2359</v>
      </c>
      <c r="C23" s="6" t="n">
        <v>47054</v>
      </c>
    </row>
    <row r="24">
      <c r="A24" s="4" t="inlineStr">
        <is>
          <t>Certificates of deposit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 in marketable securities</t>
        </is>
      </c>
      <c r="B26" s="5" t="n">
        <v>15116</v>
      </c>
      <c r="C26" s="5" t="n">
        <v>213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861</v>
      </c>
      <c r="C3" s="5" t="n">
        <v>2575</v>
      </c>
    </row>
    <row r="4">
      <c r="A4" s="4" t="inlineStr">
        <is>
          <t>Work-in-process</t>
        </is>
      </c>
      <c r="B4" s="6" t="n">
        <v>12880</v>
      </c>
      <c r="C4" s="6" t="n">
        <v>10749</v>
      </c>
    </row>
    <row r="5">
      <c r="A5" s="4" t="inlineStr">
        <is>
          <t>Finished goods</t>
        </is>
      </c>
      <c r="B5" s="6" t="n">
        <v>1360</v>
      </c>
      <c r="C5" s="6" t="n">
        <v>5878</v>
      </c>
    </row>
    <row r="6">
      <c r="A6" s="4" t="inlineStr">
        <is>
          <t>Total inventory</t>
        </is>
      </c>
      <c r="B6" s="5" t="n">
        <v>16101</v>
      </c>
      <c r="C6" s="5" t="n">
        <v>192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Depreciable property, plant and equipment at cost</t>
        </is>
      </c>
      <c r="B3" s="5" t="n">
        <v>105015</v>
      </c>
      <c r="C3" s="5" t="n">
        <v>154652</v>
      </c>
    </row>
    <row r="4">
      <c r="A4" s="4" t="inlineStr">
        <is>
          <t>Less: accumulated depreciation</t>
        </is>
      </c>
      <c r="B4" s="6" t="n">
        <v>-86898</v>
      </c>
      <c r="C4" s="6" t="n">
        <v>-124731</v>
      </c>
    </row>
    <row r="5">
      <c r="A5" s="4" t="inlineStr">
        <is>
          <t>Depreciable property, plant and equipment, net</t>
        </is>
      </c>
      <c r="B5" s="6" t="n">
        <v>18117</v>
      </c>
      <c r="C5" s="6" t="n">
        <v>29921</v>
      </c>
    </row>
    <row r="6">
      <c r="A6" s="4" t="inlineStr">
        <is>
          <t>Construction-in-progress</t>
        </is>
      </c>
      <c r="B6" s="6" t="n">
        <v>739</v>
      </c>
      <c r="C6" s="6" t="n">
        <v>2530</v>
      </c>
    </row>
    <row r="7">
      <c r="A7" s="4" t="inlineStr">
        <is>
          <t>Property, plant and equipment, net</t>
        </is>
      </c>
      <c r="B7" s="6" t="n">
        <v>18856</v>
      </c>
      <c r="C7" s="6" t="n">
        <v>32451</v>
      </c>
    </row>
    <row r="8">
      <c r="A8" s="4" t="inlineStr">
        <is>
          <t>Building and 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ble property, plant and equipment at cost</t>
        </is>
      </c>
      <c r="B10" s="6" t="n">
        <v>43184</v>
      </c>
      <c r="C10" s="6" t="n">
        <v>74889</v>
      </c>
    </row>
    <row r="11">
      <c r="A11" s="4" t="inlineStr">
        <is>
          <t>Computer equipment an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ble property, plant and equipment at cost</t>
        </is>
      </c>
      <c r="B13" s="6" t="n">
        <v>22438</v>
      </c>
      <c r="C13" s="6" t="n">
        <v>26205</v>
      </c>
    </row>
    <row r="14">
      <c r="A14" s="4" t="inlineStr">
        <is>
          <t>Manufacturing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property, plant and equipment at cost</t>
        </is>
      </c>
      <c r="B16" s="6" t="n">
        <v>24315</v>
      </c>
      <c r="C16" s="6" t="n">
        <v>25052</v>
      </c>
    </row>
    <row r="17">
      <c r="A17" s="4" t="inlineStr">
        <is>
          <t>Laboratory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ble property, plant and equipment at cost</t>
        </is>
      </c>
      <c r="B19" s="6" t="n">
        <v>14537</v>
      </c>
      <c r="C19" s="6" t="n">
        <v>24243</v>
      </c>
    </row>
    <row r="20">
      <c r="A20" s="4" t="inlineStr">
        <is>
          <t>Furniture, fixtures, and oth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ble property, plant and equipment at cost</t>
        </is>
      </c>
      <c r="B22" s="5" t="n">
        <v>541</v>
      </c>
      <c r="C22" s="5" t="n">
        <v>42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Schedule of Other Current Assets (Details) - USD ($) $ in Thousands</t>
        </is>
      </c>
      <c r="B1" s="2" t="inlineStr">
        <is>
          <t>Dec. 31, 2023</t>
        </is>
      </c>
      <c r="C1" s="2" t="inlineStr">
        <is>
          <t>Dec. 31, 2022</t>
        </is>
      </c>
    </row>
    <row r="2">
      <c r="A2" s="3" t="inlineStr">
        <is>
          <t>Collaborative Arrangements and Non-collaborative Arrangement Transactions [Line Items]</t>
        </is>
      </c>
      <c r="B2" s="4" t="inlineStr">
        <is>
          <t xml:space="preserve"> </t>
        </is>
      </c>
      <c r="C2" s="4" t="inlineStr">
        <is>
          <t xml:space="preserve"> </t>
        </is>
      </c>
    </row>
    <row r="3">
      <c r="A3" s="4" t="inlineStr">
        <is>
          <t>Other current assets</t>
        </is>
      </c>
      <c r="B3" s="5" t="n">
        <v>9779</v>
      </c>
      <c r="C3" s="5" t="n">
        <v>15808</v>
      </c>
    </row>
    <row r="4">
      <c r="A4" s="4" t="inlineStr">
        <is>
          <t>Prepaid research and development expenses</t>
        </is>
      </c>
      <c r="B4" s="4" t="inlineStr">
        <is>
          <t xml:space="preserve"> </t>
        </is>
      </c>
      <c r="C4" s="4" t="inlineStr">
        <is>
          <t xml:space="preserve"> </t>
        </is>
      </c>
    </row>
    <row r="5">
      <c r="A5" s="3" t="inlineStr">
        <is>
          <t>Collaborative Arrangements and Non-collaborative Arrangement Transactions [Line Items]</t>
        </is>
      </c>
      <c r="B5" s="4" t="inlineStr">
        <is>
          <t xml:space="preserve"> </t>
        </is>
      </c>
      <c r="C5" s="4" t="inlineStr">
        <is>
          <t xml:space="preserve"> </t>
        </is>
      </c>
    </row>
    <row r="6">
      <c r="A6" s="4" t="inlineStr">
        <is>
          <t>Other current assets</t>
        </is>
      </c>
      <c r="B6" s="6" t="n">
        <v>4325</v>
      </c>
      <c r="C6" s="6" t="n">
        <v>7398</v>
      </c>
    </row>
    <row r="7">
      <c r="A7" s="4" t="inlineStr">
        <is>
          <t>Non-trade receivables and other</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Other current assets</t>
        </is>
      </c>
      <c r="B9" s="6" t="n">
        <v>1047</v>
      </c>
      <c r="C9" s="6" t="n">
        <v>2423</v>
      </c>
    </row>
    <row r="10">
      <c r="A10" s="4" t="inlineStr">
        <is>
          <t>Other prepaid expenses</t>
        </is>
      </c>
      <c r="B10" s="4" t="inlineStr">
        <is>
          <t xml:space="preserve"> </t>
        </is>
      </c>
      <c r="C10" s="4" t="inlineStr">
        <is>
          <t xml:space="preserve"> </t>
        </is>
      </c>
    </row>
    <row r="11">
      <c r="A11" s="3" t="inlineStr">
        <is>
          <t>Collaborative Arrangements and Non-collaborative Arrangement Transactions [Line Items]</t>
        </is>
      </c>
      <c r="B11" s="4" t="inlineStr">
        <is>
          <t xml:space="preserve"> </t>
        </is>
      </c>
      <c r="C11" s="4" t="inlineStr">
        <is>
          <t xml:space="preserve"> </t>
        </is>
      </c>
    </row>
    <row r="12">
      <c r="A12" s="4" t="inlineStr">
        <is>
          <t>Other current assets</t>
        </is>
      </c>
      <c r="B12" s="5" t="n">
        <v>4407</v>
      </c>
      <c r="C12" s="5" t="n">
        <v>59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90122</v>
      </c>
      <c r="C4" s="5" t="n">
        <v>92055</v>
      </c>
      <c r="D4" s="5" t="n">
        <v>101907</v>
      </c>
    </row>
    <row r="5">
      <c r="A5" s="3" t="inlineStr">
        <is>
          <t>Operating costs and expenses:</t>
        </is>
      </c>
      <c r="B5" s="4" t="inlineStr">
        <is>
          <t xml:space="preserve"> </t>
        </is>
      </c>
      <c r="C5" s="4" t="inlineStr">
        <is>
          <t xml:space="preserve"> </t>
        </is>
      </c>
      <c r="D5" s="4" t="inlineStr">
        <is>
          <t xml:space="preserve"> </t>
        </is>
      </c>
    </row>
    <row r="6">
      <c r="A6" s="4" t="inlineStr">
        <is>
          <t>Cost of goods sold</t>
        </is>
      </c>
      <c r="B6" s="6" t="n">
        <v>33768</v>
      </c>
      <c r="C6" s="6" t="n">
        <v>21635</v>
      </c>
      <c r="D6" s="6" t="n">
        <v>24897</v>
      </c>
    </row>
    <row r="7">
      <c r="A7" s="4" t="inlineStr">
        <is>
          <t>Research and development</t>
        </is>
      </c>
      <c r="B7" s="6" t="n">
        <v>114162</v>
      </c>
      <c r="C7" s="6" t="n">
        <v>218323</v>
      </c>
      <c r="D7" s="6" t="n">
        <v>400269</v>
      </c>
    </row>
    <row r="8">
      <c r="A8" s="4" t="inlineStr">
        <is>
          <t>General and administrative</t>
        </is>
      </c>
      <c r="B8" s="6" t="n">
        <v>77417</v>
      </c>
      <c r="C8" s="6" t="n">
        <v>92333</v>
      </c>
      <c r="D8" s="6" t="n">
        <v>122844</v>
      </c>
    </row>
    <row r="9">
      <c r="A9" s="4" t="inlineStr">
        <is>
          <t>Restructuring, impairment and costs of terminated program</t>
        </is>
      </c>
      <c r="B9" s="6" t="n">
        <v>51958</v>
      </c>
      <c r="C9" s="6" t="n">
        <v>135930</v>
      </c>
      <c r="D9" s="6" t="n">
        <v>0</v>
      </c>
    </row>
    <row r="10">
      <c r="A10" s="4" t="inlineStr">
        <is>
          <t>Impairment of goodwill</t>
        </is>
      </c>
      <c r="B10" s="6" t="n">
        <v>76501</v>
      </c>
      <c r="C10" s="6" t="n">
        <v>0</v>
      </c>
      <c r="D10" s="6" t="n">
        <v>0</v>
      </c>
    </row>
    <row r="11">
      <c r="A11" s="4" t="inlineStr">
        <is>
          <t>Total operating costs and expenses</t>
        </is>
      </c>
      <c r="B11" s="6" t="n">
        <v>353806</v>
      </c>
      <c r="C11" s="6" t="n">
        <v>468221</v>
      </c>
      <c r="D11" s="6" t="n">
        <v>548010</v>
      </c>
    </row>
    <row r="12">
      <c r="A12" s="4" t="inlineStr">
        <is>
          <t>Loss from operations</t>
        </is>
      </c>
      <c r="B12" s="6" t="n">
        <v>-263684</v>
      </c>
      <c r="C12" s="6" t="n">
        <v>-376166</v>
      </c>
      <c r="D12" s="6" t="n">
        <v>-446103</v>
      </c>
    </row>
    <row r="13">
      <c r="A13" s="3" t="inlineStr">
        <is>
          <t>Non-operating income (expense):</t>
        </is>
      </c>
      <c r="B13" s="4" t="inlineStr">
        <is>
          <t xml:space="preserve"> </t>
        </is>
      </c>
      <c r="C13" s="4" t="inlineStr">
        <is>
          <t xml:space="preserve"> </t>
        </is>
      </c>
      <c r="D13" s="4" t="inlineStr">
        <is>
          <t xml:space="preserve"> </t>
        </is>
      </c>
    </row>
    <row r="14">
      <c r="A14" s="4" t="inlineStr">
        <is>
          <t>Change in fair value of development derivative liability</t>
        </is>
      </c>
      <c r="B14" s="6" t="n">
        <v>0</v>
      </c>
      <c r="C14" s="6" t="n">
        <v>33427</v>
      </c>
      <c r="D14" s="6" t="n">
        <v>-8023</v>
      </c>
    </row>
    <row r="15">
      <c r="A15" s="4" t="inlineStr">
        <is>
          <t>Non-cash interest expense on liabilities related to the sales of future royalties</t>
        </is>
      </c>
      <c r="B15" s="6" t="n">
        <v>-25334</v>
      </c>
      <c r="C15" s="6" t="n">
        <v>-28911</v>
      </c>
      <c r="D15" s="6" t="n">
        <v>-47313</v>
      </c>
    </row>
    <row r="16">
      <c r="A16" s="4" t="inlineStr">
        <is>
          <t>Loss on revaluation of liability related to the sale of future royalties</t>
        </is>
      </c>
      <c r="B16" s="6" t="n">
        <v>0</v>
      </c>
      <c r="C16" s="6" t="n">
        <v>0</v>
      </c>
      <c r="D16" s="6" t="n">
        <v>-24410</v>
      </c>
    </row>
    <row r="17">
      <c r="A17" s="4" t="inlineStr">
        <is>
          <t>Interest income</t>
        </is>
      </c>
      <c r="B17" s="6" t="n">
        <v>19009</v>
      </c>
      <c r="C17" s="6" t="n">
        <v>6783</v>
      </c>
      <c r="D17" s="6" t="n">
        <v>2731</v>
      </c>
    </row>
    <row r="18">
      <c r="A18" s="4" t="inlineStr">
        <is>
          <t>Other income (expense), net</t>
        </is>
      </c>
      <c r="B18" s="6" t="n">
        <v>-6247</v>
      </c>
      <c r="C18" s="6" t="n">
        <v>-116</v>
      </c>
      <c r="D18" s="6" t="n">
        <v>-162</v>
      </c>
    </row>
    <row r="19">
      <c r="A19" s="4" t="inlineStr">
        <is>
          <t>Total non-operating income (expense), net</t>
        </is>
      </c>
      <c r="B19" s="6" t="n">
        <v>-12572</v>
      </c>
      <c r="C19" s="6" t="n">
        <v>11183</v>
      </c>
      <c r="D19" s="6" t="n">
        <v>-77177</v>
      </c>
    </row>
    <row r="20">
      <c r="A20" s="4" t="inlineStr">
        <is>
          <t>Loss before provision for income taxes</t>
        </is>
      </c>
      <c r="B20" s="6" t="n">
        <v>-276256</v>
      </c>
      <c r="C20" s="6" t="n">
        <v>-364983</v>
      </c>
      <c r="D20" s="6" t="n">
        <v>-523280</v>
      </c>
    </row>
    <row r="21">
      <c r="A21" s="4" t="inlineStr">
        <is>
          <t>Provision (benefit) for income taxes</t>
        </is>
      </c>
      <c r="B21" s="6" t="n">
        <v>-200</v>
      </c>
      <c r="C21" s="6" t="n">
        <v>3215</v>
      </c>
      <c r="D21" s="6" t="n">
        <v>557</v>
      </c>
    </row>
    <row r="22">
      <c r="A22" s="4" t="inlineStr">
        <is>
          <t>Net loss</t>
        </is>
      </c>
      <c r="B22" s="5" t="n">
        <v>-276056</v>
      </c>
      <c r="C22" s="5" t="n">
        <v>-368198</v>
      </c>
      <c r="D22" s="5" t="n">
        <v>-523837</v>
      </c>
    </row>
    <row r="23">
      <c r="A23" s="4" t="inlineStr">
        <is>
          <t>Basic net loss per share (in dollars per share)</t>
        </is>
      </c>
      <c r="B23" s="8" t="n">
        <v>-1.45</v>
      </c>
      <c r="C23" s="8" t="n">
        <v>-1.97</v>
      </c>
      <c r="D23" s="8" t="n">
        <v>-2.86</v>
      </c>
    </row>
    <row r="24">
      <c r="A24" s="4" t="inlineStr">
        <is>
          <t>Diluted net loss per share (in dollars per share)</t>
        </is>
      </c>
      <c r="B24" s="8" t="n">
        <v>-1.45</v>
      </c>
      <c r="C24" s="8" t="n">
        <v>-1.97</v>
      </c>
      <c r="D24" s="8" t="n">
        <v>-2.86</v>
      </c>
    </row>
    <row r="25">
      <c r="A25" s="4" t="inlineStr">
        <is>
          <t>Weighted average shares outstanding used in computing basic net loss per share (in shares)</t>
        </is>
      </c>
      <c r="B25" s="6" t="n">
        <v>190001</v>
      </c>
      <c r="C25" s="6" t="n">
        <v>187138</v>
      </c>
      <c r="D25" s="6" t="n">
        <v>183298</v>
      </c>
    </row>
    <row r="26">
      <c r="A26" s="4" t="inlineStr">
        <is>
          <t>Weighted average shares outstanding used in computing diluted net loss per share (in shares)</t>
        </is>
      </c>
      <c r="B26" s="6" t="n">
        <v>190001</v>
      </c>
      <c r="C26" s="6" t="n">
        <v>187138</v>
      </c>
      <c r="D26" s="6" t="n">
        <v>183298</v>
      </c>
    </row>
    <row r="27">
      <c r="A27" s="4" t="inlineStr">
        <is>
          <t>Product sale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5" t="n">
        <v>20681</v>
      </c>
      <c r="C29" s="5" t="n">
        <v>20348</v>
      </c>
      <c r="D29" s="5" t="n">
        <v>23725</v>
      </c>
    </row>
    <row r="30">
      <c r="A30" s="4" t="inlineStr">
        <is>
          <t>Non-cash royalty revenue related to the sales of future royalti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68921</v>
      </c>
      <c r="C32" s="6" t="n">
        <v>69794</v>
      </c>
      <c r="D32" s="6" t="n">
        <v>77746</v>
      </c>
    </row>
    <row r="33">
      <c r="A33" s="4" t="inlineStr">
        <is>
          <t>License, collaboration and other revenu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520</v>
      </c>
      <c r="C35" s="5" t="n">
        <v>1913</v>
      </c>
      <c r="D35" s="5" t="n">
        <v>4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Financial Statement Details - Schedule of Goodwill (Details) - USD ($) $ in Thousand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 beginning balance</t>
        </is>
      </c>
      <c r="B4" s="5" t="n">
        <v>76501</v>
      </c>
      <c r="C4" s="5" t="n">
        <v>76501</v>
      </c>
      <c r="D4" s="4" t="inlineStr">
        <is>
          <t xml:space="preserve"> </t>
        </is>
      </c>
      <c r="E4" s="4" t="inlineStr">
        <is>
          <t xml:space="preserve"> </t>
        </is>
      </c>
    </row>
    <row r="5">
      <c r="A5" s="4" t="inlineStr">
        <is>
          <t>Impairment of goodwill</t>
        </is>
      </c>
      <c r="B5" s="5" t="n">
        <v>-76500</v>
      </c>
      <c r="C5" s="6" t="n">
        <v>-76501</v>
      </c>
      <c r="D5" s="5" t="n">
        <v>0</v>
      </c>
      <c r="E5" s="5" t="n">
        <v>0</v>
      </c>
    </row>
    <row r="6">
      <c r="A6" s="4" t="inlineStr">
        <is>
          <t>Goodwill - ending balance</t>
        </is>
      </c>
      <c r="B6" s="4" t="inlineStr">
        <is>
          <t xml:space="preserve"> </t>
        </is>
      </c>
      <c r="C6" s="5" t="n">
        <v>0</v>
      </c>
      <c r="D6" s="5" t="n">
        <v>76501</v>
      </c>
      <c r="E6"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Schedule of Accrued Expens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Accrued compensation</t>
        </is>
      </c>
      <c r="B3" s="5" t="n">
        <v>5553</v>
      </c>
      <c r="C3" s="5" t="n">
        <v>9582</v>
      </c>
    </row>
    <row r="4">
      <c r="A4" s="4" t="inlineStr">
        <is>
          <t>Accrued clinical trial expenses</t>
        </is>
      </c>
      <c r="B4" s="6" t="n">
        <v>4321</v>
      </c>
      <c r="C4" s="6" t="n">
        <v>12262</v>
      </c>
    </row>
    <row r="5">
      <c r="A5" s="4" t="inlineStr">
        <is>
          <t>Liability to collaboration partners</t>
        </is>
      </c>
      <c r="B5" s="6" t="n">
        <v>2678</v>
      </c>
      <c r="C5" s="6" t="n">
        <v>3808</v>
      </c>
    </row>
    <row r="6">
      <c r="A6" s="4" t="inlineStr">
        <is>
          <t>Accrued contract termination costs</t>
        </is>
      </c>
      <c r="B6" s="6" t="n">
        <v>3020</v>
      </c>
      <c r="C6" s="6" t="n">
        <v>3902</v>
      </c>
    </row>
    <row r="7">
      <c r="A7" s="4" t="inlineStr">
        <is>
          <t>Other accrued expenses</t>
        </is>
      </c>
      <c r="B7" s="6" t="n">
        <v>6590</v>
      </c>
      <c r="C7" s="6" t="n">
        <v>7003</v>
      </c>
    </row>
    <row r="8">
      <c r="A8" s="4" t="inlineStr">
        <is>
          <t>Total accrued expenses</t>
        </is>
      </c>
      <c r="B8" s="5" t="n">
        <v>22162</v>
      </c>
      <c r="C8" s="5" t="n">
        <v>365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nsolidated Financial Statement Details - Schedule of Accumulated Other Comprehensive Income (Loss) (Details) $ in Thousands</t>
        </is>
      </c>
      <c r="B1" s="2" t="inlineStr">
        <is>
          <t>12 Months Ended</t>
        </is>
      </c>
    </row>
    <row r="2">
      <c r="B2" s="2" t="inlineStr">
        <is>
          <t>Dec. 31, 2023 USD ($)</t>
        </is>
      </c>
    </row>
    <row r="3">
      <c r="A3" s="3" t="inlineStr">
        <is>
          <t>AOCI Including Portion Attributable to Noncontrolling Interest, Net of Tax [Roll Forward]</t>
        </is>
      </c>
      <c r="B3" s="4" t="inlineStr">
        <is>
          <t xml:space="preserve"> </t>
        </is>
      </c>
    </row>
    <row r="4">
      <c r="A4" s="4" t="inlineStr">
        <is>
          <t>Beginning balance</t>
        </is>
      </c>
      <c r="B4" s="5" t="n">
        <v>366638</v>
      </c>
    </row>
    <row r="5">
      <c r="A5" s="4" t="inlineStr">
        <is>
          <t>Ending balance</t>
        </is>
      </c>
      <c r="B5" s="6" t="n">
        <v>130987</v>
      </c>
    </row>
    <row r="6">
      <c r="A6" s="4" t="inlineStr">
        <is>
          <t>Accumulated Other Comprehensive Loss</t>
        </is>
      </c>
      <c r="B6" s="4" t="inlineStr">
        <is>
          <t xml:space="preserve"> </t>
        </is>
      </c>
    </row>
    <row r="7">
      <c r="A7" s="3" t="inlineStr">
        <is>
          <t>AOCI Including Portion Attributable to Noncontrolling Interest, Net of Tax [Roll Forward]</t>
        </is>
      </c>
      <c r="B7" s="4" t="inlineStr">
        <is>
          <t xml:space="preserve"> </t>
        </is>
      </c>
    </row>
    <row r="8">
      <c r="A8" s="4" t="inlineStr">
        <is>
          <t>Beginning balance</t>
        </is>
      </c>
      <c r="B8" s="6" t="n">
        <v>-6907</v>
      </c>
    </row>
    <row r="9">
      <c r="A9" s="4" t="inlineStr">
        <is>
          <t>Ending balance</t>
        </is>
      </c>
      <c r="B9" s="6" t="n">
        <v>80</v>
      </c>
    </row>
    <row r="10">
      <c r="A10" s="4" t="inlineStr">
        <is>
          <t>Foreign currency translation</t>
        </is>
      </c>
      <c r="B10" s="4" t="inlineStr">
        <is>
          <t xml:space="preserve"> </t>
        </is>
      </c>
    </row>
    <row r="11">
      <c r="A11" s="3" t="inlineStr">
        <is>
          <t>AOCI Including Portion Attributable to Noncontrolling Interest, Net of Tax [Roll Forward]</t>
        </is>
      </c>
      <c r="B11" s="4" t="inlineStr">
        <is>
          <t xml:space="preserve"> </t>
        </is>
      </c>
    </row>
    <row r="12">
      <c r="A12" s="4" t="inlineStr">
        <is>
          <t>Beginning balance</t>
        </is>
      </c>
      <c r="B12" s="6" t="n">
        <v>-5131</v>
      </c>
    </row>
    <row r="13">
      <c r="A13" s="4" t="inlineStr">
        <is>
          <t>Adjustments</t>
        </is>
      </c>
      <c r="B13" s="6" t="n">
        <v>62</v>
      </c>
    </row>
    <row r="14">
      <c r="A14" s="4" t="inlineStr">
        <is>
          <t>Reclassification adjustments to income</t>
        </is>
      </c>
      <c r="B14" s="6" t="n">
        <v>5099</v>
      </c>
    </row>
    <row r="15">
      <c r="A15" s="4" t="inlineStr">
        <is>
          <t>Ending balance</t>
        </is>
      </c>
      <c r="B15" s="6" t="n">
        <v>30</v>
      </c>
    </row>
    <row r="16">
      <c r="A16" s="4" t="inlineStr">
        <is>
          <t>Available-for-sale securities</t>
        </is>
      </c>
      <c r="B16" s="4" t="inlineStr">
        <is>
          <t xml:space="preserve"> </t>
        </is>
      </c>
    </row>
    <row r="17">
      <c r="A17" s="3" t="inlineStr">
        <is>
          <t>AOCI Including Portion Attributable to Noncontrolling Interest, Net of Tax [Roll Forward]</t>
        </is>
      </c>
      <c r="B17" s="4" t="inlineStr">
        <is>
          <t xml:space="preserve"> </t>
        </is>
      </c>
    </row>
    <row r="18">
      <c r="A18" s="4" t="inlineStr">
        <is>
          <t>Beginning balance</t>
        </is>
      </c>
      <c r="B18" s="6" t="n">
        <v>-1776</v>
      </c>
    </row>
    <row r="19">
      <c r="A19" s="4" t="inlineStr">
        <is>
          <t>Adjustments</t>
        </is>
      </c>
      <c r="B19" s="6" t="n">
        <v>1826</v>
      </c>
    </row>
    <row r="20">
      <c r="A20" s="4" t="inlineStr">
        <is>
          <t>Ending balance</t>
        </is>
      </c>
      <c r="B20" s="5" t="n">
        <v>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solidated Financial Statement Details - Additional Information (Details) - USD ($) $ in Thousands</t>
        </is>
      </c>
      <c r="B1" s="2" t="inlineStr">
        <is>
          <t>3 Months Ended</t>
        </is>
      </c>
      <c r="E1" s="2" t="inlineStr">
        <is>
          <t>12 Months Ended</t>
        </is>
      </c>
    </row>
    <row r="2">
      <c r="B2" s="2" t="inlineStr">
        <is>
          <t>Dec. 31, 2023</t>
        </is>
      </c>
      <c r="C2" s="2" t="inlineStr">
        <is>
          <t>Sep. 30, 2023</t>
        </is>
      </c>
      <c r="D2" s="2" t="inlineStr">
        <is>
          <t>Mar. 31, 2023</t>
        </is>
      </c>
      <c r="E2" s="2" t="inlineStr">
        <is>
          <t>Dec. 31, 2023</t>
        </is>
      </c>
      <c r="F2" s="2" t="inlineStr">
        <is>
          <t>Dec. 31, 2022</t>
        </is>
      </c>
      <c r="G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ventory obsolescence</t>
        </is>
      </c>
      <c r="B4" s="4" t="inlineStr">
        <is>
          <t xml:space="preserve"> </t>
        </is>
      </c>
      <c r="C4" s="4" t="inlineStr">
        <is>
          <t xml:space="preserve"> </t>
        </is>
      </c>
      <c r="D4" s="4" t="inlineStr">
        <is>
          <t xml:space="preserve"> </t>
        </is>
      </c>
      <c r="E4" s="5" t="n">
        <v>2402</v>
      </c>
      <c r="F4" s="5" t="n">
        <v>0</v>
      </c>
      <c r="G4" s="5" t="n">
        <v>0</v>
      </c>
    </row>
    <row r="5">
      <c r="A5" s="4" t="inlineStr">
        <is>
          <t>Impairment of other property, plant and equipment</t>
        </is>
      </c>
      <c r="B5" s="4" t="inlineStr">
        <is>
          <t xml:space="preserve"> </t>
        </is>
      </c>
      <c r="C5" s="4" t="inlineStr">
        <is>
          <t xml:space="preserve"> </t>
        </is>
      </c>
      <c r="D5" s="4" t="inlineStr">
        <is>
          <t xml:space="preserve"> </t>
        </is>
      </c>
      <c r="E5" s="6" t="n">
        <v>35328</v>
      </c>
      <c r="F5" s="6" t="n">
        <v>65761</v>
      </c>
      <c r="G5" s="6" t="n">
        <v>0</v>
      </c>
    </row>
    <row r="6">
      <c r="A6" s="4" t="inlineStr">
        <is>
          <t>Impairment of goodwill</t>
        </is>
      </c>
      <c r="B6" s="4" t="inlineStr">
        <is>
          <t xml:space="preserve"> </t>
        </is>
      </c>
      <c r="C6" s="4" t="inlineStr">
        <is>
          <t xml:space="preserve"> </t>
        </is>
      </c>
      <c r="D6" s="5" t="n">
        <v>76500</v>
      </c>
      <c r="E6" s="6" t="n">
        <v>76501</v>
      </c>
      <c r="F6" s="6" t="n">
        <v>0</v>
      </c>
      <c r="G6" s="6" t="n">
        <v>0</v>
      </c>
    </row>
    <row r="7">
      <c r="A7" s="4" t="inlineStr">
        <is>
          <t>Depreciation and amortization expenses</t>
        </is>
      </c>
      <c r="B7" s="4" t="inlineStr">
        <is>
          <t xml:space="preserve"> </t>
        </is>
      </c>
      <c r="C7" s="4" t="inlineStr">
        <is>
          <t xml:space="preserve"> </t>
        </is>
      </c>
      <c r="D7" s="4" t="inlineStr">
        <is>
          <t xml:space="preserve"> </t>
        </is>
      </c>
      <c r="E7" s="6" t="n">
        <v>7000</v>
      </c>
      <c r="F7" s="5" t="n">
        <v>12200</v>
      </c>
      <c r="G7" s="5" t="n">
        <v>13000</v>
      </c>
    </row>
    <row r="8">
      <c r="A8" s="4" t="inlineStr">
        <is>
          <t>Huntsville, Alabama Manufacturing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vision for inventory obsolescence</t>
        </is>
      </c>
      <c r="B10" s="4" t="inlineStr">
        <is>
          <t xml:space="preserve"> </t>
        </is>
      </c>
      <c r="C10" s="5" t="n">
        <v>3700</v>
      </c>
      <c r="D10" s="4" t="inlineStr">
        <is>
          <t xml:space="preserve"> </t>
        </is>
      </c>
      <c r="E10" s="4" t="inlineStr">
        <is>
          <t xml:space="preserve"> </t>
        </is>
      </c>
      <c r="F10" s="4" t="inlineStr">
        <is>
          <t xml:space="preserve"> </t>
        </is>
      </c>
      <c r="G10" s="4" t="inlineStr">
        <is>
          <t xml:space="preserve"> </t>
        </is>
      </c>
    </row>
    <row r="11">
      <c r="A11" s="4" t="inlineStr">
        <is>
          <t>Provision for inventory obsolescence reversed</t>
        </is>
      </c>
      <c r="B11" s="5" t="n">
        <v>37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CB Pharma Manufactur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vision for inventory obsolescence</t>
        </is>
      </c>
      <c r="B14" s="4" t="inlineStr">
        <is>
          <t xml:space="preserve"> </t>
        </is>
      </c>
      <c r="C14" s="4" t="inlineStr">
        <is>
          <t xml:space="preserve"> </t>
        </is>
      </c>
      <c r="D14" s="4" t="inlineStr">
        <is>
          <t xml:space="preserve"> </t>
        </is>
      </c>
      <c r="E14" s="6" t="n">
        <v>2000</v>
      </c>
      <c r="F14" s="4" t="inlineStr">
        <is>
          <t xml:space="preserve"> </t>
        </is>
      </c>
      <c r="G14" s="4" t="inlineStr">
        <is>
          <t xml:space="preserve"> </t>
        </is>
      </c>
    </row>
    <row r="15">
      <c r="A15" s="4" t="inlineStr">
        <is>
          <t>Sublease of Laboratory and Office Spa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other property, plant and equipment</t>
        </is>
      </c>
      <c r="B17" s="4" t="inlineStr">
        <is>
          <t xml:space="preserve"> </t>
        </is>
      </c>
      <c r="C17" s="4" t="inlineStr">
        <is>
          <t xml:space="preserve"> </t>
        </is>
      </c>
      <c r="D17" s="4" t="inlineStr">
        <is>
          <t xml:space="preserve"> </t>
        </is>
      </c>
      <c r="E17" s="5" t="n">
        <v>4800</v>
      </c>
      <c r="F17" s="4" t="inlineStr">
        <is>
          <t xml:space="preserve"> </t>
        </is>
      </c>
      <c r="G17" s="4" t="inlineStr">
        <is>
          <t xml:space="preserve"> </t>
        </is>
      </c>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s</t>
        </is>
      </c>
      <c r="B4" s="5" t="n">
        <v>7</v>
      </c>
      <c r="C4" s="11" t="n">
        <v>12.2</v>
      </c>
      <c r="D4" s="5" t="n">
        <v>1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33" customWidth="1" min="2" max="2"/>
    <col width="22" customWidth="1" min="3" max="3"/>
    <col width="22" customWidth="1" min="4" max="4"/>
  </cols>
  <sheetData>
    <row r="1">
      <c r="A1" s="1" t="inlineStr">
        <is>
          <t>Operating Leases - Additional Information (Details) $ in Thousands</t>
        </is>
      </c>
      <c r="B1" s="2" t="inlineStr">
        <is>
          <t>12 Months Ended</t>
        </is>
      </c>
    </row>
    <row r="2">
      <c r="B2" s="2" t="inlineStr">
        <is>
          <t>Dec. 31, 2023 USD ($) ft² Option</t>
        </is>
      </c>
      <c r="C2" s="2" t="inlineStr">
        <is>
          <t>Dec. 31, 2022 USD ($)</t>
        </is>
      </c>
      <c r="D2" s="2" t="inlineStr">
        <is>
          <t>Dec. 31, 2021 USD ($)</t>
        </is>
      </c>
    </row>
    <row r="3">
      <c r="A3" s="3" t="inlineStr">
        <is>
          <t>Leases [Line Items]</t>
        </is>
      </c>
      <c r="B3" s="4" t="inlineStr">
        <is>
          <t xml:space="preserve"> </t>
        </is>
      </c>
      <c r="C3" s="4" t="inlineStr">
        <is>
          <t xml:space="preserve"> </t>
        </is>
      </c>
      <c r="D3" s="4" t="inlineStr">
        <is>
          <t xml:space="preserve"> </t>
        </is>
      </c>
    </row>
    <row r="4">
      <c r="A4" s="4" t="inlineStr">
        <is>
          <t>Impairment of right-of-use assets and property, plant and equipment</t>
        </is>
      </c>
      <c r="B4" s="4" t="inlineStr">
        <is>
          <t xml:space="preserve"> </t>
        </is>
      </c>
      <c r="C4" s="5" t="n">
        <v>65761</v>
      </c>
      <c r="D4" s="4" t="inlineStr">
        <is>
          <t xml:space="preserve"> </t>
        </is>
      </c>
    </row>
    <row r="5">
      <c r="A5" s="4" t="inlineStr">
        <is>
          <t>Operating lease, payments</t>
        </is>
      </c>
      <c r="B5" s="5" t="n">
        <v>21000</v>
      </c>
      <c r="C5" s="6" t="n">
        <v>20100</v>
      </c>
      <c r="D5" s="5" t="n">
        <v>16800</v>
      </c>
    </row>
    <row r="6">
      <c r="A6" s="4" t="inlineStr">
        <is>
          <t>Weighted average remaining lease term</t>
        </is>
      </c>
      <c r="B6" s="4" t="inlineStr">
        <is>
          <t>6 years 1 month 6 days</t>
        </is>
      </c>
      <c r="C6" s="4" t="inlineStr">
        <is>
          <t xml:space="preserve"> </t>
        </is>
      </c>
      <c r="D6" s="4" t="inlineStr">
        <is>
          <t xml:space="preserve"> </t>
        </is>
      </c>
    </row>
    <row r="7">
      <c r="A7" s="4" t="inlineStr">
        <is>
          <t>Weighted average discount rate, percent</t>
        </is>
      </c>
      <c r="B7" s="12" t="n">
        <v>0.058</v>
      </c>
      <c r="C7" s="4" t="inlineStr">
        <is>
          <t xml:space="preserve"> </t>
        </is>
      </c>
      <c r="D7" s="4" t="inlineStr">
        <is>
          <t xml:space="preserve"> </t>
        </is>
      </c>
    </row>
    <row r="8">
      <c r="A8" s="4" t="inlineStr">
        <is>
          <t>Subleases aggregate lease payments</t>
        </is>
      </c>
      <c r="B8" s="5" t="n">
        <v>10500</v>
      </c>
      <c r="C8" s="4" t="inlineStr">
        <is>
          <t xml:space="preserve"> </t>
        </is>
      </c>
      <c r="D8" s="4" t="inlineStr">
        <is>
          <t xml:space="preserve"> </t>
        </is>
      </c>
    </row>
    <row r="9">
      <c r="A9" s="4" t="inlineStr">
        <is>
          <t>General and Administrative Expense</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Total sublease income</t>
        </is>
      </c>
      <c r="B11" s="6" t="n">
        <v>2200</v>
      </c>
      <c r="C11" s="4" t="inlineStr">
        <is>
          <t xml:space="preserve"> </t>
        </is>
      </c>
      <c r="D11" s="4" t="inlineStr">
        <is>
          <t xml:space="preserve"> </t>
        </is>
      </c>
    </row>
    <row r="12">
      <c r="A12" s="4" t="inlineStr">
        <is>
          <t>Sublease Property, Plant And Equipment</t>
        </is>
      </c>
      <c r="B12" s="4" t="inlineStr">
        <is>
          <t xml:space="preserve"> </t>
        </is>
      </c>
      <c r="C12" s="4" t="inlineStr">
        <is>
          <t xml:space="preserve"> </t>
        </is>
      </c>
      <c r="D12" s="4" t="inlineStr">
        <is>
          <t xml:space="preserve"> </t>
        </is>
      </c>
    </row>
    <row r="13">
      <c r="A13" s="3" t="inlineStr">
        <is>
          <t>Leases [Line Items]</t>
        </is>
      </c>
      <c r="B13" s="4" t="inlineStr">
        <is>
          <t xml:space="preserve"> </t>
        </is>
      </c>
      <c r="C13" s="4" t="inlineStr">
        <is>
          <t xml:space="preserve"> </t>
        </is>
      </c>
      <c r="D13" s="4" t="inlineStr">
        <is>
          <t xml:space="preserve"> </t>
        </is>
      </c>
    </row>
    <row r="14">
      <c r="A14" s="4" t="inlineStr">
        <is>
          <t>Impairment of right-of-use assets and property, plant and equipment</t>
        </is>
      </c>
      <c r="B14" s="5" t="n">
        <v>30600</v>
      </c>
      <c r="C14" s="5" t="n">
        <v>11171</v>
      </c>
      <c r="D14" s="4" t="inlineStr">
        <is>
          <t xml:space="preserve"> </t>
        </is>
      </c>
    </row>
    <row r="15">
      <c r="A15" s="4" t="inlineStr">
        <is>
          <t>Mission Bay Facility</t>
        </is>
      </c>
      <c r="B15" s="4" t="inlineStr">
        <is>
          <t xml:space="preserve"> </t>
        </is>
      </c>
      <c r="C15" s="4" t="inlineStr">
        <is>
          <t xml:space="preserve"> </t>
        </is>
      </c>
      <c r="D15" s="4" t="inlineStr">
        <is>
          <t xml:space="preserve"> </t>
        </is>
      </c>
    </row>
    <row r="16">
      <c r="A16" s="3" t="inlineStr">
        <is>
          <t>Leases [Line Items]</t>
        </is>
      </c>
      <c r="B16" s="4" t="inlineStr">
        <is>
          <t xml:space="preserve"> </t>
        </is>
      </c>
      <c r="C16" s="4" t="inlineStr">
        <is>
          <t xml:space="preserve"> </t>
        </is>
      </c>
      <c r="D16" s="4" t="inlineStr">
        <is>
          <t xml:space="preserve"> </t>
        </is>
      </c>
    </row>
    <row r="17">
      <c r="A17" s="4" t="inlineStr">
        <is>
          <t>Lease space (in sq ft) | ft²</t>
        </is>
      </c>
      <c r="B17" s="6" t="n">
        <v>155215</v>
      </c>
      <c r="C17" s="4" t="inlineStr">
        <is>
          <t xml:space="preserve"> </t>
        </is>
      </c>
      <c r="D17" s="4" t="inlineStr">
        <is>
          <t xml:space="preserve"> </t>
        </is>
      </c>
    </row>
    <row r="18">
      <c r="A18" s="4" t="inlineStr">
        <is>
          <t>Subleases space (in sq ft) | ft²</t>
        </is>
      </c>
      <c r="B18" s="6" t="n">
        <v>29000</v>
      </c>
      <c r="C18" s="4" t="inlineStr">
        <is>
          <t xml:space="preserve"> </t>
        </is>
      </c>
      <c r="D18" s="4" t="inlineStr">
        <is>
          <t xml:space="preserve"> </t>
        </is>
      </c>
    </row>
    <row r="19">
      <c r="A19" s="4" t="inlineStr">
        <is>
          <t>Number of renewal options | Option</t>
        </is>
      </c>
      <c r="B19" s="6" t="n">
        <v>2</v>
      </c>
      <c r="C19" s="4" t="inlineStr">
        <is>
          <t xml:space="preserve"> </t>
        </is>
      </c>
      <c r="D19" s="4" t="inlineStr">
        <is>
          <t xml:space="preserve"> </t>
        </is>
      </c>
    </row>
    <row r="20">
      <c r="A20" s="4" t="inlineStr">
        <is>
          <t>Renewal term (in years)</t>
        </is>
      </c>
      <c r="B20" s="4" t="inlineStr">
        <is>
          <t>5 years</t>
        </is>
      </c>
      <c r="C20" s="4" t="inlineStr">
        <is>
          <t xml:space="preserve"> </t>
        </is>
      </c>
      <c r="D20" s="4" t="inlineStr">
        <is>
          <t xml:space="preserve"> </t>
        </is>
      </c>
    </row>
    <row r="21">
      <c r="A21" s="4" t="inlineStr">
        <is>
          <t>Third Street Facility</t>
        </is>
      </c>
      <c r="B21" s="4" t="inlineStr">
        <is>
          <t xml:space="preserve"> </t>
        </is>
      </c>
      <c r="C21" s="4" t="inlineStr">
        <is>
          <t xml:space="preserve"> </t>
        </is>
      </c>
      <c r="D21" s="4" t="inlineStr">
        <is>
          <t xml:space="preserve"> </t>
        </is>
      </c>
    </row>
    <row r="22">
      <c r="A22" s="3" t="inlineStr">
        <is>
          <t>Leases [Line Items]</t>
        </is>
      </c>
      <c r="B22" s="4" t="inlineStr">
        <is>
          <t xml:space="preserve"> </t>
        </is>
      </c>
      <c r="C22" s="4" t="inlineStr">
        <is>
          <t xml:space="preserve"> </t>
        </is>
      </c>
      <c r="D22" s="4" t="inlineStr">
        <is>
          <t xml:space="preserve"> </t>
        </is>
      </c>
    </row>
    <row r="23">
      <c r="A23" s="4" t="inlineStr">
        <is>
          <t>Lease space (in sq ft) | ft²</t>
        </is>
      </c>
      <c r="B23" s="6" t="n">
        <v>135936</v>
      </c>
      <c r="C23" s="4" t="inlineStr">
        <is>
          <t xml:space="preserve"> </t>
        </is>
      </c>
      <c r="D23" s="4" t="inlineStr">
        <is>
          <t xml:space="preserve"> </t>
        </is>
      </c>
    </row>
    <row r="24">
      <c r="A24" s="4" t="inlineStr">
        <is>
          <t>Number of renewal options | Option</t>
        </is>
      </c>
      <c r="B24" s="6" t="n">
        <v>1</v>
      </c>
      <c r="C24" s="4" t="inlineStr">
        <is>
          <t xml:space="preserve"> </t>
        </is>
      </c>
      <c r="D24" s="4" t="inlineStr">
        <is>
          <t xml:space="preserve"> </t>
        </is>
      </c>
    </row>
    <row r="25">
      <c r="A25" s="4" t="inlineStr">
        <is>
          <t>Renewal term (in years)</t>
        </is>
      </c>
      <c r="B25" s="4" t="inlineStr">
        <is>
          <t>5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chedule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2116</v>
      </c>
      <c r="C4" s="5" t="n">
        <v>17057</v>
      </c>
      <c r="D4" s="5" t="n">
        <v>19153</v>
      </c>
    </row>
    <row r="5">
      <c r="A5" s="4" t="inlineStr">
        <is>
          <t>Variable lease expense</t>
        </is>
      </c>
      <c r="B5" s="6" t="n">
        <v>7027</v>
      </c>
      <c r="C5" s="6" t="n">
        <v>10700</v>
      </c>
      <c r="D5" s="6" t="n">
        <v>8974</v>
      </c>
    </row>
    <row r="6">
      <c r="A6" s="4" t="inlineStr">
        <is>
          <t>Total lease expense</t>
        </is>
      </c>
      <c r="B6" s="5" t="n">
        <v>19143</v>
      </c>
      <c r="C6" s="5" t="n">
        <v>27757</v>
      </c>
      <c r="D6" s="5" t="n">
        <v>2812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for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9822</v>
      </c>
      <c r="C3" s="4" t="inlineStr">
        <is>
          <t xml:space="preserve"> </t>
        </is>
      </c>
    </row>
    <row r="4">
      <c r="A4" s="4" t="inlineStr">
        <is>
          <t>2025</t>
        </is>
      </c>
      <c r="B4" s="6" t="n">
        <v>22255</v>
      </c>
      <c r="C4" s="4" t="inlineStr">
        <is>
          <t xml:space="preserve"> </t>
        </is>
      </c>
    </row>
    <row r="5">
      <c r="A5" s="4" t="inlineStr">
        <is>
          <t>2026</t>
        </is>
      </c>
      <c r="B5" s="6" t="n">
        <v>22958</v>
      </c>
      <c r="C5" s="4" t="inlineStr">
        <is>
          <t xml:space="preserve"> </t>
        </is>
      </c>
    </row>
    <row r="6">
      <c r="A6" s="4" t="inlineStr">
        <is>
          <t>2027</t>
        </is>
      </c>
      <c r="B6" s="6" t="n">
        <v>23682</v>
      </c>
      <c r="C6" s="4" t="inlineStr">
        <is>
          <t xml:space="preserve"> </t>
        </is>
      </c>
    </row>
    <row r="7">
      <c r="A7" s="4" t="inlineStr">
        <is>
          <t>2028</t>
        </is>
      </c>
      <c r="B7" s="6" t="n">
        <v>24427</v>
      </c>
      <c r="C7" s="4" t="inlineStr">
        <is>
          <t xml:space="preserve"> </t>
        </is>
      </c>
    </row>
    <row r="8">
      <c r="A8" s="4" t="inlineStr">
        <is>
          <t>2029 and thereafter</t>
        </is>
      </c>
      <c r="B8" s="6" t="n">
        <v>27303</v>
      </c>
      <c r="C8" s="4" t="inlineStr">
        <is>
          <t xml:space="preserve"> </t>
        </is>
      </c>
    </row>
    <row r="9">
      <c r="A9" s="4" t="inlineStr">
        <is>
          <t>Total lease payments</t>
        </is>
      </c>
      <c r="B9" s="6" t="n">
        <v>140447</v>
      </c>
      <c r="C9" s="4" t="inlineStr">
        <is>
          <t xml:space="preserve"> </t>
        </is>
      </c>
    </row>
    <row r="10">
      <c r="A10" s="4" t="inlineStr">
        <is>
          <t>Less: portion representing interest</t>
        </is>
      </c>
      <c r="B10" s="6" t="n">
        <v>-22671</v>
      </c>
      <c r="C10" s="4" t="inlineStr">
        <is>
          <t xml:space="preserve"> </t>
        </is>
      </c>
    </row>
    <row r="11">
      <c r="A11" s="4" t="inlineStr">
        <is>
          <t>Operating lease liabilities</t>
        </is>
      </c>
      <c r="B11" s="6" t="n">
        <v>117776</v>
      </c>
      <c r="C11" s="4" t="inlineStr">
        <is>
          <t xml:space="preserve"> </t>
        </is>
      </c>
    </row>
    <row r="12">
      <c r="A12" s="4" t="inlineStr">
        <is>
          <t>Less: current portion</t>
        </is>
      </c>
      <c r="B12" s="6" t="n">
        <v>-19259</v>
      </c>
      <c r="C12" s="5" t="n">
        <v>-18667</v>
      </c>
    </row>
    <row r="13">
      <c r="A13" s="4" t="inlineStr">
        <is>
          <t>Operating lease liabilities, less current portion</t>
        </is>
      </c>
      <c r="B13" s="5" t="n">
        <v>98517</v>
      </c>
      <c r="C13" s="5" t="n">
        <v>1128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Maturities of Operating Lease Receivables from Subleases (Details) $ in Thousands</t>
        </is>
      </c>
      <c r="B1" s="2" t="inlineStr">
        <is>
          <t>Dec. 31, 2023 USD ($)</t>
        </is>
      </c>
    </row>
    <row r="2">
      <c r="A2" s="3" t="inlineStr">
        <is>
          <t>Leases [Abstract]</t>
        </is>
      </c>
      <c r="B2" s="4" t="inlineStr">
        <is>
          <t xml:space="preserve"> </t>
        </is>
      </c>
    </row>
    <row r="3">
      <c r="A3" s="4" t="inlineStr">
        <is>
          <t>2024</t>
        </is>
      </c>
      <c r="B3" s="5" t="n">
        <v>1360</v>
      </c>
    </row>
    <row r="4">
      <c r="A4" s="4" t="inlineStr">
        <is>
          <t>2025</t>
        </is>
      </c>
      <c r="B4" s="6" t="n">
        <v>1535</v>
      </c>
    </row>
    <row r="5">
      <c r="A5" s="4" t="inlineStr">
        <is>
          <t>2026</t>
        </is>
      </c>
      <c r="B5" s="6" t="n">
        <v>1589</v>
      </c>
    </row>
    <row r="6">
      <c r="A6" s="4" t="inlineStr">
        <is>
          <t>2027</t>
        </is>
      </c>
      <c r="B6" s="6" t="n">
        <v>1645</v>
      </c>
    </row>
    <row r="7">
      <c r="A7" s="4" t="inlineStr">
        <is>
          <t>2028</t>
        </is>
      </c>
      <c r="B7" s="6" t="n">
        <v>1702</v>
      </c>
    </row>
    <row r="8">
      <c r="A8" s="4" t="inlineStr">
        <is>
          <t>2029 and thereafter</t>
        </is>
      </c>
      <c r="B8" s="6" t="n">
        <v>1757</v>
      </c>
    </row>
    <row r="9">
      <c r="A9" s="4" t="inlineStr">
        <is>
          <t>Gross Lease Receivable</t>
        </is>
      </c>
      <c r="B9" s="5" t="n">
        <v>95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Development Agreement with SFJ Pharmaceuticals and Development Derivative Liability - Additional Information (Details) - SFJ</t>
        </is>
      </c>
      <c r="B1" s="2" t="inlineStr">
        <is>
          <t>Feb. 12, 2021 USD ($)</t>
        </is>
      </c>
    </row>
    <row r="2">
      <c r="A2" s="3" t="inlineStr">
        <is>
          <t>Collaborative Arrangements and Non-collaborative Arrangement Transactions [Line Items]</t>
        </is>
      </c>
      <c r="B2" s="4" t="inlineStr">
        <is>
          <t xml:space="preserve"> </t>
        </is>
      </c>
    </row>
    <row r="3">
      <c r="A3" s="4" t="inlineStr">
        <is>
          <t>Committed funding (up to)</t>
        </is>
      </c>
      <c r="B3" s="5" t="n">
        <v>150000000</v>
      </c>
    </row>
    <row r="4">
      <c r="A4" s="4" t="inlineStr">
        <is>
          <t>Collaborative arrangement, success-based payments</t>
        </is>
      </c>
      <c r="B4" s="5" t="n">
        <v>637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76056</v>
      </c>
      <c r="C4" s="5" t="n">
        <v>-368198</v>
      </c>
      <c r="D4" s="5" t="n">
        <v>-523837</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available-for-sale investments</t>
        </is>
      </c>
      <c r="B6" s="6" t="n">
        <v>1826</v>
      </c>
      <c r="C6" s="6" t="n">
        <v>-1114</v>
      </c>
      <c r="D6" s="6" t="n">
        <v>-1568</v>
      </c>
    </row>
    <row r="7">
      <c r="A7" s="4" t="inlineStr">
        <is>
          <t>Net foreign currency translation adjustment</t>
        </is>
      </c>
      <c r="B7" s="6" t="n">
        <v>5161</v>
      </c>
      <c r="C7" s="6" t="n">
        <v>-1636</v>
      </c>
      <c r="D7" s="6" t="n">
        <v>-294</v>
      </c>
    </row>
    <row r="8">
      <c r="A8" s="4" t="inlineStr">
        <is>
          <t>Other comprehensive income (loss)</t>
        </is>
      </c>
      <c r="B8" s="6" t="n">
        <v>6987</v>
      </c>
      <c r="C8" s="6" t="n">
        <v>-2750</v>
      </c>
      <c r="D8" s="6" t="n">
        <v>-1862</v>
      </c>
    </row>
    <row r="9">
      <c r="A9" s="4" t="inlineStr">
        <is>
          <t>Comprehensive loss</t>
        </is>
      </c>
      <c r="B9" s="5" t="n">
        <v>-269069</v>
      </c>
      <c r="C9" s="5" t="n">
        <v>-370948</v>
      </c>
      <c r="D9" s="5" t="n">
        <v>-5256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Development Agreement with SFJ Pharmaceuticals and Development Derivative Liability - Schedule of Fair Value of Derivative Liability (Details) - Development Derivative Liability - Level 3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s of December 31, 2021 and February 12, 2021 (inception), respectively</t>
        </is>
      </c>
      <c r="B4" s="5" t="n">
        <v>27726</v>
      </c>
      <c r="C4" s="5" t="n">
        <v>0</v>
      </c>
    </row>
    <row r="5">
      <c r="A5" s="4" t="inlineStr">
        <is>
          <t>Non-cash research and development expense</t>
        </is>
      </c>
      <c r="B5" s="6" t="n">
        <v>4951</v>
      </c>
      <c r="C5" s="6" t="n">
        <v>16703</v>
      </c>
    </row>
    <row r="6">
      <c r="A6" s="4" t="inlineStr">
        <is>
          <t>Cash receipts from SFJ</t>
        </is>
      </c>
      <c r="B6" s="6" t="n">
        <v>750</v>
      </c>
      <c r="C6" s="6" t="n">
        <v>3000</v>
      </c>
    </row>
    <row r="7">
      <c r="A7" s="4" t="inlineStr">
        <is>
          <t>Change in the fair value of development derivative liability</t>
        </is>
      </c>
      <c r="B7" s="6" t="n">
        <v>-33427</v>
      </c>
      <c r="C7" s="6" t="n">
        <v>8023</v>
      </c>
    </row>
    <row r="8">
      <c r="A8" s="4" t="inlineStr">
        <is>
          <t>Fair value at end of period</t>
        </is>
      </c>
      <c r="B8" s="5" t="n">
        <v>0</v>
      </c>
      <c r="C8" s="5" t="n">
        <v>277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iabilities Related to the Sales of Future Royalties - Additional Information (Details) $ in Thousands</t>
        </is>
      </c>
      <c r="E1" s="2" t="inlineStr">
        <is>
          <t>3 Months Ended</t>
        </is>
      </c>
      <c r="F1" s="2" t="inlineStr">
        <is>
          <t>12 Months Ended</t>
        </is>
      </c>
    </row>
    <row r="2">
      <c r="B2" s="2" t="inlineStr">
        <is>
          <t>Mar. 01, 2024 USD ($)</t>
        </is>
      </c>
      <c r="C2" s="2" t="inlineStr">
        <is>
          <t>Dec. 16, 2020 USD ($)</t>
        </is>
      </c>
      <c r="D2" s="2" t="inlineStr">
        <is>
          <t>Feb. 24, 2012 USD ($)</t>
        </is>
      </c>
      <c r="E2" s="2" t="inlineStr">
        <is>
          <t>Dec. 31, 2021 USD ($)</t>
        </is>
      </c>
      <c r="F2" s="2" t="inlineStr">
        <is>
          <t>Dec. 31, 2023 USD ($)</t>
        </is>
      </c>
      <c r="G2" s="2" t="inlineStr">
        <is>
          <t>Dec. 31, 2022 USD ($)</t>
        </is>
      </c>
      <c r="H2" s="2" t="inlineStr">
        <is>
          <t>Dec. 31, 2021 USD ($)</t>
        </is>
      </c>
    </row>
    <row r="3">
      <c r="A3" s="3" t="inlineStr">
        <is>
          <t>Liability Related to the Sale of Future Royal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sh loss on revaluation of liability related to the sale of future royalties</t>
        </is>
      </c>
      <c r="B4" s="4" t="inlineStr">
        <is>
          <t xml:space="preserve"> </t>
        </is>
      </c>
      <c r="C4" s="4" t="inlineStr">
        <is>
          <t xml:space="preserve"> </t>
        </is>
      </c>
      <c r="D4" s="4" t="inlineStr">
        <is>
          <t xml:space="preserve"> </t>
        </is>
      </c>
      <c r="E4" s="4" t="inlineStr">
        <is>
          <t xml:space="preserve"> </t>
        </is>
      </c>
      <c r="F4" s="5" t="n">
        <v>0</v>
      </c>
      <c r="G4" s="5" t="n">
        <v>0</v>
      </c>
      <c r="H4" s="5" t="n">
        <v>24410</v>
      </c>
    </row>
    <row r="5">
      <c r="A5" s="4" t="inlineStr">
        <is>
          <t>2012 Purchase and Sal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ability Related to the Sale of Future Royal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sale of royalty rights</t>
        </is>
      </c>
      <c r="B7" s="4" t="inlineStr">
        <is>
          <t xml:space="preserve"> </t>
        </is>
      </c>
      <c r="C7" s="4" t="inlineStr">
        <is>
          <t xml:space="preserve"> </t>
        </is>
      </c>
      <c r="D7" s="5" t="n">
        <v>124000</v>
      </c>
      <c r="E7" s="4" t="inlineStr">
        <is>
          <t xml:space="preserve"> </t>
        </is>
      </c>
      <c r="F7" s="4" t="inlineStr">
        <is>
          <t xml:space="preserve"> </t>
        </is>
      </c>
      <c r="G7" s="4" t="inlineStr">
        <is>
          <t xml:space="preserve"> </t>
        </is>
      </c>
      <c r="H7" s="4" t="inlineStr">
        <is>
          <t xml:space="preserve"> </t>
        </is>
      </c>
    </row>
    <row r="8">
      <c r="A8" s="4" t="inlineStr">
        <is>
          <t>2012 Purchase and Sale Agreement | Future Royal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ability Related to the Sale of Future Royal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liabilities</t>
        </is>
      </c>
      <c r="B10" s="4" t="inlineStr">
        <is>
          <t xml:space="preserve"> </t>
        </is>
      </c>
      <c r="C10" s="4" t="inlineStr">
        <is>
          <t xml:space="preserve"> </t>
        </is>
      </c>
      <c r="D10" s="4" t="inlineStr">
        <is>
          <t xml:space="preserve"> </t>
        </is>
      </c>
      <c r="E10" s="4" t="inlineStr">
        <is>
          <t xml:space="preserve"> </t>
        </is>
      </c>
      <c r="F10" s="5" t="n">
        <v>84700</v>
      </c>
      <c r="G10" s="4" t="inlineStr">
        <is>
          <t xml:space="preserve"> </t>
        </is>
      </c>
      <c r="H10" s="4" t="inlineStr">
        <is>
          <t xml:space="preserve"> </t>
        </is>
      </c>
    </row>
    <row r="11">
      <c r="A11" s="4" t="inlineStr">
        <is>
          <t>Non-cash loss on revaluation of liability related to the sale of future royalties</t>
        </is>
      </c>
      <c r="B11" s="4" t="inlineStr">
        <is>
          <t xml:space="preserve"> </t>
        </is>
      </c>
      <c r="C11" s="4" t="inlineStr">
        <is>
          <t xml:space="preserve"> </t>
        </is>
      </c>
      <c r="D11" s="4" t="inlineStr">
        <is>
          <t xml:space="preserve"> </t>
        </is>
      </c>
      <c r="E11" s="5" t="n">
        <v>23500</v>
      </c>
      <c r="F11" s="4" t="inlineStr">
        <is>
          <t xml:space="preserve"> </t>
        </is>
      </c>
      <c r="G11" s="4" t="inlineStr">
        <is>
          <t xml:space="preserve"> </t>
        </is>
      </c>
      <c r="H11" s="4" t="inlineStr">
        <is>
          <t xml:space="preserve"> </t>
        </is>
      </c>
    </row>
    <row r="12">
      <c r="A12" s="4" t="inlineStr">
        <is>
          <t>Transaction costs related to revised royalty payments</t>
        </is>
      </c>
      <c r="B12" s="4" t="inlineStr">
        <is>
          <t xml:space="preserve"> </t>
        </is>
      </c>
      <c r="C12" s="4" t="inlineStr">
        <is>
          <t xml:space="preserve"> </t>
        </is>
      </c>
      <c r="D12" s="4" t="inlineStr">
        <is>
          <t xml:space="preserve"> </t>
        </is>
      </c>
      <c r="E12" s="5" t="n">
        <v>900</v>
      </c>
      <c r="F12" s="4" t="inlineStr">
        <is>
          <t xml:space="preserve"> </t>
        </is>
      </c>
      <c r="G12" s="4" t="inlineStr">
        <is>
          <t xml:space="preserve"> </t>
        </is>
      </c>
      <c r="H12" s="4" t="inlineStr">
        <is>
          <t xml:space="preserve"> </t>
        </is>
      </c>
    </row>
    <row r="13">
      <c r="A13" s="4" t="inlineStr">
        <is>
          <t>2020 Purchase and Sal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ability Related to the Sale of Future Royal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royalty rights</t>
        </is>
      </c>
      <c r="B15" s="4" t="inlineStr">
        <is>
          <t xml:space="preserve"> </t>
        </is>
      </c>
      <c r="C15" s="5" t="n">
        <v>1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of transaction related to purchase and sale agreement</t>
        </is>
      </c>
      <c r="B16" s="4" t="inlineStr">
        <is>
          <t xml:space="preserve"> </t>
        </is>
      </c>
      <c r="C16" s="6" t="n">
        <v>21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 of transaction related to purchase and sale agreement if threshold is not achieved</t>
        </is>
      </c>
      <c r="B17" s="4" t="inlineStr">
        <is>
          <t xml:space="preserve"> </t>
        </is>
      </c>
      <c r="C17" s="5" t="n">
        <v>24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0 Purchase and Sale Agreeme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ability Related to the Sale of Future Royal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exchanged to remove cap on royalties</t>
        </is>
      </c>
      <c r="B20" s="5" t="n">
        <v>1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0 Purchase and Sale Agreement | Measurement Input,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ability Related to the Sale of Future Royal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yalties liability, measurement input</t>
        </is>
      </c>
      <c r="B23" s="4" t="inlineStr">
        <is>
          <t xml:space="preserve"> </t>
        </is>
      </c>
      <c r="C23" s="4" t="inlineStr">
        <is>
          <t xml:space="preserve"> </t>
        </is>
      </c>
      <c r="D23" s="4" t="inlineStr">
        <is>
          <t xml:space="preserve"> </t>
        </is>
      </c>
      <c r="E23" s="4" t="inlineStr">
        <is>
          <t xml:space="preserve"> </t>
        </is>
      </c>
      <c r="F23" s="13" t="n">
        <v>0.17</v>
      </c>
      <c r="G23" s="4" t="inlineStr">
        <is>
          <t xml:space="preserve"> </t>
        </is>
      </c>
      <c r="H23" s="4" t="inlineStr">
        <is>
          <t xml:space="preserve"> </t>
        </is>
      </c>
    </row>
    <row r="24">
      <c r="A24" s="4" t="inlineStr">
        <is>
          <t>2020 Purchase and Sale Agreement | Measurement Inpu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ability Related to the Sale of Future Royal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oyalties liability, measurement input</t>
        </is>
      </c>
      <c r="B26" s="4" t="inlineStr">
        <is>
          <t xml:space="preserve"> </t>
        </is>
      </c>
      <c r="C26" s="4" t="inlineStr">
        <is>
          <t xml:space="preserve"> </t>
        </is>
      </c>
      <c r="D26" s="4" t="inlineStr">
        <is>
          <t xml:space="preserve"> </t>
        </is>
      </c>
      <c r="E26" s="4" t="inlineStr">
        <is>
          <t xml:space="preserve"> </t>
        </is>
      </c>
      <c r="F26" s="13" t="n">
        <v>0.3</v>
      </c>
      <c r="G26" s="4" t="inlineStr">
        <is>
          <t xml:space="preserve"> </t>
        </is>
      </c>
      <c r="H26" s="4" t="inlineStr">
        <is>
          <t xml:space="preserve"> </t>
        </is>
      </c>
    </row>
    <row r="27">
      <c r="A27" s="4" t="inlineStr">
        <is>
          <t>Pursuant to the 2012 Purchase and Sal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ability Related to the Sale of Future Royal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 made for milestone not achieved year one</t>
        </is>
      </c>
      <c r="B29" s="4" t="inlineStr">
        <is>
          <t xml:space="preserve"> </t>
        </is>
      </c>
      <c r="C29" s="4" t="inlineStr">
        <is>
          <t xml:space="preserve"> </t>
        </is>
      </c>
      <c r="D29" s="4" t="inlineStr">
        <is>
          <t xml:space="preserve"> </t>
        </is>
      </c>
      <c r="E29" s="4" t="inlineStr">
        <is>
          <t xml:space="preserve"> </t>
        </is>
      </c>
      <c r="F29" s="4" t="inlineStr">
        <is>
          <t xml:space="preserve"> </t>
        </is>
      </c>
      <c r="G29" s="5" t="n">
        <v>10000</v>
      </c>
      <c r="H29" s="4" t="inlineStr">
        <is>
          <t xml:space="preserve"> </t>
        </is>
      </c>
    </row>
    <row r="30">
      <c r="A30" s="4" t="inlineStr">
        <is>
          <t>Payment made for milestone not achieved year two</t>
        </is>
      </c>
      <c r="B30" s="4" t="inlineStr">
        <is>
          <t xml:space="preserve"> </t>
        </is>
      </c>
      <c r="C30" s="4" t="inlineStr">
        <is>
          <t xml:space="preserve"> </t>
        </is>
      </c>
      <c r="D30" s="4" t="inlineStr">
        <is>
          <t xml:space="preserve"> </t>
        </is>
      </c>
      <c r="E30" s="4" t="inlineStr">
        <is>
          <t xml:space="preserve"> </t>
        </is>
      </c>
      <c r="F30" s="5" t="n">
        <v>10000</v>
      </c>
      <c r="G30" s="4" t="inlineStr">
        <is>
          <t xml:space="preserve"> </t>
        </is>
      </c>
      <c r="H30" s="4" t="inlineStr">
        <is>
          <t xml:space="preserve"> </t>
        </is>
      </c>
    </row>
  </sheetData>
  <mergeCells count="2">
    <mergeCell ref="A1:A2"/>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7" customWidth="1" min="6" max="6"/>
  </cols>
  <sheetData>
    <row r="1">
      <c r="A1" s="1" t="inlineStr">
        <is>
          <t>Liabilities Related to the Sales of Future Royalties - Schedule of Liability Related to Potential Future Royalties (Detail) - USD ($) $ in Thousands</t>
        </is>
      </c>
      <c r="B1" s="2" t="inlineStr">
        <is>
          <t>12 Months Ended</t>
        </is>
      </c>
      <c r="E1" s="2" t="inlineStr">
        <is>
          <t>36 Months Ended</t>
        </is>
      </c>
      <c r="F1" s="2" t="inlineStr">
        <is>
          <t>142 Months Ended</t>
        </is>
      </c>
    </row>
    <row r="2">
      <c r="B2" s="2" t="inlineStr">
        <is>
          <t>Dec. 31, 2023</t>
        </is>
      </c>
      <c r="C2" s="2" t="inlineStr">
        <is>
          <t>Dec. 31, 2022</t>
        </is>
      </c>
      <c r="D2" s="2" t="inlineStr">
        <is>
          <t>Dec. 31, 2021</t>
        </is>
      </c>
      <c r="E2" s="2" t="inlineStr">
        <is>
          <t>Dec. 31, 2023</t>
        </is>
      </c>
      <c r="F2" s="2" t="inlineStr">
        <is>
          <t>Dec. 31, 2023</t>
        </is>
      </c>
    </row>
    <row r="3">
      <c r="A3" s="3" t="inlineStr">
        <is>
          <t>Liability Related To Sale Of Future Royalti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related to the sales of future royalties—beginning balance</t>
        </is>
      </c>
      <c r="B4" s="5" t="n">
        <v>157461</v>
      </c>
      <c r="C4" s="4" t="inlineStr">
        <is>
          <t xml:space="preserve"> </t>
        </is>
      </c>
      <c r="D4" s="4" t="inlineStr">
        <is>
          <t xml:space="preserve"> </t>
        </is>
      </c>
      <c r="E4" s="4" t="inlineStr">
        <is>
          <t xml:space="preserve"> </t>
        </is>
      </c>
      <c r="F4" s="5" t="n">
        <v>0</v>
      </c>
    </row>
    <row r="5">
      <c r="A5" s="4" t="inlineStr">
        <is>
          <t>Royalty monetization proceeds</t>
        </is>
      </c>
      <c r="B5" s="6" t="n">
        <v>0</v>
      </c>
      <c r="C5" s="4" t="inlineStr">
        <is>
          <t xml:space="preserve"> </t>
        </is>
      </c>
      <c r="D5" s="4" t="inlineStr">
        <is>
          <t xml:space="preserve"> </t>
        </is>
      </c>
      <c r="E5" s="4" t="inlineStr">
        <is>
          <t xml:space="preserve"> </t>
        </is>
      </c>
      <c r="F5" s="6" t="n">
        <v>274000</v>
      </c>
    </row>
    <row r="6">
      <c r="A6" s="4" t="inlineStr">
        <is>
          <t>Non-cash royalty revenue</t>
        </is>
      </c>
      <c r="B6" s="6" t="n">
        <v>-68921</v>
      </c>
      <c r="C6" s="5" t="n">
        <v>-69794</v>
      </c>
      <c r="D6" s="5" t="n">
        <v>-77746</v>
      </c>
      <c r="E6" s="4" t="inlineStr">
        <is>
          <t xml:space="preserve"> </t>
        </is>
      </c>
      <c r="F6" s="6" t="n">
        <v>-472166</v>
      </c>
    </row>
    <row r="7">
      <c r="A7" s="4" t="inlineStr">
        <is>
          <t>Non-cash interest expense</t>
        </is>
      </c>
      <c r="B7" s="6" t="n">
        <v>25334</v>
      </c>
      <c r="C7" s="6" t="n">
        <v>28911</v>
      </c>
      <c r="D7" s="5" t="n">
        <v>47313</v>
      </c>
      <c r="E7" s="4" t="inlineStr">
        <is>
          <t xml:space="preserve"> </t>
        </is>
      </c>
      <c r="F7" s="6" t="n">
        <v>298518</v>
      </c>
    </row>
    <row r="8">
      <c r="A8" s="4" t="inlineStr">
        <is>
          <t>Payments to RPI</t>
        </is>
      </c>
      <c r="B8" s="6" t="n">
        <v>0</v>
      </c>
      <c r="C8" s="4" t="inlineStr">
        <is>
          <t xml:space="preserve"> </t>
        </is>
      </c>
      <c r="D8" s="4" t="inlineStr">
        <is>
          <t xml:space="preserve"> </t>
        </is>
      </c>
      <c r="E8" s="4" t="inlineStr">
        <is>
          <t xml:space="preserve"> </t>
        </is>
      </c>
      <c r="F8" s="6" t="n">
        <v>-10000</v>
      </c>
    </row>
    <row r="9">
      <c r="A9" s="4" t="inlineStr">
        <is>
          <t>Loss on revaluation of liability related to the sale of future royalties</t>
        </is>
      </c>
      <c r="B9" s="6" t="n">
        <v>0</v>
      </c>
      <c r="C9" s="4" t="inlineStr">
        <is>
          <t xml:space="preserve"> </t>
        </is>
      </c>
      <c r="D9" s="4" t="inlineStr">
        <is>
          <t xml:space="preserve"> </t>
        </is>
      </c>
      <c r="E9" s="4" t="inlineStr">
        <is>
          <t xml:space="preserve"> </t>
        </is>
      </c>
      <c r="F9" s="6" t="n">
        <v>23522</v>
      </c>
    </row>
    <row r="10">
      <c r="A10" s="4" t="inlineStr">
        <is>
          <t>Liabilities related to the sales of future royalties – ending balance</t>
        </is>
      </c>
      <c r="B10" s="6" t="n">
        <v>113874</v>
      </c>
      <c r="C10" s="6" t="n">
        <v>157461</v>
      </c>
      <c r="D10" s="4" t="inlineStr">
        <is>
          <t xml:space="preserve"> </t>
        </is>
      </c>
      <c r="E10" s="5" t="n">
        <v>113874</v>
      </c>
      <c r="F10" s="6" t="n">
        <v>113874</v>
      </c>
    </row>
    <row r="11">
      <c r="A11" s="4" t="inlineStr">
        <is>
          <t>Less: unamortized transaction costs</t>
        </is>
      </c>
      <c r="B11" s="6" t="n">
        <v>-1249</v>
      </c>
      <c r="C11" s="4" t="inlineStr">
        <is>
          <t xml:space="preserve"> </t>
        </is>
      </c>
      <c r="D11" s="4" t="inlineStr">
        <is>
          <t xml:space="preserve"> </t>
        </is>
      </c>
      <c r="E11" s="6" t="n">
        <v>-1249</v>
      </c>
      <c r="F11" s="6" t="n">
        <v>-1249</v>
      </c>
    </row>
    <row r="12">
      <c r="A12" s="4" t="inlineStr">
        <is>
          <t>Liabilities related to the sales of future royalties, net</t>
        </is>
      </c>
      <c r="B12" s="6" t="n">
        <v>112625</v>
      </c>
      <c r="C12" s="6" t="n">
        <v>155378</v>
      </c>
      <c r="D12" s="4" t="inlineStr">
        <is>
          <t xml:space="preserve"> </t>
        </is>
      </c>
      <c r="E12" s="6" t="n">
        <v>112625</v>
      </c>
      <c r="F12" s="6" t="n">
        <v>112625</v>
      </c>
    </row>
    <row r="13">
      <c r="A13" s="4" t="inlineStr">
        <is>
          <t>2012 Purchase and Sal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y Related To Sale Of Future Royaltie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ies related to the sales of future royalties—beginning balance</t>
        </is>
      </c>
      <c r="B15" s="6" t="n">
        <v>55167</v>
      </c>
      <c r="C15" s="4" t="inlineStr">
        <is>
          <t xml:space="preserve"> </t>
        </is>
      </c>
      <c r="D15" s="4" t="inlineStr">
        <is>
          <t xml:space="preserve"> </t>
        </is>
      </c>
      <c r="E15" s="4" t="inlineStr">
        <is>
          <t xml:space="preserve"> </t>
        </is>
      </c>
      <c r="F15" s="6" t="n">
        <v>0</v>
      </c>
    </row>
    <row r="16">
      <c r="A16" s="4" t="inlineStr">
        <is>
          <t>Royalty monetization proceeds</t>
        </is>
      </c>
      <c r="B16" s="6" t="n">
        <v>0</v>
      </c>
      <c r="C16" s="4" t="inlineStr">
        <is>
          <t xml:space="preserve"> </t>
        </is>
      </c>
      <c r="D16" s="4" t="inlineStr">
        <is>
          <t xml:space="preserve"> </t>
        </is>
      </c>
      <c r="E16" s="4" t="inlineStr">
        <is>
          <t xml:space="preserve"> </t>
        </is>
      </c>
      <c r="F16" s="6" t="n">
        <v>124000</v>
      </c>
    </row>
    <row r="17">
      <c r="A17" s="4" t="inlineStr">
        <is>
          <t>Non-cash royalty revenue</t>
        </is>
      </c>
      <c r="B17" s="6" t="n">
        <v>-37323</v>
      </c>
      <c r="C17" s="4" t="inlineStr">
        <is>
          <t xml:space="preserve"> </t>
        </is>
      </c>
      <c r="D17" s="4" t="inlineStr">
        <is>
          <t xml:space="preserve"> </t>
        </is>
      </c>
      <c r="E17" s="4" t="inlineStr">
        <is>
          <t xml:space="preserve"> </t>
        </is>
      </c>
      <c r="F17" s="6" t="n">
        <v>-353847</v>
      </c>
    </row>
    <row r="18">
      <c r="A18" s="4" t="inlineStr">
        <is>
          <t>Non-cash interest expense</t>
        </is>
      </c>
      <c r="B18" s="6" t="n">
        <v>6373</v>
      </c>
      <c r="C18" s="4" t="inlineStr">
        <is>
          <t xml:space="preserve"> </t>
        </is>
      </c>
      <c r="D18" s="4" t="inlineStr">
        <is>
          <t xml:space="preserve"> </t>
        </is>
      </c>
      <c r="E18" s="4" t="inlineStr">
        <is>
          <t xml:space="preserve"> </t>
        </is>
      </c>
      <c r="F18" s="6" t="n">
        <v>240542</v>
      </c>
    </row>
    <row r="19">
      <c r="A19" s="4" t="inlineStr">
        <is>
          <t>Payments to RPI</t>
        </is>
      </c>
      <c r="B19" s="6" t="n">
        <v>0</v>
      </c>
      <c r="C19" s="4" t="inlineStr">
        <is>
          <t xml:space="preserve"> </t>
        </is>
      </c>
      <c r="D19" s="4" t="inlineStr">
        <is>
          <t xml:space="preserve"> </t>
        </is>
      </c>
      <c r="E19" s="4" t="inlineStr">
        <is>
          <t xml:space="preserve"> </t>
        </is>
      </c>
      <c r="F19" s="6" t="n">
        <v>-10000</v>
      </c>
    </row>
    <row r="20">
      <c r="A20" s="4" t="inlineStr">
        <is>
          <t>Loss on revaluation of liability related to the sale of future royalties</t>
        </is>
      </c>
      <c r="B20" s="6" t="n">
        <v>0</v>
      </c>
      <c r="C20" s="4" t="inlineStr">
        <is>
          <t xml:space="preserve"> </t>
        </is>
      </c>
      <c r="D20" s="4" t="inlineStr">
        <is>
          <t xml:space="preserve"> </t>
        </is>
      </c>
      <c r="E20" s="4" t="inlineStr">
        <is>
          <t xml:space="preserve"> </t>
        </is>
      </c>
      <c r="F20" s="6" t="n">
        <v>23522</v>
      </c>
    </row>
    <row r="21">
      <c r="A21" s="4" t="inlineStr">
        <is>
          <t>Liabilities related to the sales of future royalties – ending balance</t>
        </is>
      </c>
      <c r="B21" s="6" t="n">
        <v>24217</v>
      </c>
      <c r="C21" s="6" t="n">
        <v>55167</v>
      </c>
      <c r="D21" s="4" t="inlineStr">
        <is>
          <t xml:space="preserve"> </t>
        </is>
      </c>
      <c r="E21" s="6" t="n">
        <v>24217</v>
      </c>
      <c r="F21" s="6" t="n">
        <v>24217</v>
      </c>
    </row>
    <row r="22">
      <c r="A22" s="4" t="inlineStr">
        <is>
          <t>Less: unamortized transaction costs</t>
        </is>
      </c>
      <c r="B22" s="6" t="n">
        <v>0</v>
      </c>
      <c r="C22" s="4" t="inlineStr">
        <is>
          <t xml:space="preserve"> </t>
        </is>
      </c>
      <c r="D22" s="4" t="inlineStr">
        <is>
          <t xml:space="preserve"> </t>
        </is>
      </c>
      <c r="E22" s="6" t="n">
        <v>0</v>
      </c>
      <c r="F22" s="6" t="n">
        <v>0</v>
      </c>
    </row>
    <row r="23">
      <c r="A23" s="4" t="inlineStr">
        <is>
          <t>Liabilities related to the sales of future royalties, net</t>
        </is>
      </c>
      <c r="B23" s="6" t="n">
        <v>24217</v>
      </c>
      <c r="C23" s="4" t="inlineStr">
        <is>
          <t xml:space="preserve"> </t>
        </is>
      </c>
      <c r="D23" s="4" t="inlineStr">
        <is>
          <t xml:space="preserve"> </t>
        </is>
      </c>
      <c r="E23" s="6" t="n">
        <v>24217</v>
      </c>
      <c r="F23" s="6" t="n">
        <v>24217</v>
      </c>
    </row>
    <row r="24">
      <c r="A24" s="4" t="inlineStr">
        <is>
          <t>2020 Purchase and Sal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y Related To Sale Of Future Royaltie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ies related to the sales of future royalties—beginning balance</t>
        </is>
      </c>
      <c r="B26" s="6" t="n">
        <v>102294</v>
      </c>
      <c r="C26" s="4" t="inlineStr">
        <is>
          <t xml:space="preserve"> </t>
        </is>
      </c>
      <c r="D26" s="4" t="inlineStr">
        <is>
          <t xml:space="preserve"> </t>
        </is>
      </c>
      <c r="E26" s="6" t="n">
        <v>0</v>
      </c>
      <c r="F26" s="4" t="inlineStr">
        <is>
          <t xml:space="preserve"> </t>
        </is>
      </c>
    </row>
    <row r="27">
      <c r="A27" s="4" t="inlineStr">
        <is>
          <t>Royalty monetization proceeds</t>
        </is>
      </c>
      <c r="B27" s="6" t="n">
        <v>0</v>
      </c>
      <c r="C27" s="4" t="inlineStr">
        <is>
          <t xml:space="preserve"> </t>
        </is>
      </c>
      <c r="D27" s="4" t="inlineStr">
        <is>
          <t xml:space="preserve"> </t>
        </is>
      </c>
      <c r="E27" s="6" t="n">
        <v>150000</v>
      </c>
      <c r="F27" s="4" t="inlineStr">
        <is>
          <t xml:space="preserve"> </t>
        </is>
      </c>
    </row>
    <row r="28">
      <c r="A28" s="4" t="inlineStr">
        <is>
          <t>Non-cash royalty revenue</t>
        </is>
      </c>
      <c r="B28" s="6" t="n">
        <v>-31598</v>
      </c>
      <c r="C28" s="4" t="inlineStr">
        <is>
          <t xml:space="preserve"> </t>
        </is>
      </c>
      <c r="D28" s="4" t="inlineStr">
        <is>
          <t xml:space="preserve"> </t>
        </is>
      </c>
      <c r="E28" s="6" t="n">
        <v>-118319</v>
      </c>
      <c r="F28" s="4" t="inlineStr">
        <is>
          <t xml:space="preserve"> </t>
        </is>
      </c>
    </row>
    <row r="29">
      <c r="A29" s="4" t="inlineStr">
        <is>
          <t>Non-cash interest expense</t>
        </is>
      </c>
      <c r="B29" s="6" t="n">
        <v>18961</v>
      </c>
      <c r="C29" s="4" t="inlineStr">
        <is>
          <t xml:space="preserve"> </t>
        </is>
      </c>
      <c r="D29" s="4" t="inlineStr">
        <is>
          <t xml:space="preserve"> </t>
        </is>
      </c>
      <c r="E29" s="6" t="n">
        <v>57976</v>
      </c>
      <c r="F29" s="4" t="inlineStr">
        <is>
          <t xml:space="preserve"> </t>
        </is>
      </c>
    </row>
    <row r="30">
      <c r="A30" s="4" t="inlineStr">
        <is>
          <t>Payments to RPI</t>
        </is>
      </c>
      <c r="B30" s="6" t="n">
        <v>0</v>
      </c>
      <c r="C30" s="4" t="inlineStr">
        <is>
          <t xml:space="preserve"> </t>
        </is>
      </c>
      <c r="D30" s="4" t="inlineStr">
        <is>
          <t xml:space="preserve"> </t>
        </is>
      </c>
      <c r="E30" s="6" t="n">
        <v>0</v>
      </c>
      <c r="F30" s="4" t="inlineStr">
        <is>
          <t xml:space="preserve"> </t>
        </is>
      </c>
    </row>
    <row r="31">
      <c r="A31" s="4" t="inlineStr">
        <is>
          <t>Loss on revaluation of liability related to the sale of future royalties</t>
        </is>
      </c>
      <c r="B31" s="6" t="n">
        <v>0</v>
      </c>
      <c r="C31" s="4" t="inlineStr">
        <is>
          <t xml:space="preserve"> </t>
        </is>
      </c>
      <c r="D31" s="4" t="inlineStr">
        <is>
          <t xml:space="preserve"> </t>
        </is>
      </c>
      <c r="E31" s="6" t="n">
        <v>0</v>
      </c>
      <c r="F31" s="4" t="inlineStr">
        <is>
          <t xml:space="preserve"> </t>
        </is>
      </c>
    </row>
    <row r="32">
      <c r="A32" s="4" t="inlineStr">
        <is>
          <t>Liabilities related to the sales of future royalties – ending balance</t>
        </is>
      </c>
      <c r="B32" s="6" t="n">
        <v>89657</v>
      </c>
      <c r="C32" s="5" t="n">
        <v>102294</v>
      </c>
      <c r="D32" s="4" t="inlineStr">
        <is>
          <t xml:space="preserve"> </t>
        </is>
      </c>
      <c r="E32" s="6" t="n">
        <v>89657</v>
      </c>
      <c r="F32" s="6" t="n">
        <v>89657</v>
      </c>
    </row>
    <row r="33">
      <c r="A33" s="4" t="inlineStr">
        <is>
          <t>Less: unamortized transaction costs</t>
        </is>
      </c>
      <c r="B33" s="6" t="n">
        <v>-1249</v>
      </c>
      <c r="C33" s="4" t="inlineStr">
        <is>
          <t xml:space="preserve"> </t>
        </is>
      </c>
      <c r="D33" s="4" t="inlineStr">
        <is>
          <t xml:space="preserve"> </t>
        </is>
      </c>
      <c r="E33" s="6" t="n">
        <v>-1249</v>
      </c>
      <c r="F33" s="6" t="n">
        <v>-1249</v>
      </c>
    </row>
    <row r="34">
      <c r="A34" s="4" t="inlineStr">
        <is>
          <t>Liabilities related to the sales of future royalties, net</t>
        </is>
      </c>
      <c r="B34" s="5" t="n">
        <v>88408</v>
      </c>
      <c r="C34" s="4" t="inlineStr">
        <is>
          <t xml:space="preserve"> </t>
        </is>
      </c>
      <c r="D34" s="4" t="inlineStr">
        <is>
          <t xml:space="preserve"> </t>
        </is>
      </c>
      <c r="E34" s="5" t="n">
        <v>88408</v>
      </c>
      <c r="F34" s="5" t="n">
        <v>8840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Purchase commitments related to contract manufacturing, clinical development and certain other items</t>
        </is>
      </c>
      <c r="B3" s="5" t="n">
        <v>3300000</v>
      </c>
      <c r="C3" s="4" t="inlineStr">
        <is>
          <t xml:space="preserve"> </t>
        </is>
      </c>
    </row>
    <row r="4">
      <c r="A4" s="4" t="inlineStr">
        <is>
          <t>Liability for litigation</t>
        </is>
      </c>
      <c r="B4" s="6" t="n">
        <v>0</v>
      </c>
      <c r="C4" s="5" t="n">
        <v>0</v>
      </c>
    </row>
    <row r="5">
      <c r="A5" s="4" t="inlineStr">
        <is>
          <t>Indemnification Obl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itigation matters, liabilities</t>
        </is>
      </c>
      <c r="B7" s="6" t="n">
        <v>0</v>
      </c>
      <c r="C7" s="5" t="n">
        <v>0</v>
      </c>
    </row>
    <row r="8">
      <c r="A8" s="4" t="inlineStr">
        <is>
          <t>Merger and Acquisition Related Claims | 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bligations under Director and Officer Indemnifications per incident</t>
        </is>
      </c>
      <c r="B10" s="6" t="n">
        <v>0</v>
      </c>
      <c r="C10" s="4" t="inlineStr">
        <is>
          <t xml:space="preserve"> </t>
        </is>
      </c>
    </row>
    <row r="11">
      <c r="A11" s="4" t="inlineStr">
        <is>
          <t>Securities Related Claim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bligations under Director and Officer Indemnifications per incident</t>
        </is>
      </c>
      <c r="B13" s="6" t="n">
        <v>0</v>
      </c>
      <c r="C13" s="4" t="inlineStr">
        <is>
          <t xml:space="preserve"> </t>
        </is>
      </c>
    </row>
    <row r="14">
      <c r="A14" s="4" t="inlineStr">
        <is>
          <t>Non-Securities Related Claim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Obligations under Director and Officer Indemnifications per incident</t>
        </is>
      </c>
      <c r="B16" s="5" t="n">
        <v>0</v>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s) - USD ($) $ in Thousands</t>
        </is>
      </c>
      <c r="B1" s="2" t="inlineStr">
        <is>
          <t>Dec. 31, 2023</t>
        </is>
      </c>
      <c r="C1" s="2" t="inlineStr">
        <is>
          <t>Dec. 31, 2022</t>
        </is>
      </c>
      <c r="D1" s="2" t="inlineStr">
        <is>
          <t>Dec. 31, 2021</t>
        </is>
      </c>
      <c r="E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Losses recorded in AOCI</t>
        </is>
      </c>
      <c r="B3" s="5" t="n">
        <v>-130987</v>
      </c>
      <c r="C3" s="5" t="n">
        <v>-366638</v>
      </c>
      <c r="D3" s="5" t="n">
        <v>-679508</v>
      </c>
      <c r="E3" s="5" t="n">
        <v>-1077295</v>
      </c>
    </row>
    <row r="4">
      <c r="A4" s="4" t="inlineStr">
        <is>
          <t>Common Stock</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Losses recorded in AOCI</t>
        </is>
      </c>
      <c r="B6" s="6" t="n">
        <v>-19</v>
      </c>
      <c r="C6" s="6" t="n">
        <v>-19</v>
      </c>
      <c r="D6" s="5" t="n">
        <v>-19</v>
      </c>
      <c r="E6" s="5" t="n">
        <v>-18</v>
      </c>
    </row>
    <row r="7">
      <c r="A7" s="4" t="inlineStr">
        <is>
          <t>Available-for-sale securitie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Losses recorded in AOCI</t>
        </is>
      </c>
      <c r="B9" s="6" t="n">
        <v>-50</v>
      </c>
      <c r="C9" s="6" t="n">
        <v>1776</v>
      </c>
      <c r="D9" s="4" t="inlineStr">
        <is>
          <t xml:space="preserve"> </t>
        </is>
      </c>
      <c r="E9" s="4" t="inlineStr">
        <is>
          <t xml:space="preserve"> </t>
        </is>
      </c>
    </row>
    <row r="10">
      <c r="A10" s="4" t="inlineStr">
        <is>
          <t>Foreign currency translatio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Losses recorded in AOCI</t>
        </is>
      </c>
      <c r="B12" s="5" t="n">
        <v>-30</v>
      </c>
      <c r="C12" s="5" t="n">
        <v>5131</v>
      </c>
      <c r="D12" s="4" t="inlineStr">
        <is>
          <t xml:space="preserve"> </t>
        </is>
      </c>
      <c r="E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s of Common Stock Reserved for Future Issuance (Details) shares in Thousands</t>
        </is>
      </c>
      <c r="B1" s="2" t="inlineStr">
        <is>
          <t>Dec. 31, 2023 shares</t>
        </is>
      </c>
    </row>
    <row r="2">
      <c r="A2" s="3" t="inlineStr">
        <is>
          <t>Class of Stock [Line Items]</t>
        </is>
      </c>
      <c r="B2" s="4" t="inlineStr">
        <is>
          <t xml:space="preserve"> </t>
        </is>
      </c>
    </row>
    <row r="3">
      <c r="A3" s="4" t="inlineStr">
        <is>
          <t>Total common stock reserved for issuance</t>
        </is>
      </c>
      <c r="B3" s="6" t="n">
        <v>381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6" customWidth="1" min="9" max="9"/>
    <col width="14" customWidth="1" min="10" max="10"/>
    <col width="14" customWidth="1" min="11" max="11"/>
    <col width="14" customWidth="1" min="12" max="12"/>
  </cols>
  <sheetData>
    <row r="1">
      <c r="A1" s="1" t="inlineStr">
        <is>
          <t>License and Collaboration Agreements - Additional Information (Details) - USD ($)</t>
        </is>
      </c>
      <c r="F1" s="2" t="inlineStr">
        <is>
          <t>1 Months Ended</t>
        </is>
      </c>
      <c r="G1" s="2" t="inlineStr">
        <is>
          <t>3 Months Ended</t>
        </is>
      </c>
      <c r="H1" s="2" t="inlineStr">
        <is>
          <t>9 Months Ended</t>
        </is>
      </c>
      <c r="I1" s="2" t="inlineStr">
        <is>
          <t>12 Months Ended</t>
        </is>
      </c>
    </row>
    <row r="2">
      <c r="B2" s="2" t="inlineStr">
        <is>
          <t>Feb. 12, 2024</t>
        </is>
      </c>
      <c r="C2" s="2" t="inlineStr">
        <is>
          <t>Feb. 12, 2021</t>
        </is>
      </c>
      <c r="D2" s="2" t="inlineStr">
        <is>
          <t>Apr. 03, 2018</t>
        </is>
      </c>
      <c r="E2" s="2" t="inlineStr">
        <is>
          <t>Jul. 23, 2017</t>
        </is>
      </c>
      <c r="F2" s="2" t="inlineStr">
        <is>
          <t>Apr. 30, 2018</t>
        </is>
      </c>
      <c r="G2" s="2" t="inlineStr">
        <is>
          <t>Mar. 31, 2022</t>
        </is>
      </c>
      <c r="H2" s="2" t="inlineStr">
        <is>
          <t>Dec. 31, 2022</t>
        </is>
      </c>
      <c r="I2" s="2" t="inlineStr">
        <is>
          <t>Dec. 31, 2022</t>
        </is>
      </c>
      <c r="J2" s="2" t="inlineStr">
        <is>
          <t>Dec. 31, 2021</t>
        </is>
      </c>
      <c r="K2" s="2" t="inlineStr">
        <is>
          <t>Dec. 31, 2023</t>
        </is>
      </c>
      <c r="L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liability</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FJ</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itted funding (up to)</t>
        </is>
      </c>
      <c r="B7" s="4" t="inlineStr">
        <is>
          <t xml:space="preserve"> </t>
        </is>
      </c>
      <c r="C7" s="5" t="n">
        <v>1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ccess payments (up to)</t>
        </is>
      </c>
      <c r="B8" s="4" t="inlineStr">
        <is>
          <t xml:space="preserve"> </t>
        </is>
      </c>
      <c r="C8" s="5" t="n">
        <v>637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ristol-Myers Squibb Company |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in shares)</t>
        </is>
      </c>
      <c r="B11" s="4" t="inlineStr">
        <is>
          <t xml:space="preserve"> </t>
        </is>
      </c>
      <c r="C11" s="4" t="inlineStr">
        <is>
          <t xml:space="preserve"> </t>
        </is>
      </c>
      <c r="D11" s="4" t="inlineStr">
        <is>
          <t xml:space="preserve"> </t>
        </is>
      </c>
      <c r="E11" s="4" t="inlineStr">
        <is>
          <t xml:space="preserve"> </t>
        </is>
      </c>
      <c r="F11" s="6" t="n">
        <v>82846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stock consideration received</t>
        </is>
      </c>
      <c r="B12" s="4" t="inlineStr">
        <is>
          <t xml:space="preserve"> </t>
        </is>
      </c>
      <c r="C12" s="4" t="inlineStr">
        <is>
          <t xml:space="preserve"> </t>
        </is>
      </c>
      <c r="D12" s="4" t="inlineStr">
        <is>
          <t xml:space="preserve"> </t>
        </is>
      </c>
      <c r="E12" s="4" t="inlineStr">
        <is>
          <t xml:space="preserve"> </t>
        </is>
      </c>
      <c r="F12" s="5" t="n">
        <v>85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ristol-Myers Squibb Company | Nektar 21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imbursement of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800000</v>
      </c>
      <c r="I15" s="5" t="n">
        <v>20800000</v>
      </c>
      <c r="J15" s="4" t="inlineStr">
        <is>
          <t xml:space="preserve"> </t>
        </is>
      </c>
      <c r="K15" s="4" t="inlineStr">
        <is>
          <t xml:space="preserve"> </t>
        </is>
      </c>
      <c r="L15" s="4" t="inlineStr">
        <is>
          <t xml:space="preserve"> </t>
        </is>
      </c>
    </row>
    <row r="16">
      <c r="A16" s="4" t="inlineStr">
        <is>
          <t>Bristol-Myers Squibb Company | Nektar 214 | 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imbursement of expenses</t>
        </is>
      </c>
      <c r="B18" s="4" t="inlineStr">
        <is>
          <t xml:space="preserve"> </t>
        </is>
      </c>
      <c r="C18" s="4" t="inlineStr">
        <is>
          <t xml:space="preserve"> </t>
        </is>
      </c>
      <c r="D18" s="4" t="inlineStr">
        <is>
          <t xml:space="preserve"> </t>
        </is>
      </c>
      <c r="E18" s="4" t="inlineStr">
        <is>
          <t xml:space="preserve"> </t>
        </is>
      </c>
      <c r="F18" s="4" t="inlineStr">
        <is>
          <t xml:space="preserve"> </t>
        </is>
      </c>
      <c r="G18" s="5" t="n">
        <v>24900000</v>
      </c>
      <c r="H18" s="4" t="inlineStr">
        <is>
          <t xml:space="preserve"> </t>
        </is>
      </c>
      <c r="I18" s="5" t="n">
        <v>45700000</v>
      </c>
      <c r="J18" s="5" t="n">
        <v>101500000</v>
      </c>
      <c r="K18" s="4" t="inlineStr">
        <is>
          <t xml:space="preserve"> </t>
        </is>
      </c>
      <c r="L18" s="4" t="inlineStr">
        <is>
          <t xml:space="preserve"> </t>
        </is>
      </c>
    </row>
    <row r="19">
      <c r="A19" s="4" t="inlineStr">
        <is>
          <t>Other Partn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otential future additional payments for development milesto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0000000</v>
      </c>
      <c r="L21" s="4" t="inlineStr">
        <is>
          <t xml:space="preserve"> </t>
        </is>
      </c>
    </row>
    <row r="22">
      <c r="A22" s="4" t="inlineStr">
        <is>
          <t>Subsequent Event | Bristol-Myers Squibb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 of stock shares repurchased</t>
        </is>
      </c>
      <c r="B24" s="6" t="n">
        <v>8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 of stock repurchased cash consideration</t>
        </is>
      </c>
      <c r="B25" s="5" t="n">
        <v>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ktar-358 | Eli Lil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sharing in Phase 2 development costs</t>
        </is>
      </c>
      <c r="B28" s="4" t="inlineStr">
        <is>
          <t xml:space="preserve"> </t>
        </is>
      </c>
      <c r="C28" s="4" t="inlineStr">
        <is>
          <t xml:space="preserve"> </t>
        </is>
      </c>
      <c r="D28" s="4" t="inlineStr">
        <is>
          <t xml:space="preserve"> </t>
        </is>
      </c>
      <c r="E28" s="9" t="n">
        <v>0.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ktar-358 | Maximum | Eli Lilly And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otential future additional development and regulatory milestones (up to)</t>
        </is>
      </c>
      <c r="B31" s="4" t="inlineStr">
        <is>
          <t xml:space="preserve"> </t>
        </is>
      </c>
      <c r="C31" s="4" t="inlineStr">
        <is>
          <t xml:space="preserve"> </t>
        </is>
      </c>
      <c r="D31" s="4" t="inlineStr">
        <is>
          <t xml:space="preserve"> </t>
        </is>
      </c>
      <c r="E31" s="5" t="n">
        <v>25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ristol Myers Squibb Collaboration Agreement | Bristol-Myers Squibb Company | Nektar 21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sharing production costs</t>
        </is>
      </c>
      <c r="B34" s="4" t="inlineStr">
        <is>
          <t xml:space="preserve"> </t>
        </is>
      </c>
      <c r="C34" s="4" t="inlineStr">
        <is>
          <t xml:space="preserve"> </t>
        </is>
      </c>
      <c r="D34" s="9" t="n">
        <v>0.3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ristol Myers Squibb Collaboration Agreement | Bristol-Myers Squibb Company | Nektar 214 | Opdiv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sharing development costs</t>
        </is>
      </c>
      <c r="B37" s="4" t="inlineStr">
        <is>
          <t xml:space="preserve"> </t>
        </is>
      </c>
      <c r="C37" s="4" t="inlineStr">
        <is>
          <t xml:space="preserve"> </t>
        </is>
      </c>
      <c r="D37" s="12" t="n">
        <v>0.6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ktar's | Nektar-35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ceived upfront and milestone payment</t>
        </is>
      </c>
      <c r="B40" s="4" t="inlineStr">
        <is>
          <t xml:space="preserve"> </t>
        </is>
      </c>
      <c r="C40" s="4" t="inlineStr">
        <is>
          <t xml:space="preserve"> </t>
        </is>
      </c>
      <c r="D40" s="4" t="inlineStr">
        <is>
          <t xml:space="preserve"> </t>
        </is>
      </c>
      <c r="E40" s="5" t="n">
        <v>15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sharing in Phase 2 development costs</t>
        </is>
      </c>
      <c r="B41" s="4" t="inlineStr">
        <is>
          <t xml:space="preserve"> </t>
        </is>
      </c>
      <c r="C41" s="4" t="inlineStr">
        <is>
          <t xml:space="preserve"> </t>
        </is>
      </c>
      <c r="D41" s="4" t="inlineStr">
        <is>
          <t xml:space="preserve"> </t>
        </is>
      </c>
      <c r="E41" s="9" t="n">
        <v>0.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ktar's | Bristol Myers Squibb Collaboration Agreement | Nektar 21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sharing production costs</t>
        </is>
      </c>
      <c r="B44" s="4" t="inlineStr">
        <is>
          <t xml:space="preserve"> </t>
        </is>
      </c>
      <c r="C44" s="4" t="inlineStr">
        <is>
          <t xml:space="preserve"> </t>
        </is>
      </c>
      <c r="D44" s="9" t="n">
        <v>0.6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pfront and milestone payments received from license agreements</t>
        </is>
      </c>
      <c r="B45" s="4" t="inlineStr">
        <is>
          <t xml:space="preserve"> </t>
        </is>
      </c>
      <c r="C45" s="4" t="inlineStr">
        <is>
          <t xml:space="preserve"> </t>
        </is>
      </c>
      <c r="D45" s="4" t="inlineStr">
        <is>
          <t xml:space="preserve"> </t>
        </is>
      </c>
      <c r="E45" s="4" t="inlineStr">
        <is>
          <t xml:space="preserve"> </t>
        </is>
      </c>
      <c r="F45" s="5" t="n">
        <v>100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ktar's | Bristol Myers Squibb Collaboration Agreement | Nektar 214 | Mileston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otential future additional payments for development mileston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0000000</v>
      </c>
    </row>
    <row r="49">
      <c r="A49" s="4" t="inlineStr">
        <is>
          <t>Nektar's | Bristol Myers Squibb Collaboration Agreement | Nektar 214 | Opdiv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age of sharing development costs</t>
        </is>
      </c>
      <c r="B51" s="4" t="inlineStr">
        <is>
          <t xml:space="preserve"> </t>
        </is>
      </c>
      <c r="C51" s="4" t="inlineStr">
        <is>
          <t xml:space="preserve"> </t>
        </is>
      </c>
      <c r="D51" s="12" t="n">
        <v>0.3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2">
    <mergeCell ref="A1:A2"/>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Collaboration Agreements - Fair Value of Derivative Liabilities (Details) - Fair Value, Level 3 - Development Derivative Liability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s of December 31, 2021 and February 12, 2021 (inception), respectively</t>
        </is>
      </c>
      <c r="B4" s="5" t="n">
        <v>27726</v>
      </c>
      <c r="C4" s="5" t="n">
        <v>0</v>
      </c>
    </row>
    <row r="5">
      <c r="A5" s="4" t="inlineStr">
        <is>
          <t>Non-cash research and development expense</t>
        </is>
      </c>
      <c r="B5" s="6" t="n">
        <v>4951</v>
      </c>
      <c r="C5" s="6" t="n">
        <v>16703</v>
      </c>
    </row>
    <row r="6">
      <c r="A6" s="4" t="inlineStr">
        <is>
          <t>Cash receipts from SFJ</t>
        </is>
      </c>
      <c r="B6" s="6" t="n">
        <v>750</v>
      </c>
      <c r="C6" s="6" t="n">
        <v>3000</v>
      </c>
    </row>
    <row r="7">
      <c r="A7" s="4" t="inlineStr">
        <is>
          <t>Change in the fair value of development derivative liability</t>
        </is>
      </c>
      <c r="B7" s="6" t="n">
        <v>-33427</v>
      </c>
      <c r="C7" s="6" t="n">
        <v>8023</v>
      </c>
    </row>
    <row r="8">
      <c r="A8" s="4" t="inlineStr">
        <is>
          <t>Fair value at end of period</t>
        </is>
      </c>
      <c r="B8" s="5" t="n">
        <v>0</v>
      </c>
      <c r="C8" s="5" t="n">
        <v>277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6" customWidth="1" min="15" max="15"/>
    <col width="14" customWidth="1" min="16" max="16"/>
    <col width="14" customWidth="1" min="17" max="17"/>
    <col width="16" customWidth="1" min="18" max="18"/>
  </cols>
  <sheetData>
    <row r="1">
      <c r="A1" s="1" t="inlineStr">
        <is>
          <t>Restructuring, Impairment and Costs of Terminated Program - Narrative (Details) - USD ($) $ in Thousands</t>
        </is>
      </c>
      <c r="B1" s="2" t="inlineStr">
        <is>
          <t>1 Months Ended</t>
        </is>
      </c>
      <c r="F1" s="2" t="inlineStr">
        <is>
          <t>3 Months Ended</t>
        </is>
      </c>
      <c r="N1" s="2" t="inlineStr">
        <is>
          <t>9 Months Ended</t>
        </is>
      </c>
      <c r="O1" s="2" t="inlineStr">
        <is>
          <t>12 Months Ended</t>
        </is>
      </c>
      <c r="R1" s="2" t="inlineStr">
        <is>
          <t>21 Months Ended</t>
        </is>
      </c>
    </row>
    <row r="2">
      <c r="B2" s="2" t="inlineStr">
        <is>
          <t>Jan. 31, 2024</t>
        </is>
      </c>
      <c r="C2" s="2" t="inlineStr">
        <is>
          <t>Jun. 30, 2023</t>
        </is>
      </c>
      <c r="D2" s="2" t="inlineStr">
        <is>
          <t>Jan. 31, 2023</t>
        </is>
      </c>
      <c r="E2" s="2" t="inlineStr">
        <is>
          <t>Apr. 30, 2022</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2</t>
        </is>
      </c>
      <c r="O2" s="2" t="inlineStr">
        <is>
          <t>Dec. 31, 2023</t>
        </is>
      </c>
      <c r="P2" s="2" t="inlineStr">
        <is>
          <t>Dec. 31, 2022</t>
        </is>
      </c>
      <c r="Q2" s="2" t="inlineStr">
        <is>
          <t>Dec. 31, 2021</t>
        </is>
      </c>
      <c r="R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n-cash impairment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6962</v>
      </c>
      <c r="P4" s="5" t="n">
        <v>67875</v>
      </c>
      <c r="Q4" s="4" t="inlineStr">
        <is>
          <t xml:space="preserve"> </t>
        </is>
      </c>
      <c r="R4" s="4" t="inlineStr">
        <is>
          <t xml:space="preserve"> </t>
        </is>
      </c>
    </row>
    <row r="5">
      <c r="A5" s="4" t="inlineStr">
        <is>
          <t>Impairment of 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6500</v>
      </c>
      <c r="J5" s="4" t="inlineStr">
        <is>
          <t xml:space="preserve"> </t>
        </is>
      </c>
      <c r="K5" s="4" t="inlineStr">
        <is>
          <t xml:space="preserve"> </t>
        </is>
      </c>
      <c r="L5" s="4" t="inlineStr">
        <is>
          <t xml:space="preserve"> </t>
        </is>
      </c>
      <c r="M5" s="4" t="inlineStr">
        <is>
          <t xml:space="preserve"> </t>
        </is>
      </c>
      <c r="N5" s="4" t="inlineStr">
        <is>
          <t xml:space="preserve"> </t>
        </is>
      </c>
      <c r="O5" s="6" t="n">
        <v>76501</v>
      </c>
      <c r="P5" s="6" t="n">
        <v>0</v>
      </c>
      <c r="Q5" s="5" t="n">
        <v>0</v>
      </c>
      <c r="R5" s="4" t="inlineStr">
        <is>
          <t xml:space="preserve"> </t>
        </is>
      </c>
    </row>
    <row r="6">
      <c r="A6" s="4" t="inlineStr">
        <is>
          <t>Nektar 214 | Bristol-Myers Squibb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imbursement of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0800</v>
      </c>
      <c r="O8" s="4" t="inlineStr">
        <is>
          <t xml:space="preserve"> </t>
        </is>
      </c>
      <c r="P8" s="6" t="n">
        <v>20800</v>
      </c>
      <c r="Q8" s="4" t="inlineStr">
        <is>
          <t xml:space="preserve"> </t>
        </is>
      </c>
      <c r="R8" s="4" t="inlineStr">
        <is>
          <t xml:space="preserve"> </t>
        </is>
      </c>
    </row>
    <row r="9">
      <c r="A9" s="4" t="inlineStr">
        <is>
          <t>Nektar 214 | Research and Development Expense | Bristol-Myers Squibb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imbursement of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4900</v>
      </c>
      <c r="N11" s="4" t="inlineStr">
        <is>
          <t xml:space="preserve"> </t>
        </is>
      </c>
      <c r="O11" s="4" t="inlineStr">
        <is>
          <t xml:space="preserve"> </t>
        </is>
      </c>
      <c r="P11" s="6" t="n">
        <v>45700</v>
      </c>
      <c r="Q11" s="5" t="n">
        <v>101500</v>
      </c>
      <c r="R11" s="4" t="inlineStr">
        <is>
          <t xml:space="preserve"> </t>
        </is>
      </c>
    </row>
    <row r="12">
      <c r="A12" s="4" t="inlineStr">
        <is>
          <t>2022 Restructuring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on-cash impairment charges</t>
        </is>
      </c>
      <c r="B14" s="4" t="inlineStr">
        <is>
          <t xml:space="preserve"> </t>
        </is>
      </c>
      <c r="C14" s="4" t="inlineStr">
        <is>
          <t xml:space="preserve"> </t>
        </is>
      </c>
      <c r="D14" s="4" t="inlineStr">
        <is>
          <t xml:space="preserve"> </t>
        </is>
      </c>
      <c r="E14" s="4" t="inlineStr">
        <is>
          <t xml:space="preserve"> </t>
        </is>
      </c>
      <c r="F14" s="5" t="n">
        <v>0</v>
      </c>
      <c r="G14" s="5" t="n">
        <v>-1467</v>
      </c>
      <c r="H14" s="5" t="n">
        <v>-13261</v>
      </c>
      <c r="I14" s="6" t="n">
        <v>0</v>
      </c>
      <c r="J14" s="5" t="n">
        <v>-12361</v>
      </c>
      <c r="K14" s="5" t="n">
        <v>-1200</v>
      </c>
      <c r="L14" s="5" t="n">
        <v>-52200</v>
      </c>
      <c r="M14" s="4" t="inlineStr">
        <is>
          <t xml:space="preserve"> </t>
        </is>
      </c>
      <c r="N14" s="4" t="inlineStr">
        <is>
          <t xml:space="preserve"> </t>
        </is>
      </c>
      <c r="O14" s="4" t="inlineStr">
        <is>
          <t xml:space="preserve"> </t>
        </is>
      </c>
      <c r="P14" s="4" t="inlineStr">
        <is>
          <t xml:space="preserve"> </t>
        </is>
      </c>
      <c r="Q14" s="4" t="inlineStr">
        <is>
          <t xml:space="preserve"> </t>
        </is>
      </c>
      <c r="R14" s="5" t="n">
        <v>-80489</v>
      </c>
    </row>
    <row r="15">
      <c r="A15" s="4" t="inlineStr">
        <is>
          <t>Contract termination and other costs included in accrued expenses</t>
        </is>
      </c>
      <c r="B15" s="4" t="inlineStr">
        <is>
          <t xml:space="preserve"> </t>
        </is>
      </c>
      <c r="C15" s="4" t="inlineStr">
        <is>
          <t xml:space="preserve"> </t>
        </is>
      </c>
      <c r="D15" s="4" t="inlineStr">
        <is>
          <t xml:space="preserve"> </t>
        </is>
      </c>
      <c r="E15" s="4" t="inlineStr">
        <is>
          <t xml:space="preserve"> </t>
        </is>
      </c>
      <c r="F15" s="5" t="n">
        <v>3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000</v>
      </c>
      <c r="P15" s="4" t="inlineStr">
        <is>
          <t xml:space="preserve"> </t>
        </is>
      </c>
      <c r="Q15" s="4" t="inlineStr">
        <is>
          <t xml:space="preserve"> </t>
        </is>
      </c>
      <c r="R15" s="5" t="n">
        <v>3000</v>
      </c>
    </row>
    <row r="16">
      <c r="A16" s="4" t="inlineStr">
        <is>
          <t>2023 Restructuring Plan | Life Sciences Lease Mark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on-cash impairment charges</t>
        </is>
      </c>
      <c r="B18" s="4" t="inlineStr">
        <is>
          <t xml:space="preserve"> </t>
        </is>
      </c>
      <c r="C18" s="4" t="inlineStr">
        <is>
          <t xml:space="preserve"> </t>
        </is>
      </c>
      <c r="D18" s="4" t="inlineStr">
        <is>
          <t xml:space="preserve"> </t>
        </is>
      </c>
      <c r="E18" s="4" t="inlineStr">
        <is>
          <t xml:space="preserve"> </t>
        </is>
      </c>
      <c r="F18" s="4" t="inlineStr">
        <is>
          <t xml:space="preserve"> </t>
        </is>
      </c>
      <c r="G18" s="5" t="n">
        <v>91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2023 Restructuring Plan | Office and Laboratory Space | Mission Bay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on-cash impairment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1500</v>
      </c>
      <c r="J21" s="4" t="inlineStr">
        <is>
          <t xml:space="preserve"> </t>
        </is>
      </c>
      <c r="K21" s="4" t="inlineStr">
        <is>
          <t xml:space="preserve"> </t>
        </is>
      </c>
      <c r="L21" s="4" t="inlineStr">
        <is>
          <t xml:space="preserve"> </t>
        </is>
      </c>
      <c r="M21" s="4" t="inlineStr">
        <is>
          <t xml:space="preserve"> </t>
        </is>
      </c>
      <c r="N21" s="4" t="inlineStr">
        <is>
          <t xml:space="preserve"> </t>
        </is>
      </c>
      <c r="O21" s="6" t="n">
        <v>20600</v>
      </c>
      <c r="P21" s="4" t="inlineStr">
        <is>
          <t xml:space="preserve"> </t>
        </is>
      </c>
      <c r="Q21" s="4" t="inlineStr">
        <is>
          <t xml:space="preserve"> </t>
        </is>
      </c>
      <c r="R21" s="4" t="inlineStr">
        <is>
          <t xml:space="preserve"> </t>
        </is>
      </c>
    </row>
    <row r="22">
      <c r="A22" s="4" t="inlineStr">
        <is>
          <t>Measurement Input, Market Participant Subtenant Borrowing Rat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perating lease,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12" t="n">
        <v>0.0869999999999999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easurement Input, Market Participant Subtenant Borrowing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perating lease, measurement inpu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2" t="n">
        <v>0.064</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mployee Sever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structuring, impairment, and costs of terminated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7885</v>
      </c>
      <c r="P30" s="6" t="n">
        <v>30904</v>
      </c>
      <c r="Q30" s="4" t="inlineStr">
        <is>
          <t xml:space="preserve"> </t>
        </is>
      </c>
      <c r="R30" s="4" t="inlineStr">
        <is>
          <t xml:space="preserve"> </t>
        </is>
      </c>
    </row>
    <row r="31">
      <c r="A31" s="4" t="inlineStr">
        <is>
          <t>Payments during the period</t>
        </is>
      </c>
      <c r="B31" s="4" t="inlineStr">
        <is>
          <t xml:space="preserve"> </t>
        </is>
      </c>
      <c r="C31" s="4" t="inlineStr">
        <is>
          <t xml:space="preserve"> </t>
        </is>
      </c>
      <c r="D31" s="5" t="n">
        <v>33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0988</v>
      </c>
      <c r="P31" s="6" t="n">
        <v>27605</v>
      </c>
      <c r="Q31" s="4" t="inlineStr">
        <is>
          <t xml:space="preserve"> </t>
        </is>
      </c>
      <c r="R31" s="4" t="inlineStr">
        <is>
          <t xml:space="preserve"> </t>
        </is>
      </c>
    </row>
    <row r="32">
      <c r="A32" s="4" t="inlineStr">
        <is>
          <t>Employee Severance | 2022 Restructuring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orkforce termination, percentage</t>
        </is>
      </c>
      <c r="B34" s="4" t="inlineStr">
        <is>
          <t xml:space="preserve"> </t>
        </is>
      </c>
      <c r="C34" s="4" t="inlineStr">
        <is>
          <t xml:space="preserve"> </t>
        </is>
      </c>
      <c r="D34" s="4" t="inlineStr">
        <is>
          <t xml:space="preserve"> </t>
        </is>
      </c>
      <c r="E34" s="9" t="n">
        <v>0.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structuring, impairment, and costs of terminated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0</v>
      </c>
      <c r="P35" s="6" t="n">
        <v>30904</v>
      </c>
      <c r="Q35" s="4" t="inlineStr">
        <is>
          <t xml:space="preserve"> </t>
        </is>
      </c>
      <c r="R35" s="4" t="inlineStr">
        <is>
          <t xml:space="preserve"> </t>
        </is>
      </c>
    </row>
    <row r="36">
      <c r="A36" s="4" t="inlineStr">
        <is>
          <t>Payments during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299</v>
      </c>
      <c r="P36" s="6" t="n">
        <v>27605</v>
      </c>
      <c r="Q36" s="4" t="inlineStr">
        <is>
          <t xml:space="preserve"> </t>
        </is>
      </c>
      <c r="R36" s="4" t="inlineStr">
        <is>
          <t xml:space="preserve"> </t>
        </is>
      </c>
    </row>
    <row r="37">
      <c r="A37" s="4" t="inlineStr">
        <is>
          <t>Employee Severance | 2023 Restructuring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orkforce termination, percentage</t>
        </is>
      </c>
      <c r="B39" s="4" t="inlineStr">
        <is>
          <t xml:space="preserve"> </t>
        </is>
      </c>
      <c r="C39" s="9" t="n">
        <v>0.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structuring, impairment, and costs of terminated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7885</v>
      </c>
      <c r="P40" s="6" t="n">
        <v>0</v>
      </c>
      <c r="Q40" s="4" t="inlineStr">
        <is>
          <t xml:space="preserve"> </t>
        </is>
      </c>
      <c r="R40" s="4" t="inlineStr">
        <is>
          <t xml:space="preserve"> </t>
        </is>
      </c>
    </row>
    <row r="41">
      <c r="A41" s="4" t="inlineStr">
        <is>
          <t>Payments during th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7689</v>
      </c>
      <c r="P41" s="5" t="n">
        <v>0</v>
      </c>
      <c r="Q41" s="4" t="inlineStr">
        <is>
          <t xml:space="preserve"> </t>
        </is>
      </c>
      <c r="R41" s="4" t="inlineStr">
        <is>
          <t xml:space="preserve"> </t>
        </is>
      </c>
    </row>
    <row r="42">
      <c r="A42" s="4" t="inlineStr">
        <is>
          <t>Employee Severance | 2023 Restructuring Plan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ayments during the period</t>
        </is>
      </c>
      <c r="B44" s="5" t="n">
        <v>2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sheetData>
  <mergeCells count="4">
    <mergeCell ref="A1:A2"/>
    <mergeCell ref="B1:E1"/>
    <mergeCell ref="F1:M1"/>
    <mergeCell ref="O1:Q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Costs of Terminated Program - Summary of Restructuring Cost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linical trial expense, other third-party and employee costs for the wind down of the bempegaldesleukin program</t>
        </is>
      </c>
      <c r="B4" s="5" t="n">
        <v>5492</v>
      </c>
      <c r="C4" s="4" t="inlineStr">
        <is>
          <t xml:space="preserve"> </t>
        </is>
      </c>
      <c r="D4" s="4" t="inlineStr">
        <is>
          <t xml:space="preserve"> </t>
        </is>
      </c>
    </row>
    <row r="5">
      <c r="A5" s="4" t="inlineStr">
        <is>
          <t>Severance and benefit expense</t>
        </is>
      </c>
      <c r="B5" s="6" t="n">
        <v>7885</v>
      </c>
      <c r="C5" s="4" t="inlineStr">
        <is>
          <t xml:space="preserve"> </t>
        </is>
      </c>
      <c r="D5" s="4" t="inlineStr">
        <is>
          <t xml:space="preserve"> </t>
        </is>
      </c>
    </row>
    <row r="6">
      <c r="A6" s="4" t="inlineStr">
        <is>
          <t>Impairment of right-of-use assets and property, plant and equipment</t>
        </is>
      </c>
      <c r="B6" s="6" t="n">
        <v>35328</v>
      </c>
      <c r="C6" s="5" t="n">
        <v>65761</v>
      </c>
      <c r="D6" s="5" t="n">
        <v>0</v>
      </c>
    </row>
    <row r="7">
      <c r="A7" s="4" t="inlineStr">
        <is>
          <t>Loss (gain) on sale or disposal of other property, plant and equipment, net</t>
        </is>
      </c>
      <c r="B7" s="6" t="n">
        <v>1300</v>
      </c>
      <c r="C7" s="6" t="n">
        <v>-3326</v>
      </c>
      <c r="D7" s="6" t="n">
        <v>0</v>
      </c>
    </row>
    <row r="8">
      <c r="A8" s="4" t="inlineStr">
        <is>
          <t>Contract termination and other restructuring costs</t>
        </is>
      </c>
      <c r="B8" s="6" t="n">
        <v>1953</v>
      </c>
      <c r="C8" s="4" t="inlineStr">
        <is>
          <t xml:space="preserve"> </t>
        </is>
      </c>
      <c r="D8" s="4" t="inlineStr">
        <is>
          <t xml:space="preserve"> </t>
        </is>
      </c>
    </row>
    <row r="9">
      <c r="A9" s="4" t="inlineStr">
        <is>
          <t>Restructuring, impairment and costs of terminated program</t>
        </is>
      </c>
      <c r="B9" s="6" t="n">
        <v>51958</v>
      </c>
      <c r="C9" s="6" t="n">
        <v>135930</v>
      </c>
      <c r="D9" s="5" t="n">
        <v>0</v>
      </c>
    </row>
    <row r="10">
      <c r="A10" s="4" t="inlineStr">
        <is>
          <t>2022 Restructuring Pla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Clinical trial expense, other third-party and employee costs for the wind down of the bempegaldesleukin program</t>
        </is>
      </c>
      <c r="B12" s="6" t="n">
        <v>5492</v>
      </c>
      <c r="C12" s="6" t="n">
        <v>31693</v>
      </c>
      <c r="D12" s="4" t="inlineStr">
        <is>
          <t xml:space="preserve"> </t>
        </is>
      </c>
    </row>
    <row r="13">
      <c r="A13" s="4" t="inlineStr">
        <is>
          <t>Severance and benefit expense</t>
        </is>
      </c>
      <c r="B13" s="4" t="inlineStr">
        <is>
          <t xml:space="preserve"> </t>
        </is>
      </c>
      <c r="C13" s="6" t="n">
        <v>30904</v>
      </c>
      <c r="D13" s="4" t="inlineStr">
        <is>
          <t xml:space="preserve"> </t>
        </is>
      </c>
    </row>
    <row r="14">
      <c r="A14" s="4" t="inlineStr">
        <is>
          <t>Impairment of right-of-use assets and property, plant and equipment</t>
        </is>
      </c>
      <c r="B14" s="6" t="n">
        <v>14728</v>
      </c>
      <c r="C14" s="6" t="n">
        <v>65761</v>
      </c>
      <c r="D14" s="4" t="inlineStr">
        <is>
          <t xml:space="preserve"> </t>
        </is>
      </c>
    </row>
    <row r="15">
      <c r="A15" s="4" t="inlineStr">
        <is>
          <t>Loss (gain) on sale or disposal of other property, plant and equipment, net</t>
        </is>
      </c>
      <c r="B15" s="6" t="n">
        <v>0</v>
      </c>
      <c r="C15" s="6" t="n">
        <v>-3326</v>
      </c>
      <c r="D15" s="4" t="inlineStr">
        <is>
          <t xml:space="preserve"> </t>
        </is>
      </c>
    </row>
    <row r="16">
      <c r="A16" s="4" t="inlineStr">
        <is>
          <t>Contract termination and other restructuring costs</t>
        </is>
      </c>
      <c r="B16" s="6" t="n">
        <v>1919</v>
      </c>
      <c r="C16" s="6" t="n">
        <v>10898</v>
      </c>
      <c r="D16" s="4" t="inlineStr">
        <is>
          <t xml:space="preserve"> </t>
        </is>
      </c>
    </row>
    <row r="17">
      <c r="A17" s="4" t="inlineStr">
        <is>
          <t>Restructuring, impairment and costs of terminated program</t>
        </is>
      </c>
      <c r="B17" s="6" t="n">
        <v>22139</v>
      </c>
      <c r="C17" s="5" t="n">
        <v>135930</v>
      </c>
      <c r="D17" s="4" t="inlineStr">
        <is>
          <t xml:space="preserve"> </t>
        </is>
      </c>
    </row>
    <row r="18">
      <c r="A18" s="4" t="inlineStr">
        <is>
          <t>2023 Restructuring Plan</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Clinical trial expense, other third-party and employee costs for the wind down of the bempegaldesleukin program</t>
        </is>
      </c>
      <c r="B20" s="6" t="n">
        <v>0</v>
      </c>
      <c r="C20" s="4" t="inlineStr">
        <is>
          <t xml:space="preserve"> </t>
        </is>
      </c>
      <c r="D20" s="4" t="inlineStr">
        <is>
          <t xml:space="preserve"> </t>
        </is>
      </c>
    </row>
    <row r="21">
      <c r="A21" s="4" t="inlineStr">
        <is>
          <t>Severance and benefit expense</t>
        </is>
      </c>
      <c r="B21" s="6" t="n">
        <v>7885</v>
      </c>
      <c r="C21" s="4" t="inlineStr">
        <is>
          <t xml:space="preserve"> </t>
        </is>
      </c>
      <c r="D21" s="4" t="inlineStr">
        <is>
          <t xml:space="preserve"> </t>
        </is>
      </c>
    </row>
    <row r="22">
      <c r="A22" s="4" t="inlineStr">
        <is>
          <t>Impairment of right-of-use assets and property, plant and equipment</t>
        </is>
      </c>
      <c r="B22" s="6" t="n">
        <v>20600</v>
      </c>
      <c r="C22" s="4" t="inlineStr">
        <is>
          <t xml:space="preserve"> </t>
        </is>
      </c>
      <c r="D22" s="4" t="inlineStr">
        <is>
          <t xml:space="preserve"> </t>
        </is>
      </c>
    </row>
    <row r="23">
      <c r="A23" s="4" t="inlineStr">
        <is>
          <t>Loss (gain) on sale or disposal of other property, plant and equipment, net</t>
        </is>
      </c>
      <c r="B23" s="6" t="n">
        <v>1300</v>
      </c>
      <c r="C23" s="4" t="inlineStr">
        <is>
          <t xml:space="preserve"> </t>
        </is>
      </c>
      <c r="D23" s="4" t="inlineStr">
        <is>
          <t xml:space="preserve"> </t>
        </is>
      </c>
    </row>
    <row r="24">
      <c r="A24" s="4" t="inlineStr">
        <is>
          <t>Contract termination and other restructuring costs</t>
        </is>
      </c>
      <c r="B24" s="6" t="n">
        <v>34</v>
      </c>
      <c r="C24" s="4" t="inlineStr">
        <is>
          <t xml:space="preserve"> </t>
        </is>
      </c>
      <c r="D24" s="4" t="inlineStr">
        <is>
          <t xml:space="preserve"> </t>
        </is>
      </c>
    </row>
    <row r="25">
      <c r="A25" s="4" t="inlineStr">
        <is>
          <t>Restructuring, impairment and costs of terminated program</t>
        </is>
      </c>
      <c r="B25" s="5" t="n">
        <v>29819</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37" customWidth="1" min="5" max="5"/>
    <col width="20" customWidth="1" min="6" max="6"/>
  </cols>
  <sheetData>
    <row r="1">
      <c r="A1" s="1" t="inlineStr">
        <is>
          <t>CONSOLIDATED STATEMENTS OF STOCKHOLDERS’ EQUITY - USD ($) shares in Thousands, $ in Thousands</t>
        </is>
      </c>
      <c r="B1" s="2" t="inlineStr">
        <is>
          <t>Total</t>
        </is>
      </c>
      <c r="C1" s="2" t="inlineStr">
        <is>
          <t>Common Shares</t>
        </is>
      </c>
      <c r="D1" s="2" t="inlineStr">
        <is>
          <t>Capital in Excess of Par Value</t>
        </is>
      </c>
      <c r="E1" s="2" t="inlineStr">
        <is>
          <t>Accumulated Other Comprehensive Loss</t>
        </is>
      </c>
      <c r="F1" s="2" t="inlineStr">
        <is>
          <t>Accumulated Deficit</t>
        </is>
      </c>
    </row>
    <row r="2">
      <c r="A2" s="4" t="inlineStr">
        <is>
          <t>Beginning balance (in shares) at Dec. 31, 2020</t>
        </is>
      </c>
      <c r="B2" s="4" t="inlineStr">
        <is>
          <t xml:space="preserve"> </t>
        </is>
      </c>
      <c r="C2" s="6" t="n">
        <v>180091</v>
      </c>
      <c r="D2" s="4" t="inlineStr">
        <is>
          <t xml:space="preserve"> </t>
        </is>
      </c>
      <c r="E2" s="4" t="inlineStr">
        <is>
          <t xml:space="preserve"> </t>
        </is>
      </c>
      <c r="F2" s="4" t="inlineStr">
        <is>
          <t xml:space="preserve"> </t>
        </is>
      </c>
    </row>
    <row r="3">
      <c r="A3" s="4" t="inlineStr">
        <is>
          <t>Beginning balance at Dec. 31, 2020</t>
        </is>
      </c>
      <c r="B3" s="5" t="n">
        <v>1077295</v>
      </c>
      <c r="C3" s="5" t="n">
        <v>18</v>
      </c>
      <c r="D3" s="5" t="n">
        <v>3388730</v>
      </c>
      <c r="E3" s="5" t="n">
        <v>-2295</v>
      </c>
      <c r="F3" s="5" t="n">
        <v>-23091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under equity compensation plans (in shares)</t>
        </is>
      </c>
      <c r="B5" s="4" t="inlineStr">
        <is>
          <t xml:space="preserve"> </t>
        </is>
      </c>
      <c r="C5" s="6" t="n">
        <v>5377</v>
      </c>
      <c r="D5" s="4" t="inlineStr">
        <is>
          <t xml:space="preserve"> </t>
        </is>
      </c>
      <c r="E5" s="4" t="inlineStr">
        <is>
          <t xml:space="preserve"> </t>
        </is>
      </c>
      <c r="F5" s="4" t="inlineStr">
        <is>
          <t xml:space="preserve"> </t>
        </is>
      </c>
    </row>
    <row r="6">
      <c r="A6" s="4" t="inlineStr">
        <is>
          <t>Shares issued under equity compensation plans</t>
        </is>
      </c>
      <c r="B6" s="6" t="n">
        <v>33238</v>
      </c>
      <c r="C6" s="5" t="n">
        <v>1</v>
      </c>
      <c r="D6" s="6" t="n">
        <v>33237</v>
      </c>
      <c r="E6" s="4" t="inlineStr">
        <is>
          <t xml:space="preserve"> </t>
        </is>
      </c>
      <c r="F6" s="4" t="inlineStr">
        <is>
          <t xml:space="preserve"> </t>
        </is>
      </c>
    </row>
    <row r="7">
      <c r="A7" s="4" t="inlineStr">
        <is>
          <t>Stock-based compensation</t>
        </is>
      </c>
      <c r="B7" s="6" t="n">
        <v>94674</v>
      </c>
      <c r="C7" s="4" t="inlineStr">
        <is>
          <t xml:space="preserve"> </t>
        </is>
      </c>
      <c r="D7" s="6" t="n">
        <v>94674</v>
      </c>
      <c r="E7" s="4" t="inlineStr">
        <is>
          <t xml:space="preserve"> </t>
        </is>
      </c>
      <c r="F7" s="4" t="inlineStr">
        <is>
          <t xml:space="preserve"> </t>
        </is>
      </c>
    </row>
    <row r="8">
      <c r="A8" s="4" t="inlineStr">
        <is>
          <t>Comprehensive loss</t>
        </is>
      </c>
      <c r="B8" s="6" t="n">
        <v>-525699</v>
      </c>
      <c r="C8" s="4" t="inlineStr">
        <is>
          <t xml:space="preserve"> </t>
        </is>
      </c>
      <c r="D8" s="4" t="inlineStr">
        <is>
          <t xml:space="preserve"> </t>
        </is>
      </c>
      <c r="E8" s="6" t="n">
        <v>-1862</v>
      </c>
      <c r="F8" s="6" t="n">
        <v>-523837</v>
      </c>
    </row>
    <row r="9">
      <c r="A9" s="4" t="inlineStr">
        <is>
          <t>Ending balance (in shares) at Dec. 31, 2021</t>
        </is>
      </c>
      <c r="B9" s="4" t="inlineStr">
        <is>
          <t xml:space="preserve"> </t>
        </is>
      </c>
      <c r="C9" s="6" t="n">
        <v>185468</v>
      </c>
      <c r="D9" s="4" t="inlineStr">
        <is>
          <t xml:space="preserve"> </t>
        </is>
      </c>
      <c r="E9" s="4" t="inlineStr">
        <is>
          <t xml:space="preserve"> </t>
        </is>
      </c>
      <c r="F9" s="4" t="inlineStr">
        <is>
          <t xml:space="preserve"> </t>
        </is>
      </c>
    </row>
    <row r="10">
      <c r="A10" s="4" t="inlineStr">
        <is>
          <t>Ending balance at Dec. 31, 2021</t>
        </is>
      </c>
      <c r="B10" s="6" t="n">
        <v>679508</v>
      </c>
      <c r="C10" s="5" t="n">
        <v>19</v>
      </c>
      <c r="D10" s="6" t="n">
        <v>3516641</v>
      </c>
      <c r="E10" s="6" t="n">
        <v>-4157</v>
      </c>
      <c r="F10" s="6" t="n">
        <v>-283299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under equity compensation plans (in shares)</t>
        </is>
      </c>
      <c r="B12" s="4" t="inlineStr">
        <is>
          <t xml:space="preserve"> </t>
        </is>
      </c>
      <c r="C12" s="6" t="n">
        <v>3092</v>
      </c>
      <c r="D12" s="4" t="inlineStr">
        <is>
          <t xml:space="preserve"> </t>
        </is>
      </c>
      <c r="E12" s="4" t="inlineStr">
        <is>
          <t xml:space="preserve"> </t>
        </is>
      </c>
      <c r="F12" s="4" t="inlineStr">
        <is>
          <t xml:space="preserve"> </t>
        </is>
      </c>
    </row>
    <row r="13">
      <c r="A13" s="4" t="inlineStr">
        <is>
          <t>Shares issued under equity compensation plans</t>
        </is>
      </c>
      <c r="B13" s="6" t="n">
        <v>758</v>
      </c>
      <c r="C13" s="4" t="inlineStr">
        <is>
          <t xml:space="preserve"> </t>
        </is>
      </c>
      <c r="D13" s="6" t="n">
        <v>758</v>
      </c>
      <c r="E13" s="4" t="inlineStr">
        <is>
          <t xml:space="preserve"> </t>
        </is>
      </c>
      <c r="F13" s="4" t="inlineStr">
        <is>
          <t xml:space="preserve"> </t>
        </is>
      </c>
    </row>
    <row r="14">
      <c r="A14" s="4" t="inlineStr">
        <is>
          <t>Stock-based compensation</t>
        </is>
      </c>
      <c r="B14" s="6" t="n">
        <v>57320</v>
      </c>
      <c r="C14" s="4" t="inlineStr">
        <is>
          <t xml:space="preserve"> </t>
        </is>
      </c>
      <c r="D14" s="6" t="n">
        <v>57320</v>
      </c>
      <c r="E14" s="4" t="inlineStr">
        <is>
          <t xml:space="preserve"> </t>
        </is>
      </c>
      <c r="F14" s="4" t="inlineStr">
        <is>
          <t xml:space="preserve"> </t>
        </is>
      </c>
    </row>
    <row r="15">
      <c r="A15" s="4" t="inlineStr">
        <is>
          <t>Comprehensive loss</t>
        </is>
      </c>
      <c r="B15" s="5" t="n">
        <v>-370948</v>
      </c>
      <c r="C15" s="4" t="inlineStr">
        <is>
          <t xml:space="preserve"> </t>
        </is>
      </c>
      <c r="D15" s="4" t="inlineStr">
        <is>
          <t xml:space="preserve"> </t>
        </is>
      </c>
      <c r="E15" s="6" t="n">
        <v>-2750</v>
      </c>
      <c r="F15" s="6" t="n">
        <v>-368198</v>
      </c>
    </row>
    <row r="16">
      <c r="A16" s="4" t="inlineStr">
        <is>
          <t>Ending balance (in shares) at Dec. 31, 2022</t>
        </is>
      </c>
      <c r="B16" s="6" t="n">
        <v>188560</v>
      </c>
      <c r="C16" s="6" t="n">
        <v>188560</v>
      </c>
      <c r="D16" s="4" t="inlineStr">
        <is>
          <t xml:space="preserve"> </t>
        </is>
      </c>
      <c r="E16" s="4" t="inlineStr">
        <is>
          <t xml:space="preserve"> </t>
        </is>
      </c>
      <c r="F16" s="4" t="inlineStr">
        <is>
          <t xml:space="preserve"> </t>
        </is>
      </c>
    </row>
    <row r="17">
      <c r="A17" s="4" t="inlineStr">
        <is>
          <t>Ending balance at Dec. 31, 2022</t>
        </is>
      </c>
      <c r="B17" s="5" t="n">
        <v>366638</v>
      </c>
      <c r="C17" s="5" t="n">
        <v>19</v>
      </c>
      <c r="D17" s="6" t="n">
        <v>3574719</v>
      </c>
      <c r="E17" s="6" t="n">
        <v>-6907</v>
      </c>
      <c r="F17" s="6" t="n">
        <v>-320119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under equity compensation plans (in shares)</t>
        </is>
      </c>
      <c r="B19" s="4" t="inlineStr">
        <is>
          <t xml:space="preserve"> </t>
        </is>
      </c>
      <c r="C19" s="6" t="n">
        <v>2824</v>
      </c>
      <c r="D19" s="4" t="inlineStr">
        <is>
          <t xml:space="preserve"> </t>
        </is>
      </c>
      <c r="E19" s="4" t="inlineStr">
        <is>
          <t xml:space="preserve"> </t>
        </is>
      </c>
      <c r="F19" s="4" t="inlineStr">
        <is>
          <t xml:space="preserve"> </t>
        </is>
      </c>
    </row>
    <row r="20">
      <c r="A20" s="4" t="inlineStr">
        <is>
          <t>Shares issued under equity compensation plans</t>
        </is>
      </c>
      <c r="B20" s="6" t="n">
        <v>30</v>
      </c>
      <c r="C20" s="4" t="inlineStr">
        <is>
          <t xml:space="preserve"> </t>
        </is>
      </c>
      <c r="D20" s="6" t="n">
        <v>30</v>
      </c>
      <c r="E20" s="4" t="inlineStr">
        <is>
          <t xml:space="preserve"> </t>
        </is>
      </c>
      <c r="F20" s="4" t="inlineStr">
        <is>
          <t xml:space="preserve"> </t>
        </is>
      </c>
    </row>
    <row r="21">
      <c r="A21" s="4" t="inlineStr">
        <is>
          <t>Stock-based compensation</t>
        </is>
      </c>
      <c r="B21" s="6" t="n">
        <v>33388</v>
      </c>
      <c r="C21" s="4" t="inlineStr">
        <is>
          <t xml:space="preserve"> </t>
        </is>
      </c>
      <c r="D21" s="6" t="n">
        <v>33388</v>
      </c>
      <c r="E21" s="4" t="inlineStr">
        <is>
          <t xml:space="preserve"> </t>
        </is>
      </c>
      <c r="F21" s="4" t="inlineStr">
        <is>
          <t xml:space="preserve"> </t>
        </is>
      </c>
    </row>
    <row r="22">
      <c r="A22" s="4" t="inlineStr">
        <is>
          <t>Comprehensive loss</t>
        </is>
      </c>
      <c r="B22" s="5" t="n">
        <v>-269069</v>
      </c>
      <c r="C22" s="4" t="inlineStr">
        <is>
          <t xml:space="preserve"> </t>
        </is>
      </c>
      <c r="D22" s="4" t="inlineStr">
        <is>
          <t xml:space="preserve"> </t>
        </is>
      </c>
      <c r="E22" s="6" t="n">
        <v>6987</v>
      </c>
      <c r="F22" s="6" t="n">
        <v>-276056</v>
      </c>
    </row>
    <row r="23">
      <c r="A23" s="4" t="inlineStr">
        <is>
          <t>Ending balance (in shares) at Dec. 31, 2023</t>
        </is>
      </c>
      <c r="B23" s="6" t="n">
        <v>191384</v>
      </c>
      <c r="C23" s="6" t="n">
        <v>191384</v>
      </c>
      <c r="D23" s="4" t="inlineStr">
        <is>
          <t xml:space="preserve"> </t>
        </is>
      </c>
      <c r="E23" s="4" t="inlineStr">
        <is>
          <t xml:space="preserve"> </t>
        </is>
      </c>
      <c r="F23" s="4" t="inlineStr">
        <is>
          <t xml:space="preserve"> </t>
        </is>
      </c>
    </row>
    <row r="24">
      <c r="A24" s="4" t="inlineStr">
        <is>
          <t>Ending balance at Dec. 31, 2023</t>
        </is>
      </c>
      <c r="B24" s="5" t="n">
        <v>130987</v>
      </c>
      <c r="C24" s="5" t="n">
        <v>19</v>
      </c>
      <c r="D24" s="5" t="n">
        <v>3608137</v>
      </c>
      <c r="E24" s="5" t="n">
        <v>80</v>
      </c>
      <c r="F24" s="5" t="n">
        <v>-34772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6" customWidth="1" min="11" max="11"/>
  </cols>
  <sheetData>
    <row r="1">
      <c r="A1" s="1" t="inlineStr">
        <is>
          <t>Restructuring, Impairment and Costs of Terminated Program - Non-cash Impairment Charges Pertaining 2022 and 2023 Restructuring Plan (Details) - USD ($) $ in Thousands</t>
        </is>
      </c>
      <c r="B1" s="2" t="inlineStr">
        <is>
          <t>3 Months Ended</t>
        </is>
      </c>
      <c r="I1" s="2" t="inlineStr">
        <is>
          <t>12 Months Ended</t>
        </is>
      </c>
      <c r="K1" s="2" t="inlineStr">
        <is>
          <t>21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Dec. 31, 2023</t>
        </is>
      </c>
      <c r="J2" s="2" t="inlineStr">
        <is>
          <t>Dec. 31, 2022</t>
        </is>
      </c>
      <c r="K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impairment of lea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6962</v>
      </c>
      <c r="J4" s="5" t="n">
        <v>-67875</v>
      </c>
      <c r="K4" s="4" t="inlineStr">
        <is>
          <t xml:space="preserve"> </t>
        </is>
      </c>
    </row>
    <row r="5">
      <c r="A5" s="4" t="inlineStr">
        <is>
          <t>2022 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impairment of lease assets</t>
        </is>
      </c>
      <c r="B7" s="5" t="n">
        <v>0</v>
      </c>
      <c r="C7" s="5" t="n">
        <v>1467</v>
      </c>
      <c r="D7" s="5" t="n">
        <v>13261</v>
      </c>
      <c r="E7" s="5" t="n">
        <v>0</v>
      </c>
      <c r="F7" s="5" t="n">
        <v>12361</v>
      </c>
      <c r="G7" s="5" t="n">
        <v>1200</v>
      </c>
      <c r="H7" s="5" t="n">
        <v>52200</v>
      </c>
      <c r="I7" s="4" t="inlineStr">
        <is>
          <t xml:space="preserve"> </t>
        </is>
      </c>
      <c r="J7" s="4" t="inlineStr">
        <is>
          <t xml:space="preserve"> </t>
        </is>
      </c>
      <c r="K7" s="5" t="n">
        <v>80489</v>
      </c>
    </row>
    <row r="8">
      <c r="A8" s="4" t="inlineStr">
        <is>
          <t>2022 and 2023 Restructuring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impairment of lease assets</t>
        </is>
      </c>
      <c r="B10" s="6" t="n">
        <v>0</v>
      </c>
      <c r="C10" s="6" t="n">
        <v>-10567</v>
      </c>
      <c r="D10" s="6" t="n">
        <v>-13261</v>
      </c>
      <c r="E10" s="6" t="n">
        <v>-11500</v>
      </c>
      <c r="F10" s="6" t="n">
        <v>-12361</v>
      </c>
      <c r="G10" s="6" t="n">
        <v>-1200</v>
      </c>
      <c r="H10" s="6" t="n">
        <v>-52200</v>
      </c>
      <c r="I10" s="4" t="inlineStr">
        <is>
          <t xml:space="preserve"> </t>
        </is>
      </c>
      <c r="J10" s="4" t="inlineStr">
        <is>
          <t xml:space="preserve"> </t>
        </is>
      </c>
      <c r="K10" s="6" t="n">
        <v>-101089</v>
      </c>
    </row>
    <row r="11">
      <c r="A11" s="4" t="inlineStr">
        <is>
          <t>Mission Bay Blvd. South | 2022 Restructuring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impairment of lease assets</t>
        </is>
      </c>
      <c r="B13" s="6" t="n">
        <v>0</v>
      </c>
      <c r="C13" s="6" t="n">
        <v>1467</v>
      </c>
      <c r="D13" s="6" t="n">
        <v>7061</v>
      </c>
      <c r="E13" s="6" t="n">
        <v>0</v>
      </c>
      <c r="F13" s="6" t="n">
        <v>361</v>
      </c>
      <c r="G13" s="6" t="n">
        <v>1200</v>
      </c>
      <c r="H13" s="6" t="n">
        <v>3000</v>
      </c>
      <c r="I13" s="4" t="inlineStr">
        <is>
          <t xml:space="preserve"> </t>
        </is>
      </c>
      <c r="J13" s="4" t="inlineStr">
        <is>
          <t xml:space="preserve"> </t>
        </is>
      </c>
      <c r="K13" s="6" t="n">
        <v>13089</v>
      </c>
    </row>
    <row r="14">
      <c r="A14" s="4" t="inlineStr">
        <is>
          <t>Mission Bay Blvd. South | 2023 Restructuring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impairment of lease assets</t>
        </is>
      </c>
      <c r="B16" s="6" t="n">
        <v>0</v>
      </c>
      <c r="C16" s="6" t="n">
        <v>9100</v>
      </c>
      <c r="D16" s="6" t="n">
        <v>0</v>
      </c>
      <c r="E16" s="6" t="n">
        <v>11500</v>
      </c>
      <c r="F16" s="4" t="inlineStr">
        <is>
          <t xml:space="preserve"> </t>
        </is>
      </c>
      <c r="G16" s="4" t="inlineStr">
        <is>
          <t xml:space="preserve"> </t>
        </is>
      </c>
      <c r="H16" s="4" t="inlineStr">
        <is>
          <t xml:space="preserve"> </t>
        </is>
      </c>
      <c r="I16" s="4" t="inlineStr">
        <is>
          <t xml:space="preserve"> </t>
        </is>
      </c>
      <c r="J16" s="4" t="inlineStr">
        <is>
          <t xml:space="preserve"> </t>
        </is>
      </c>
      <c r="K16" s="6" t="n">
        <v>20600</v>
      </c>
    </row>
    <row r="17">
      <c r="A17" s="4" t="inlineStr">
        <is>
          <t>Third St | 2022 Restructuring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impairment of lease assets</t>
        </is>
      </c>
      <c r="B19" s="5" t="n">
        <v>0</v>
      </c>
      <c r="C19" s="5" t="n">
        <v>0</v>
      </c>
      <c r="D19" s="5" t="n">
        <v>6200</v>
      </c>
      <c r="E19" s="5" t="n">
        <v>0</v>
      </c>
      <c r="F19" s="5" t="n">
        <v>12000</v>
      </c>
      <c r="G19" s="5" t="n">
        <v>0</v>
      </c>
      <c r="H19" s="5" t="n">
        <v>49200</v>
      </c>
      <c r="I19" s="4" t="inlineStr">
        <is>
          <t xml:space="preserve"> </t>
        </is>
      </c>
      <c r="J19" s="4" t="inlineStr">
        <is>
          <t xml:space="preserve"> </t>
        </is>
      </c>
      <c r="K19" s="5" t="n">
        <v>67400</v>
      </c>
    </row>
  </sheetData>
  <mergeCells count="3">
    <mergeCell ref="A1:A2"/>
    <mergeCell ref="B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Impairment and Costs of Terminated Program - Restructuring Reserve Rollforward (Details) - USD ($) $ in Thousands</t>
        </is>
      </c>
      <c r="B1" s="2" t="inlineStr">
        <is>
          <t>1 Months Ended</t>
        </is>
      </c>
      <c r="C1" s="2" t="inlineStr">
        <is>
          <t>12 Months Ended</t>
        </is>
      </c>
    </row>
    <row r="2">
      <c r="B2" s="2" t="inlineStr">
        <is>
          <t>Jan. 31, 2023</t>
        </is>
      </c>
      <c r="C2" s="2" t="inlineStr">
        <is>
          <t>Dec. 31, 2023</t>
        </is>
      </c>
      <c r="D2" s="2" t="inlineStr">
        <is>
          <t>Dec. 31, 2022</t>
        </is>
      </c>
    </row>
    <row r="3">
      <c r="A3" s="4" t="inlineStr">
        <is>
          <t>Employee Severance</t>
        </is>
      </c>
      <c r="B3" s="4" t="inlineStr">
        <is>
          <t xml:space="preserve"> </t>
        </is>
      </c>
      <c r="C3" s="4" t="inlineStr">
        <is>
          <t xml:space="preserve"> </t>
        </is>
      </c>
      <c r="D3" s="4" t="inlineStr">
        <is>
          <t xml:space="preserve"> </t>
        </is>
      </c>
    </row>
    <row r="4">
      <c r="A4" s="3" t="inlineStr">
        <is>
          <t>Restructuring Reserve [Roll Forward]</t>
        </is>
      </c>
      <c r="B4" s="4" t="inlineStr">
        <is>
          <t xml:space="preserve"> </t>
        </is>
      </c>
      <c r="C4" s="4" t="inlineStr">
        <is>
          <t xml:space="preserve"> </t>
        </is>
      </c>
      <c r="D4" s="4" t="inlineStr">
        <is>
          <t xml:space="preserve"> </t>
        </is>
      </c>
    </row>
    <row r="5">
      <c r="A5" s="4" t="inlineStr">
        <is>
          <t>Restructuring reserve, beginning balance</t>
        </is>
      </c>
      <c r="B5" s="5" t="n">
        <v>3299</v>
      </c>
      <c r="C5" s="5" t="n">
        <v>3299</v>
      </c>
      <c r="D5" s="5" t="n">
        <v>0</v>
      </c>
    </row>
    <row r="6">
      <c r="A6" s="4" t="inlineStr">
        <is>
          <t>Expense recognized during the period</t>
        </is>
      </c>
      <c r="B6" s="4" t="inlineStr">
        <is>
          <t xml:space="preserve"> </t>
        </is>
      </c>
      <c r="C6" s="6" t="n">
        <v>7885</v>
      </c>
      <c r="D6" s="6" t="n">
        <v>30904</v>
      </c>
    </row>
    <row r="7">
      <c r="A7" s="4" t="inlineStr">
        <is>
          <t>Payments during the period</t>
        </is>
      </c>
      <c r="B7" s="6" t="n">
        <v>-3300</v>
      </c>
      <c r="C7" s="6" t="n">
        <v>-10988</v>
      </c>
      <c r="D7" s="6" t="n">
        <v>-27605</v>
      </c>
    </row>
    <row r="8">
      <c r="A8" s="4" t="inlineStr">
        <is>
          <t>Restructuring reserve, ending balance</t>
        </is>
      </c>
      <c r="B8" s="4" t="inlineStr">
        <is>
          <t xml:space="preserve"> </t>
        </is>
      </c>
      <c r="C8" s="6" t="n">
        <v>196</v>
      </c>
      <c r="D8" s="6" t="n">
        <v>3299</v>
      </c>
    </row>
    <row r="9">
      <c r="A9" s="4" t="inlineStr">
        <is>
          <t>Employee Severance | 2023 Restructuring Plan</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reserve, beginning balance</t>
        </is>
      </c>
      <c r="B11" s="6" t="n">
        <v>0</v>
      </c>
      <c r="C11" s="6" t="n">
        <v>0</v>
      </c>
      <c r="D11" s="6" t="n">
        <v>0</v>
      </c>
    </row>
    <row r="12">
      <c r="A12" s="4" t="inlineStr">
        <is>
          <t>Expense recognized during the period</t>
        </is>
      </c>
      <c r="B12" s="4" t="inlineStr">
        <is>
          <t xml:space="preserve"> </t>
        </is>
      </c>
      <c r="C12" s="6" t="n">
        <v>7885</v>
      </c>
      <c r="D12" s="6" t="n">
        <v>0</v>
      </c>
    </row>
    <row r="13">
      <c r="A13" s="4" t="inlineStr">
        <is>
          <t>Payments during the period</t>
        </is>
      </c>
      <c r="B13" s="4" t="inlineStr">
        <is>
          <t xml:space="preserve"> </t>
        </is>
      </c>
      <c r="C13" s="6" t="n">
        <v>-7689</v>
      </c>
      <c r="D13" s="6" t="n">
        <v>0</v>
      </c>
    </row>
    <row r="14">
      <c r="A14" s="4" t="inlineStr">
        <is>
          <t>Restructuring reserve, ending balance</t>
        </is>
      </c>
      <c r="B14" s="4" t="inlineStr">
        <is>
          <t xml:space="preserve"> </t>
        </is>
      </c>
      <c r="C14" s="6" t="n">
        <v>196</v>
      </c>
      <c r="D14" s="6" t="n">
        <v>0</v>
      </c>
    </row>
    <row r="15">
      <c r="A15" s="4" t="inlineStr">
        <is>
          <t>Employee Severance | 2022 Restructuring Plan</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Restructuring reserve, beginning balance</t>
        </is>
      </c>
      <c r="B17" s="6" t="n">
        <v>3299</v>
      </c>
      <c r="C17" s="6" t="n">
        <v>3299</v>
      </c>
      <c r="D17" s="6" t="n">
        <v>0</v>
      </c>
    </row>
    <row r="18">
      <c r="A18" s="4" t="inlineStr">
        <is>
          <t>Expense recognized during the period</t>
        </is>
      </c>
      <c r="B18" s="4" t="inlineStr">
        <is>
          <t xml:space="preserve"> </t>
        </is>
      </c>
      <c r="C18" s="6" t="n">
        <v>0</v>
      </c>
      <c r="D18" s="6" t="n">
        <v>30904</v>
      </c>
    </row>
    <row r="19">
      <c r="A19" s="4" t="inlineStr">
        <is>
          <t>Payments during the period</t>
        </is>
      </c>
      <c r="B19" s="4" t="inlineStr">
        <is>
          <t xml:space="preserve"> </t>
        </is>
      </c>
      <c r="C19" s="6" t="n">
        <v>-3299</v>
      </c>
      <c r="D19" s="6" t="n">
        <v>-27605</v>
      </c>
    </row>
    <row r="20">
      <c r="A20" s="4" t="inlineStr">
        <is>
          <t>Restructuring reserve, ending balance</t>
        </is>
      </c>
      <c r="B20" s="4" t="inlineStr">
        <is>
          <t xml:space="preserve"> </t>
        </is>
      </c>
      <c r="C20" s="6" t="n">
        <v>0</v>
      </c>
      <c r="D20" s="6" t="n">
        <v>3299</v>
      </c>
    </row>
    <row r="21">
      <c r="A21" s="4" t="inlineStr">
        <is>
          <t>Contract Termination and Other Costs | 2022 Restructuring Plan</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Restructuring reserve, beginning balance</t>
        </is>
      </c>
      <c r="B23" s="5" t="n">
        <v>7710</v>
      </c>
      <c r="C23" s="6" t="n">
        <v>7710</v>
      </c>
      <c r="D23" s="6" t="n">
        <v>0</v>
      </c>
    </row>
    <row r="24">
      <c r="A24" s="4" t="inlineStr">
        <is>
          <t>Expense recognized during the period</t>
        </is>
      </c>
      <c r="B24" s="4" t="inlineStr">
        <is>
          <t xml:space="preserve"> </t>
        </is>
      </c>
      <c r="C24" s="6" t="n">
        <v>1919</v>
      </c>
      <c r="D24" s="6" t="n">
        <v>10898</v>
      </c>
    </row>
    <row r="25">
      <c r="A25" s="4" t="inlineStr">
        <is>
          <t>Payments during the period</t>
        </is>
      </c>
      <c r="B25" s="4" t="inlineStr">
        <is>
          <t xml:space="preserve"> </t>
        </is>
      </c>
      <c r="C25" s="6" t="n">
        <v>-4087</v>
      </c>
      <c r="D25" s="6" t="n">
        <v>-3188</v>
      </c>
    </row>
    <row r="26">
      <c r="A26" s="4" t="inlineStr">
        <is>
          <t>Restructuring reserve, ending balance</t>
        </is>
      </c>
      <c r="B26" s="4" t="inlineStr">
        <is>
          <t xml:space="preserve"> </t>
        </is>
      </c>
      <c r="C26" s="5" t="n">
        <v>5542</v>
      </c>
      <c r="D26" s="5" t="n">
        <v>771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Costs of Terminated Program - Sublease Information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Book value in excess of fair value</t>
        </is>
      </c>
      <c r="B4" s="5" t="n">
        <v>36962</v>
      </c>
      <c r="C4" s="5" t="n">
        <v>67875</v>
      </c>
      <c r="D4" s="4" t="inlineStr">
        <is>
          <t xml:space="preserve"> </t>
        </is>
      </c>
    </row>
    <row r="5">
      <c r="A5" s="4" t="inlineStr">
        <is>
          <t>Less: Amounts recorded as amortization for Third St. facility and Mission Bay facility</t>
        </is>
      </c>
      <c r="B5" s="6" t="n">
        <v>-1634</v>
      </c>
      <c r="C5" s="6" t="n">
        <v>-2114</v>
      </c>
      <c r="D5" s="4" t="inlineStr">
        <is>
          <t xml:space="preserve"> </t>
        </is>
      </c>
    </row>
    <row r="6">
      <c r="A6" s="4" t="inlineStr">
        <is>
          <t>Total impairment of sublease assets</t>
        </is>
      </c>
      <c r="B6" s="4" t="inlineStr">
        <is>
          <t xml:space="preserve"> </t>
        </is>
      </c>
      <c r="C6" s="6" t="n">
        <v>65761</v>
      </c>
      <c r="D6" s="4" t="inlineStr">
        <is>
          <t xml:space="preserve"> </t>
        </is>
      </c>
    </row>
    <row r="7">
      <c r="A7" s="4" t="inlineStr">
        <is>
          <t>Total impairment of right-of-use assets and property, plant and equipment</t>
        </is>
      </c>
      <c r="B7" s="6" t="n">
        <v>35328</v>
      </c>
      <c r="C7" s="6" t="n">
        <v>65761</v>
      </c>
      <c r="D7" s="5" t="n">
        <v>0</v>
      </c>
    </row>
    <row r="8">
      <c r="A8" s="4" t="inlineStr">
        <is>
          <t>Reported Value Measure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Property, plant and equipment and operating lease right-of-use assets</t>
        </is>
      </c>
      <c r="B10" s="6" t="n">
        <v>53498</v>
      </c>
      <c r="C10" s="6" t="n">
        <v>88829</v>
      </c>
      <c r="D10" s="4" t="inlineStr">
        <is>
          <t xml:space="preserve"> </t>
        </is>
      </c>
    </row>
    <row r="11">
      <c r="A11" s="4" t="inlineStr">
        <is>
          <t>Property, Plant and Equipm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Book value in excess of fair value</t>
        </is>
      </c>
      <c r="B13" s="6" t="n">
        <v>5034</v>
      </c>
      <c r="C13" s="6" t="n">
        <v>11568</v>
      </c>
      <c r="D13" s="4" t="inlineStr">
        <is>
          <t xml:space="preserve"> </t>
        </is>
      </c>
    </row>
    <row r="14">
      <c r="A14" s="4" t="inlineStr">
        <is>
          <t>Less: Amounts recorded as amortization for Third St. facility and Mission Bay facility</t>
        </is>
      </c>
      <c r="B14" s="6" t="n">
        <v>-263</v>
      </c>
      <c r="C14" s="6" t="n">
        <v>-397</v>
      </c>
      <c r="D14" s="4" t="inlineStr">
        <is>
          <t xml:space="preserve"> </t>
        </is>
      </c>
    </row>
    <row r="15">
      <c r="A15" s="4" t="inlineStr">
        <is>
          <t>Total impairment of sublease assets</t>
        </is>
      </c>
      <c r="B15" s="6" t="n">
        <v>30600</v>
      </c>
      <c r="C15" s="6" t="n">
        <v>11171</v>
      </c>
      <c r="D15" s="4" t="inlineStr">
        <is>
          <t xml:space="preserve"> </t>
        </is>
      </c>
    </row>
    <row r="16">
      <c r="A16" s="4" t="inlineStr">
        <is>
          <t>Total impairment of right-of-use assets and property, plant and equipment</t>
        </is>
      </c>
      <c r="B16" s="6" t="n">
        <v>4771</v>
      </c>
      <c r="C16" s="4" t="inlineStr">
        <is>
          <t xml:space="preserve"> </t>
        </is>
      </c>
      <c r="D16" s="4" t="inlineStr">
        <is>
          <t xml:space="preserve"> </t>
        </is>
      </c>
    </row>
    <row r="17">
      <c r="A17" s="4" t="inlineStr">
        <is>
          <t>Property, Plant and Equipment | Reported Value Measuremen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Property, plant and equipment and operating lease right-of-use assets</t>
        </is>
      </c>
      <c r="B19" s="6" t="n">
        <v>7206</v>
      </c>
      <c r="C19" s="6" t="n">
        <v>16348</v>
      </c>
      <c r="D19" s="4" t="inlineStr">
        <is>
          <t xml:space="preserve"> </t>
        </is>
      </c>
    </row>
    <row r="20">
      <c r="A20" s="4" t="inlineStr">
        <is>
          <t>Operating Lease Right-of-Use Asse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Book value in excess of fair value</t>
        </is>
      </c>
      <c r="B22" s="6" t="n">
        <v>31928</v>
      </c>
      <c r="C22" s="6" t="n">
        <v>56307</v>
      </c>
      <c r="D22" s="4" t="inlineStr">
        <is>
          <t xml:space="preserve"> </t>
        </is>
      </c>
    </row>
    <row r="23">
      <c r="A23" s="4" t="inlineStr">
        <is>
          <t>Less: Amounts recorded as amortization for Third St. facility and Mission Bay facility</t>
        </is>
      </c>
      <c r="B23" s="6" t="n">
        <v>-1371</v>
      </c>
      <c r="C23" s="6" t="n">
        <v>-1717</v>
      </c>
      <c r="D23" s="4" t="inlineStr">
        <is>
          <t xml:space="preserve"> </t>
        </is>
      </c>
    </row>
    <row r="24">
      <c r="A24" s="4" t="inlineStr">
        <is>
          <t>Total impairment of sublease assets</t>
        </is>
      </c>
      <c r="B24" s="4" t="inlineStr">
        <is>
          <t xml:space="preserve"> </t>
        </is>
      </c>
      <c r="C24" s="6" t="n">
        <v>54590</v>
      </c>
      <c r="D24" s="4" t="inlineStr">
        <is>
          <t xml:space="preserve"> </t>
        </is>
      </c>
    </row>
    <row r="25">
      <c r="A25" s="4" t="inlineStr">
        <is>
          <t>Total impairment of right-of-use assets and property, plant and equipment</t>
        </is>
      </c>
      <c r="B25" s="6" t="n">
        <v>30557</v>
      </c>
      <c r="C25" s="4" t="inlineStr">
        <is>
          <t xml:space="preserve"> </t>
        </is>
      </c>
      <c r="D25" s="4" t="inlineStr">
        <is>
          <t xml:space="preserve"> </t>
        </is>
      </c>
    </row>
    <row r="26">
      <c r="A26" s="4" t="inlineStr">
        <is>
          <t>Operating Lease Right-of-Use Assets | Reported Value Measurement</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Property, plant and equipment and operating lease right-of-use assets</t>
        </is>
      </c>
      <c r="B28" s="6" t="n">
        <v>46292</v>
      </c>
      <c r="C28" s="6" t="n">
        <v>72481</v>
      </c>
      <c r="D28" s="4" t="inlineStr">
        <is>
          <t xml:space="preserve"> </t>
        </is>
      </c>
    </row>
    <row r="29">
      <c r="A29" s="4" t="inlineStr">
        <is>
          <t>Level 3 | Estimate of Fair Value Measurement</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Property, plant and equipment and operating lease right-of-use assets</t>
        </is>
      </c>
      <c r="B31" s="6" t="n">
        <v>-16536</v>
      </c>
      <c r="C31" s="6" t="n">
        <v>-20954</v>
      </c>
      <c r="D31" s="4" t="inlineStr">
        <is>
          <t xml:space="preserve"> </t>
        </is>
      </c>
    </row>
    <row r="32">
      <c r="A32" s="4" t="inlineStr">
        <is>
          <t>Level 3 | Property, Plant and Equipment | Estimate of Fair Value Measurement</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Property, plant and equipment and operating lease right-of-use assets</t>
        </is>
      </c>
      <c r="B34" s="6" t="n">
        <v>-2172</v>
      </c>
      <c r="C34" s="6" t="n">
        <v>-4780</v>
      </c>
      <c r="D34" s="4" t="inlineStr">
        <is>
          <t xml:space="preserve"> </t>
        </is>
      </c>
    </row>
    <row r="35">
      <c r="A35" s="4" t="inlineStr">
        <is>
          <t>Level 3 | Operating Lease Right-of-Use Assets | Estimate of Fair Value Measurement</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Property, plant and equipment and operating lease right-of-use assets</t>
        </is>
      </c>
      <c r="B37" s="5" t="n">
        <v>-14364</v>
      </c>
      <c r="C37" s="5" t="n">
        <v>-16174</v>
      </c>
      <c r="D3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Costs of Terminated Program - Schedule of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Proceeds from sales</t>
        </is>
      </c>
      <c r="B4" s="5" t="n">
        <v>1245</v>
      </c>
      <c r="C4" s="5" t="n">
        <v>13196</v>
      </c>
      <c r="D4" s="5" t="n">
        <v>0</v>
      </c>
    </row>
    <row r="5">
      <c r="A5" s="4" t="inlineStr">
        <is>
          <t>Property, plant and equipment, net</t>
        </is>
      </c>
      <c r="B5" s="6" t="n">
        <v>18856</v>
      </c>
      <c r="C5" s="6" t="n">
        <v>32451</v>
      </c>
      <c r="D5" s="4" t="inlineStr">
        <is>
          <t xml:space="preserve"> </t>
        </is>
      </c>
    </row>
    <row r="6">
      <c r="A6" s="4" t="inlineStr">
        <is>
          <t>Facility Closing</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roceeds from sales</t>
        </is>
      </c>
      <c r="B8" s="6" t="n">
        <v>1245</v>
      </c>
      <c r="C8" s="6" t="n">
        <v>13196</v>
      </c>
      <c r="D8" s="4" t="inlineStr">
        <is>
          <t xml:space="preserve"> </t>
        </is>
      </c>
    </row>
    <row r="9">
      <c r="A9" s="4" t="inlineStr">
        <is>
          <t>Property, plant and equipment, net</t>
        </is>
      </c>
      <c r="B9" s="6" t="n">
        <v>2545</v>
      </c>
      <c r="C9" s="6" t="n">
        <v>9870</v>
      </c>
      <c r="D9" s="4" t="inlineStr">
        <is>
          <t xml:space="preserve"> </t>
        </is>
      </c>
    </row>
    <row r="10">
      <c r="A10" s="4" t="inlineStr">
        <is>
          <t>Total (gain) loss on sale or disposal of property, plan and equipment, net</t>
        </is>
      </c>
      <c r="B10" s="5" t="n">
        <v>1300</v>
      </c>
      <c r="C10" s="5" t="n">
        <v>-3326</v>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 width="14" customWidth="1" min="6" max="6"/>
  </cols>
  <sheetData>
    <row r="1">
      <c r="A1" s="1" t="inlineStr">
        <is>
          <t>Impairment of Goodwill - Additional Information (Details) - USD ($)</t>
        </is>
      </c>
      <c r="B1" s="2" t="inlineStr">
        <is>
          <t>1 Months Ended</t>
        </is>
      </c>
      <c r="C1" s="2" t="inlineStr">
        <is>
          <t>3 Months Ended</t>
        </is>
      </c>
      <c r="D1" s="2" t="inlineStr">
        <is>
          <t>12 Months Ended</t>
        </is>
      </c>
    </row>
    <row r="2">
      <c r="B2" s="2" t="inlineStr">
        <is>
          <t>Jan. 31, 2023</t>
        </is>
      </c>
      <c r="C2" s="2" t="inlineStr">
        <is>
          <t>Mar. 31, 2023</t>
        </is>
      </c>
      <c r="D2" s="2" t="inlineStr">
        <is>
          <t>Dec. 31, 2023</t>
        </is>
      </c>
      <c r="E2" s="2" t="inlineStr">
        <is>
          <t>Dec. 31, 2022</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impairment charges on remaining long-lived assets</t>
        </is>
      </c>
      <c r="B4" s="5" t="n">
        <v>0</v>
      </c>
      <c r="C4" s="4" t="inlineStr">
        <is>
          <t xml:space="preserve"> </t>
        </is>
      </c>
      <c r="D4" s="4" t="inlineStr">
        <is>
          <t xml:space="preserve"> </t>
        </is>
      </c>
      <c r="E4" s="4" t="inlineStr">
        <is>
          <t xml:space="preserve"> </t>
        </is>
      </c>
      <c r="F4" s="4" t="inlineStr">
        <is>
          <t xml:space="preserve"> </t>
        </is>
      </c>
    </row>
    <row r="5">
      <c r="A5" s="4" t="inlineStr">
        <is>
          <t>Impairment of goodwill</t>
        </is>
      </c>
      <c r="B5" s="4" t="inlineStr">
        <is>
          <t xml:space="preserve"> </t>
        </is>
      </c>
      <c r="C5" s="5" t="n">
        <v>76500000</v>
      </c>
      <c r="D5" s="5" t="n">
        <v>76501000</v>
      </c>
      <c r="E5" s="5" t="n">
        <v>0</v>
      </c>
      <c r="F5" s="5" t="n">
        <v>0</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1" customWidth="1" min="5" max="5"/>
  </cols>
  <sheetData>
    <row r="1">
      <c r="A1" s="1" t="inlineStr">
        <is>
          <t>Stock-Based Compensation - Additional Information (Details)</t>
        </is>
      </c>
      <c r="B1" s="2" t="inlineStr">
        <is>
          <t>12 Months Ended</t>
        </is>
      </c>
    </row>
    <row r="2">
      <c r="B2" s="2" t="inlineStr">
        <is>
          <t>Dec. 31, 2023 USD ($) $ / shares shares</t>
        </is>
      </c>
      <c r="C2" s="2" t="inlineStr">
        <is>
          <t>Dec. 31, 2022 USD ($) $ / shares</t>
        </is>
      </c>
      <c r="D2" s="2" t="inlineStr">
        <is>
          <t>Dec. 31, 2021 USD ($) $ / shares</t>
        </is>
      </c>
      <c r="E2" s="2" t="inlineStr">
        <is>
          <t>Jun. 08,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hange in control severance payment period for executives</t>
        </is>
      </c>
      <c r="B4" s="4" t="inlineStr">
        <is>
          <t>12 months</t>
        </is>
      </c>
      <c r="C4" s="4" t="inlineStr">
        <is>
          <t xml:space="preserve"> </t>
        </is>
      </c>
      <c r="D4" s="4" t="inlineStr">
        <is>
          <t xml:space="preserve"> </t>
        </is>
      </c>
      <c r="E4" s="4" t="inlineStr">
        <is>
          <t xml:space="preserve"> </t>
        </is>
      </c>
    </row>
    <row r="5">
      <c r="A5" s="4" t="inlineStr">
        <is>
          <t>Total unrecognized compensation costs</t>
        </is>
      </c>
      <c r="B5" s="5" t="n">
        <v>33100000</v>
      </c>
      <c r="C5" s="4" t="inlineStr">
        <is>
          <t xml:space="preserve"> </t>
        </is>
      </c>
      <c r="D5" s="4" t="inlineStr">
        <is>
          <t xml:space="preserve"> </t>
        </is>
      </c>
      <c r="E5" s="4" t="inlineStr">
        <is>
          <t xml:space="preserve"> </t>
        </is>
      </c>
    </row>
    <row r="6">
      <c r="A6" s="4" t="inlineStr">
        <is>
          <t>Recognized over a weighted-average period</t>
        </is>
      </c>
      <c r="B6" s="4" t="inlineStr">
        <is>
          <t>2 years 3 months 18 days</t>
        </is>
      </c>
      <c r="C6" s="4" t="inlineStr">
        <is>
          <t xml:space="preserve"> </t>
        </is>
      </c>
      <c r="D6" s="4" t="inlineStr">
        <is>
          <t xml:space="preserve"> </t>
        </is>
      </c>
      <c r="E6" s="4" t="inlineStr">
        <is>
          <t xml:space="preserve"> </t>
        </is>
      </c>
    </row>
    <row r="7">
      <c r="A7" s="4" t="inlineStr">
        <is>
          <t>Dividend yield</t>
        </is>
      </c>
      <c r="B7" s="9" t="n">
        <v>0</v>
      </c>
      <c r="C7" s="9" t="n">
        <v>0</v>
      </c>
      <c r="D7" s="9" t="n">
        <v>0</v>
      </c>
      <c r="E7" s="4" t="inlineStr">
        <is>
          <t xml:space="preserve"> </t>
        </is>
      </c>
    </row>
    <row r="8">
      <c r="A8" s="4" t="inlineStr">
        <is>
          <t>Total intrinsic value of options exercised</t>
        </is>
      </c>
      <c r="B8" s="5" t="n">
        <v>0</v>
      </c>
      <c r="C8" s="5" t="n">
        <v>0</v>
      </c>
      <c r="D8" s="5" t="n">
        <v>17300000</v>
      </c>
      <c r="E8" s="4" t="inlineStr">
        <is>
          <t xml:space="preserve"> </t>
        </is>
      </c>
    </row>
    <row r="9">
      <c r="A9" s="4" t="inlineStr">
        <is>
          <t>Maximum 401(k) per employee, percentage of annual salary</t>
        </is>
      </c>
      <c r="B9" s="9" t="n">
        <v>0.6</v>
      </c>
      <c r="C9" s="4" t="inlineStr">
        <is>
          <t xml:space="preserve"> </t>
        </is>
      </c>
      <c r="D9" s="4" t="inlineStr">
        <is>
          <t xml:space="preserve"> </t>
        </is>
      </c>
      <c r="E9" s="4" t="inlineStr">
        <is>
          <t xml:space="preserve"> </t>
        </is>
      </c>
    </row>
    <row r="10">
      <c r="A10" s="4" t="inlineStr">
        <is>
          <t>Matching 401(k) employer contribution, maximum amount</t>
        </is>
      </c>
      <c r="B10" s="5" t="n">
        <v>12000000</v>
      </c>
      <c r="C10" s="6" t="n">
        <v>12000000</v>
      </c>
      <c r="D10" s="6" t="n">
        <v>6000000</v>
      </c>
      <c r="E10" s="4" t="inlineStr">
        <is>
          <t xml:space="preserve"> </t>
        </is>
      </c>
    </row>
    <row r="11">
      <c r="A11" s="4" t="inlineStr">
        <is>
          <t>Compensation expense in connection with 401(k) retirement plan</t>
        </is>
      </c>
      <c r="B11" s="5" t="n">
        <v>1500000</v>
      </c>
      <c r="C11" s="5" t="n">
        <v>2500000</v>
      </c>
      <c r="D11" s="5" t="n">
        <v>3600000</v>
      </c>
      <c r="E11" s="4" t="inlineStr">
        <is>
          <t xml:space="preserve"> </t>
        </is>
      </c>
    </row>
    <row r="12">
      <c r="A12" s="4" t="inlineStr">
        <is>
          <t>2017 Performance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 shares</t>
        </is>
      </c>
      <c r="B14" s="6" t="n">
        <v>51200000</v>
      </c>
      <c r="C14" s="4" t="inlineStr">
        <is>
          <t xml:space="preserve"> </t>
        </is>
      </c>
      <c r="D14" s="4" t="inlineStr">
        <is>
          <t xml:space="preserve"> </t>
        </is>
      </c>
      <c r="E14" s="6" t="n">
        <v>12000000</v>
      </c>
    </row>
    <row r="15">
      <c r="A15" s="4" t="inlineStr">
        <is>
          <t>Share-based compensation plan's share limit reduction for every one restricted stock unit granted</t>
        </is>
      </c>
      <c r="B15" s="10" t="n">
        <v>1.5</v>
      </c>
      <c r="C15" s="4" t="inlineStr">
        <is>
          <t xml:space="preserve"> </t>
        </is>
      </c>
      <c r="D15" s="4" t="inlineStr">
        <is>
          <t xml:space="preserve"> </t>
        </is>
      </c>
      <c r="E15" s="4" t="inlineStr">
        <is>
          <t xml:space="preserve"> </t>
        </is>
      </c>
    </row>
    <row r="16">
      <c r="A16" s="4" t="inlineStr">
        <is>
          <t>Stock options term under equity incentive plans</t>
        </is>
      </c>
      <c r="B16" s="4" t="inlineStr">
        <is>
          <t>8 years</t>
        </is>
      </c>
      <c r="C16" s="4" t="inlineStr">
        <is>
          <t xml:space="preserve"> </t>
        </is>
      </c>
      <c r="D16" s="4" t="inlineStr">
        <is>
          <t xml:space="preserve"> </t>
        </is>
      </c>
      <c r="E16" s="4" t="inlineStr">
        <is>
          <t xml:space="preserve"> </t>
        </is>
      </c>
    </row>
    <row r="17">
      <c r="A17" s="4" t="inlineStr">
        <is>
          <t>Number of common stock shares available for stock options grants (in shares) | shares</t>
        </is>
      </c>
      <c r="B17" s="6" t="n">
        <v>10101000</v>
      </c>
      <c r="C17" s="4" t="inlineStr">
        <is>
          <t xml:space="preserve"> </t>
        </is>
      </c>
      <c r="D17" s="4" t="inlineStr">
        <is>
          <t xml:space="preserve"> </t>
        </is>
      </c>
      <c r="E17" s="4" t="inlineStr">
        <is>
          <t xml:space="preserve"> </t>
        </is>
      </c>
    </row>
    <row r="18">
      <c r="A18" s="4" t="inlineStr">
        <is>
          <t>Employee Stock Purchas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common stock shares available for stock options grants (in shares) | shares</t>
        </is>
      </c>
      <c r="B20" s="6" t="n">
        <v>775000</v>
      </c>
      <c r="C20" s="4" t="inlineStr">
        <is>
          <t xml:space="preserve"> </t>
        </is>
      </c>
      <c r="D20" s="4" t="inlineStr">
        <is>
          <t xml:space="preserve"> </t>
        </is>
      </c>
      <c r="E20" s="4" t="inlineStr">
        <is>
          <t xml:space="preserve"> </t>
        </is>
      </c>
    </row>
    <row r="21">
      <c r="A21" s="4" t="inlineStr">
        <is>
          <t>Stock Optio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Dividend yield</t>
        </is>
      </c>
      <c r="B23" s="9" t="n">
        <v>0</v>
      </c>
      <c r="C23" s="4" t="inlineStr">
        <is>
          <t xml:space="preserve"> </t>
        </is>
      </c>
      <c r="D23" s="4" t="inlineStr">
        <is>
          <t xml:space="preserve"> </t>
        </is>
      </c>
      <c r="E23" s="4" t="inlineStr">
        <is>
          <t xml:space="preserve"> </t>
        </is>
      </c>
    </row>
    <row r="24">
      <c r="A24" s="4" t="inlineStr">
        <is>
          <t>Stock Option | 2017 Performance Incentive Plan | Employee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ervice period for stock-based compensation award granted</t>
        </is>
      </c>
      <c r="B26" s="4" t="inlineStr">
        <is>
          <t>4 years</t>
        </is>
      </c>
      <c r="C26" s="4" t="inlineStr">
        <is>
          <t xml:space="preserve"> </t>
        </is>
      </c>
      <c r="D26" s="4" t="inlineStr">
        <is>
          <t xml:space="preserve"> </t>
        </is>
      </c>
      <c r="E26" s="4" t="inlineStr">
        <is>
          <t xml:space="preserve"> </t>
        </is>
      </c>
    </row>
    <row r="27">
      <c r="A27" s="4" t="inlineStr">
        <is>
          <t>Stock Option | 2017 Performance Incentive Plan | Employee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ervice period for stock-based compensation award granted</t>
        </is>
      </c>
      <c r="B29" s="4" t="inlineStr">
        <is>
          <t>3 years</t>
        </is>
      </c>
      <c r="C29" s="4" t="inlineStr">
        <is>
          <t xml:space="preserve"> </t>
        </is>
      </c>
      <c r="D29" s="4" t="inlineStr">
        <is>
          <t xml:space="preserve"> </t>
        </is>
      </c>
      <c r="E29" s="4" t="inlineStr">
        <is>
          <t xml:space="preserve"> </t>
        </is>
      </c>
    </row>
    <row r="30">
      <c r="A30" s="4" t="inlineStr">
        <is>
          <t>Stock Option | 2017 Performance Incentive Plan | Directo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ervice period for stock-based compensation award granted</t>
        </is>
      </c>
      <c r="B32" s="4" t="inlineStr">
        <is>
          <t>1 year</t>
        </is>
      </c>
      <c r="C32" s="4" t="inlineStr">
        <is>
          <t xml:space="preserve"> </t>
        </is>
      </c>
      <c r="D32" s="4" t="inlineStr">
        <is>
          <t xml:space="preserve"> </t>
        </is>
      </c>
      <c r="E32" s="4" t="inlineStr">
        <is>
          <t xml:space="preserve"> </t>
        </is>
      </c>
    </row>
    <row r="33">
      <c r="A33" s="4" t="inlineStr">
        <is>
          <t>RSUs and PSU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Granted (in dollars per share) | $ / shares</t>
        </is>
      </c>
      <c r="B35" s="8" t="n">
        <v>1.1</v>
      </c>
      <c r="C35" s="4" t="inlineStr">
        <is>
          <t xml:space="preserve"> </t>
        </is>
      </c>
      <c r="D35" s="4" t="inlineStr">
        <is>
          <t xml:space="preserve"> </t>
        </is>
      </c>
      <c r="E35" s="4" t="inlineStr">
        <is>
          <t xml:space="preserve"> </t>
        </is>
      </c>
    </row>
    <row r="36">
      <c r="A36" s="4" t="inlineStr">
        <is>
          <t>RSUs and PSUs | 2017 Performance Incentive Plan | Employee</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ervice period for stock-based compensation award granted</t>
        </is>
      </c>
      <c r="B38" s="4" t="inlineStr">
        <is>
          <t>3 years</t>
        </is>
      </c>
      <c r="C38" s="4" t="inlineStr">
        <is>
          <t xml:space="preserve"> </t>
        </is>
      </c>
      <c r="D38" s="4" t="inlineStr">
        <is>
          <t xml:space="preserve"> </t>
        </is>
      </c>
      <c r="E38" s="4" t="inlineStr">
        <is>
          <t xml:space="preserve"> </t>
        </is>
      </c>
    </row>
    <row r="39">
      <c r="A39" s="4" t="inlineStr">
        <is>
          <t>Employee Stock Purchase Pla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Offering period</t>
        </is>
      </c>
      <c r="B41" s="4" t="inlineStr">
        <is>
          <t>6 months</t>
        </is>
      </c>
      <c r="C41" s="4" t="inlineStr">
        <is>
          <t xml:space="preserve"> </t>
        </is>
      </c>
      <c r="D41" s="4" t="inlineStr">
        <is>
          <t xml:space="preserve"> </t>
        </is>
      </c>
      <c r="E41" s="4" t="inlineStr">
        <is>
          <t xml:space="preserve"> </t>
        </is>
      </c>
    </row>
    <row r="42">
      <c r="A42" s="4" t="inlineStr">
        <is>
          <t>Employee Stock Purchase Plan | Employee Stock Purchase Plan</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Purchase price of common stock, percent</t>
        </is>
      </c>
      <c r="B44" s="9" t="n">
        <v>0.85</v>
      </c>
      <c r="C44" s="4" t="inlineStr">
        <is>
          <t xml:space="preserve"> </t>
        </is>
      </c>
      <c r="D44" s="4" t="inlineStr">
        <is>
          <t xml:space="preserve"> </t>
        </is>
      </c>
      <c r="E44" s="4" t="inlineStr">
        <is>
          <t xml:space="preserve"> </t>
        </is>
      </c>
    </row>
    <row r="45">
      <c r="A45" s="4" t="inlineStr">
        <is>
          <t>Number of common stock shares available for stock options grants (in shares) | shares</t>
        </is>
      </c>
      <c r="B45" s="6" t="n">
        <v>3500000</v>
      </c>
      <c r="C45" s="4" t="inlineStr">
        <is>
          <t xml:space="preserve"> </t>
        </is>
      </c>
      <c r="D45" s="4" t="inlineStr">
        <is>
          <t xml:space="preserve"> </t>
        </is>
      </c>
      <c r="E45" s="4" t="inlineStr">
        <is>
          <t xml:space="preserve"> </t>
        </is>
      </c>
    </row>
    <row r="46">
      <c r="A46" s="4" t="inlineStr">
        <is>
          <t>Restricted Stock Units (RSU)</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Granted (in dollars per share) | $ / shares</t>
        </is>
      </c>
      <c r="B48" s="8" t="n">
        <v>1.1</v>
      </c>
      <c r="C48" s="8" t="n">
        <v>4.14</v>
      </c>
      <c r="D48" s="8" t="n">
        <v>14.68</v>
      </c>
      <c r="E48" s="4" t="inlineStr">
        <is>
          <t xml:space="preserve"> </t>
        </is>
      </c>
    </row>
    <row r="49">
      <c r="A49" s="4" t="inlineStr">
        <is>
          <t>Fair value of restricted stock vested</t>
        </is>
      </c>
      <c r="B49" s="5" t="n">
        <v>3600000</v>
      </c>
      <c r="C49" s="5" t="n">
        <v>17500000</v>
      </c>
      <c r="D49" s="5" t="n">
        <v>45300000</v>
      </c>
      <c r="E4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Common Stock Reserved for Future Issuance (Details) - shares shares in Thousand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Stock options outstanding</t>
        </is>
      </c>
      <c r="B3" s="6" t="n">
        <v>23016</v>
      </c>
      <c r="C3" s="6" t="n">
        <v>14088</v>
      </c>
    </row>
    <row r="4">
      <c r="A4" s="4" t="inlineStr">
        <is>
          <t>Total common stock reserved for issuance</t>
        </is>
      </c>
      <c r="B4" s="6" t="n">
        <v>38122</v>
      </c>
      <c r="C4" s="4" t="inlineStr">
        <is>
          <t xml:space="preserve"> </t>
        </is>
      </c>
    </row>
    <row r="5">
      <c r="A5" s="4" t="inlineStr">
        <is>
          <t>RSUs and P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options outstanding</t>
        </is>
      </c>
      <c r="B7" s="6" t="n">
        <v>27246</v>
      </c>
      <c r="C7" s="4" t="inlineStr">
        <is>
          <t xml:space="preserve"> </t>
        </is>
      </c>
    </row>
    <row r="8">
      <c r="A8" s="4" t="inlineStr">
        <is>
          <t>2017 Performance Incentiv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available for future issuance</t>
        </is>
      </c>
      <c r="B10" s="6" t="n">
        <v>10101</v>
      </c>
      <c r="C10" s="4" t="inlineStr">
        <is>
          <t xml:space="preserve"> </t>
        </is>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available for future issuance</t>
        </is>
      </c>
      <c r="B13" s="6" t="n">
        <v>775</v>
      </c>
      <c r="C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t>
        </is>
      </c>
      <c r="B4" s="5" t="n">
        <v>33388</v>
      </c>
      <c r="C4" s="5" t="n">
        <v>57320</v>
      </c>
      <c r="D4" s="5" t="n">
        <v>94674</v>
      </c>
    </row>
    <row r="5">
      <c r="A5" s="4" t="inlineStr">
        <is>
          <t>Cost of goods sold</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t>
        </is>
      </c>
      <c r="B7" s="6" t="n">
        <v>3177</v>
      </c>
      <c r="C7" s="6" t="n">
        <v>2824</v>
      </c>
      <c r="D7" s="6" t="n">
        <v>2779</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t>
        </is>
      </c>
      <c r="B10" s="6" t="n">
        <v>13890</v>
      </c>
      <c r="C10" s="6" t="n">
        <v>27727</v>
      </c>
      <c r="D10" s="6" t="n">
        <v>54821</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t>
        </is>
      </c>
      <c r="B13" s="6" t="n">
        <v>16321</v>
      </c>
      <c r="C13" s="6" t="n">
        <v>24488</v>
      </c>
      <c r="D13" s="6" t="n">
        <v>37074</v>
      </c>
    </row>
    <row r="14">
      <c r="A14" s="4" t="inlineStr">
        <is>
          <t>Restructuring, impairment and costs of terminated program</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t>
        </is>
      </c>
      <c r="B16" s="5" t="n">
        <v>0</v>
      </c>
      <c r="C16" s="5" t="n">
        <v>2281</v>
      </c>
      <c r="D16"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4" customWidth="1" min="3" max="3"/>
    <col width="17" customWidth="1" min="4" max="4"/>
  </cols>
  <sheetData>
    <row r="1">
      <c r="A1" s="1" t="inlineStr">
        <is>
          <t>Stock-Based Compensation - Schedule of Black-Scholes Option-Pricing Model Assumptions Used to Calculate Fair Value of Employee Stock Option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Average risk-free interest rate</t>
        </is>
      </c>
      <c r="B4" s="9" t="n">
        <v>0.04</v>
      </c>
      <c r="C4" s="12" t="n">
        <v>0.029</v>
      </c>
      <c r="D4" s="12" t="n">
        <v>0.012</v>
      </c>
    </row>
    <row r="5">
      <c r="A5" s="4" t="inlineStr">
        <is>
          <t>Dividend yield</t>
        </is>
      </c>
      <c r="B5" s="9" t="n">
        <v>0</v>
      </c>
      <c r="C5" s="9" t="n">
        <v>0</v>
      </c>
      <c r="D5" s="9" t="n">
        <v>0</v>
      </c>
    </row>
    <row r="6">
      <c r="A6" s="4" t="inlineStr">
        <is>
          <t>Average volatility factor</t>
        </is>
      </c>
      <c r="B6" s="12" t="n">
        <v>0.884</v>
      </c>
      <c r="C6" s="12" t="n">
        <v>0.779</v>
      </c>
      <c r="D6" s="12" t="n">
        <v>0.638</v>
      </c>
    </row>
    <row r="7">
      <c r="A7" s="4" t="inlineStr">
        <is>
          <t>Weighted-average expected life</t>
        </is>
      </c>
      <c r="B7" s="4" t="inlineStr">
        <is>
          <t>5 years 1 month 6 days</t>
        </is>
      </c>
      <c r="C7" s="4" t="inlineStr">
        <is>
          <t>5 years 7 months 6 days</t>
        </is>
      </c>
      <c r="D7" s="4" t="inlineStr">
        <is>
          <t>5 years 6 months</t>
        </is>
      </c>
    </row>
    <row r="8">
      <c r="A8" s="4" t="inlineStr">
        <is>
          <t>Weighted-average grant-date fair value of options granted (in dollars per share)</t>
        </is>
      </c>
      <c r="B8" s="8" t="n">
        <v>0.37</v>
      </c>
      <c r="C8" s="8" t="n">
        <v>3.18</v>
      </c>
      <c r="D8" s="8" t="n">
        <v>8.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Under Equity Incentive Plans (Details) $ / shares in Units, shares in Thousands, $ in Thousands</t>
        </is>
      </c>
      <c r="B1" s="2" t="inlineStr">
        <is>
          <t>12 Months Ended</t>
        </is>
      </c>
    </row>
    <row r="2">
      <c r="B2" s="2" t="inlineStr">
        <is>
          <t>Dec. 31, 2023 USD ($) $ / shares shares</t>
        </is>
      </c>
    </row>
    <row r="3">
      <c r="A3" s="3" t="inlineStr">
        <is>
          <t>Number of Shares</t>
        </is>
      </c>
      <c r="B3" s="4" t="inlineStr">
        <is>
          <t xml:space="preserve"> </t>
        </is>
      </c>
    </row>
    <row r="4">
      <c r="A4" s="4" t="inlineStr">
        <is>
          <t>Outstanding, beginning balance (in shares) | shares</t>
        </is>
      </c>
      <c r="B4" s="6" t="n">
        <v>14088</v>
      </c>
    </row>
    <row r="5">
      <c r="A5" s="4" t="inlineStr">
        <is>
          <t>Options granted (in shares) | shares</t>
        </is>
      </c>
      <c r="B5" s="6" t="n">
        <v>11854</v>
      </c>
    </row>
    <row r="6">
      <c r="A6" s="4" t="inlineStr">
        <is>
          <t>Options exercised (in shares) | shares</t>
        </is>
      </c>
      <c r="B6" s="6" t="n">
        <v>0</v>
      </c>
    </row>
    <row r="7">
      <c r="A7" s="4" t="inlineStr">
        <is>
          <t>Options forfeited and canceled (in shares) | shares</t>
        </is>
      </c>
      <c r="B7" s="6" t="n">
        <v>-2926</v>
      </c>
    </row>
    <row r="8">
      <c r="A8" s="4" t="inlineStr">
        <is>
          <t>Outstanding, ending balance (in shares) | shares</t>
        </is>
      </c>
      <c r="B8" s="6" t="n">
        <v>23016</v>
      </c>
    </row>
    <row r="9">
      <c r="A9" s="3" t="inlineStr">
        <is>
          <t>Weighted- Average Exercise Price per Share</t>
        </is>
      </c>
      <c r="B9" s="4" t="inlineStr">
        <is>
          <t xml:space="preserve"> </t>
        </is>
      </c>
    </row>
    <row r="10">
      <c r="A10" s="4" t="inlineStr">
        <is>
          <t>Outstanding, beginning balance (in dollars per share) | $ / shares</t>
        </is>
      </c>
      <c r="B10" s="11" t="n">
        <v>16.4</v>
      </c>
    </row>
    <row r="11">
      <c r="A11" s="4" t="inlineStr">
        <is>
          <t>Options granted (in dollars per share) | $ / shares</t>
        </is>
      </c>
      <c r="B11" s="13" t="n">
        <v>0.51</v>
      </c>
    </row>
    <row r="12">
      <c r="A12" s="4" t="inlineStr">
        <is>
          <t>Options exercised (in dollars per share) | $ / shares</t>
        </is>
      </c>
      <c r="B12" s="6" t="n">
        <v>0</v>
      </c>
    </row>
    <row r="13">
      <c r="A13" s="4" t="inlineStr">
        <is>
          <t>Options forfeited and canceled (in dollars per share) | $ / shares</t>
        </is>
      </c>
      <c r="B13" s="13" t="n">
        <v>16.07</v>
      </c>
    </row>
    <row r="14">
      <c r="A14" s="4" t="inlineStr">
        <is>
          <t>Outstanding, ending balance (in dollars per share) | $ / shares</t>
        </is>
      </c>
      <c r="B14" s="8" t="n">
        <v>8.26</v>
      </c>
    </row>
    <row r="15">
      <c r="A15" s="3" t="inlineStr">
        <is>
          <t>Weighted- Average Remaining Contractual Life (in Years)</t>
        </is>
      </c>
      <c r="B15" s="4" t="inlineStr">
        <is>
          <t xml:space="preserve"> </t>
        </is>
      </c>
    </row>
    <row r="16">
      <c r="A16" s="4" t="inlineStr">
        <is>
          <t>Weighted-Average Remaining Contractual Life, Outstanding</t>
        </is>
      </c>
      <c r="B16" s="4" t="inlineStr">
        <is>
          <t>6 years 5 months 1 day</t>
        </is>
      </c>
    </row>
    <row r="17">
      <c r="A17" s="4" t="inlineStr">
        <is>
          <t>Aggregate Intrinsic Value, Outstanding | $</t>
        </is>
      </c>
      <c r="B17" s="5" t="n">
        <v>0</v>
      </c>
    </row>
    <row r="18">
      <c r="A18" s="4" t="inlineStr">
        <is>
          <t>Number of Shares, Exercisable (in shares) | shares</t>
        </is>
      </c>
      <c r="B18" s="6" t="n">
        <v>6425</v>
      </c>
    </row>
    <row r="19">
      <c r="A19" s="4" t="inlineStr">
        <is>
          <t>Weighted-Average Exercise Price Per Share, Exercisable (in dollars per share) | $ / shares</t>
        </is>
      </c>
      <c r="B19" s="8" t="n">
        <v>22.99</v>
      </c>
    </row>
    <row r="20">
      <c r="A20" s="4" t="inlineStr">
        <is>
          <t>Weighted-Average Remaining Contractual Life, Exercisable</t>
        </is>
      </c>
      <c r="B20" s="4" t="inlineStr">
        <is>
          <t>3 years 8 months 4 days</t>
        </is>
      </c>
    </row>
    <row r="21">
      <c r="A21" s="4" t="inlineStr">
        <is>
          <t>Aggregate Intrinsic Value, Exercisable | $</t>
        </is>
      </c>
      <c r="B21"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7" customWidth="1" min="6" max="6"/>
  </cols>
  <sheetData>
    <row r="1">
      <c r="A1" s="1" t="inlineStr">
        <is>
          <t>CONSOLIDATED STATEMENTS OF CASH FLOWS - USD ($) $ in Thousands</t>
        </is>
      </c>
      <c r="B1" s="2" t="inlineStr">
        <is>
          <t>3 Months Ended</t>
        </is>
      </c>
      <c r="C1" s="2" t="inlineStr">
        <is>
          <t>12 Months Ended</t>
        </is>
      </c>
      <c r="F1" s="2" t="inlineStr">
        <is>
          <t>142 Months Ended</t>
        </is>
      </c>
    </row>
    <row r="2">
      <c r="B2" s="2" t="inlineStr">
        <is>
          <t>Mar. 31, 2023</t>
        </is>
      </c>
      <c r="C2" s="2" t="inlineStr">
        <is>
          <t>Dec. 31, 2023</t>
        </is>
      </c>
      <c r="D2" s="2" t="inlineStr">
        <is>
          <t>Dec. 31, 2022</t>
        </is>
      </c>
      <c r="E2" s="2" t="inlineStr">
        <is>
          <t>Dec. 31, 2021</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5" t="n">
        <v>-276056</v>
      </c>
      <c r="D4" s="5" t="n">
        <v>-368198</v>
      </c>
      <c r="E4" s="5" t="n">
        <v>-523837</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n-cash royalty revenue related to the sales of future royalties</t>
        </is>
      </c>
      <c r="B6" s="4" t="inlineStr">
        <is>
          <t xml:space="preserve"> </t>
        </is>
      </c>
      <c r="C6" s="6" t="n">
        <v>-68921</v>
      </c>
      <c r="D6" s="6" t="n">
        <v>-69794</v>
      </c>
      <c r="E6" s="6" t="n">
        <v>-77746</v>
      </c>
      <c r="F6" s="5" t="n">
        <v>-472166</v>
      </c>
    </row>
    <row r="7">
      <c r="A7" s="4" t="inlineStr">
        <is>
          <t>Non-cash interest expense on liabilities related to sales of future royalties</t>
        </is>
      </c>
      <c r="B7" s="4" t="inlineStr">
        <is>
          <t xml:space="preserve"> </t>
        </is>
      </c>
      <c r="C7" s="6" t="n">
        <v>25334</v>
      </c>
      <c r="D7" s="6" t="n">
        <v>28911</v>
      </c>
      <c r="E7" s="6" t="n">
        <v>47313</v>
      </c>
      <c r="F7" s="6" t="n">
        <v>298518</v>
      </c>
    </row>
    <row r="8">
      <c r="A8" s="4" t="inlineStr">
        <is>
          <t>Loss on revaluation of liability related to the sale of future royalties</t>
        </is>
      </c>
      <c r="B8" s="4" t="inlineStr">
        <is>
          <t xml:space="preserve"> </t>
        </is>
      </c>
      <c r="C8" s="6" t="n">
        <v>0</v>
      </c>
      <c r="D8" s="6" t="n">
        <v>0</v>
      </c>
      <c r="E8" s="6" t="n">
        <v>24410</v>
      </c>
      <c r="F8" s="4" t="inlineStr">
        <is>
          <t xml:space="preserve"> </t>
        </is>
      </c>
    </row>
    <row r="9">
      <c r="A9" s="4" t="inlineStr">
        <is>
          <t>Change in fair value of development derivative liability</t>
        </is>
      </c>
      <c r="B9" s="4" t="inlineStr">
        <is>
          <t xml:space="preserve"> </t>
        </is>
      </c>
      <c r="C9" s="6" t="n">
        <v>0</v>
      </c>
      <c r="D9" s="6" t="n">
        <v>-33427</v>
      </c>
      <c r="E9" s="6" t="n">
        <v>8023</v>
      </c>
      <c r="F9" s="4" t="inlineStr">
        <is>
          <t xml:space="preserve"> </t>
        </is>
      </c>
    </row>
    <row r="10">
      <c r="A10" s="4" t="inlineStr">
        <is>
          <t>Non-cash research and development expense</t>
        </is>
      </c>
      <c r="B10" s="4" t="inlineStr">
        <is>
          <t xml:space="preserve"> </t>
        </is>
      </c>
      <c r="C10" s="6" t="n">
        <v>0</v>
      </c>
      <c r="D10" s="6" t="n">
        <v>4951</v>
      </c>
      <c r="E10" s="6" t="n">
        <v>16703</v>
      </c>
      <c r="F10" s="4" t="inlineStr">
        <is>
          <t xml:space="preserve"> </t>
        </is>
      </c>
    </row>
    <row r="11">
      <c r="A11" s="4" t="inlineStr">
        <is>
          <t>Stock-based compensation</t>
        </is>
      </c>
      <c r="B11" s="4" t="inlineStr">
        <is>
          <t xml:space="preserve"> </t>
        </is>
      </c>
      <c r="C11" s="6" t="n">
        <v>33388</v>
      </c>
      <c r="D11" s="6" t="n">
        <v>57320</v>
      </c>
      <c r="E11" s="6" t="n">
        <v>94674</v>
      </c>
      <c r="F11" s="4" t="inlineStr">
        <is>
          <t xml:space="preserve"> </t>
        </is>
      </c>
    </row>
    <row r="12">
      <c r="A12" s="4" t="inlineStr">
        <is>
          <t>Depreciation and amortization</t>
        </is>
      </c>
      <c r="B12" s="4" t="inlineStr">
        <is>
          <t xml:space="preserve"> </t>
        </is>
      </c>
      <c r="C12" s="6" t="n">
        <v>7815</v>
      </c>
      <c r="D12" s="6" t="n">
        <v>13030</v>
      </c>
      <c r="E12" s="6" t="n">
        <v>14146</v>
      </c>
      <c r="F12" s="4" t="inlineStr">
        <is>
          <t xml:space="preserve"> </t>
        </is>
      </c>
    </row>
    <row r="13">
      <c r="A13" s="4" t="inlineStr">
        <is>
          <t>Deferred income tax expense</t>
        </is>
      </c>
      <c r="B13" s="4" t="inlineStr">
        <is>
          <t xml:space="preserve"> </t>
        </is>
      </c>
      <c r="C13" s="6" t="n">
        <v>-140</v>
      </c>
      <c r="D13" s="6" t="n">
        <v>2708</v>
      </c>
      <c r="E13" s="6" t="n">
        <v>-102</v>
      </c>
      <c r="F13" s="4" t="inlineStr">
        <is>
          <t xml:space="preserve"> </t>
        </is>
      </c>
    </row>
    <row r="14">
      <c r="A14" s="4" t="inlineStr">
        <is>
          <t>Impairment of right-of-use assets and property, plant and equipment</t>
        </is>
      </c>
      <c r="B14" s="4" t="inlineStr">
        <is>
          <t xml:space="preserve"> </t>
        </is>
      </c>
      <c r="C14" s="6" t="n">
        <v>35328</v>
      </c>
      <c r="D14" s="6" t="n">
        <v>65761</v>
      </c>
      <c r="E14" s="6" t="n">
        <v>0</v>
      </c>
      <c r="F14" s="4" t="inlineStr">
        <is>
          <t xml:space="preserve"> </t>
        </is>
      </c>
    </row>
    <row r="15">
      <c r="A15" s="4" t="inlineStr">
        <is>
          <t>Impairment of goodwill</t>
        </is>
      </c>
      <c r="B15" s="5" t="n">
        <v>76500</v>
      </c>
      <c r="C15" s="6" t="n">
        <v>76501</v>
      </c>
      <c r="D15" s="6" t="n">
        <v>0</v>
      </c>
      <c r="E15" s="6" t="n">
        <v>0</v>
      </c>
      <c r="F15" s="4" t="inlineStr">
        <is>
          <t xml:space="preserve"> </t>
        </is>
      </c>
    </row>
    <row r="16">
      <c r="A16" s="4" t="inlineStr">
        <is>
          <t>(Gain) loss on sale or disposal of property, plant and equipment, net</t>
        </is>
      </c>
      <c r="B16" s="4" t="inlineStr">
        <is>
          <t xml:space="preserve"> </t>
        </is>
      </c>
      <c r="C16" s="6" t="n">
        <v>1300</v>
      </c>
      <c r="D16" s="6" t="n">
        <v>-3326</v>
      </c>
      <c r="E16" s="6" t="n">
        <v>0</v>
      </c>
      <c r="F16" s="4" t="inlineStr">
        <is>
          <t xml:space="preserve"> </t>
        </is>
      </c>
    </row>
    <row r="17">
      <c r="A17" s="4" t="inlineStr">
        <is>
          <t>Provision for inventory obsolescence</t>
        </is>
      </c>
      <c r="B17" s="4" t="inlineStr">
        <is>
          <t xml:space="preserve"> </t>
        </is>
      </c>
      <c r="C17" s="6" t="n">
        <v>2402</v>
      </c>
      <c r="D17" s="6" t="n">
        <v>0</v>
      </c>
      <c r="E17" s="6" t="n">
        <v>0</v>
      </c>
      <c r="F17" s="4" t="inlineStr">
        <is>
          <t xml:space="preserve"> </t>
        </is>
      </c>
    </row>
    <row r="18">
      <c r="A18" s="4" t="inlineStr">
        <is>
          <t>Foreign currency translation adjustment</t>
        </is>
      </c>
      <c r="B18" s="4" t="inlineStr">
        <is>
          <t xml:space="preserve"> </t>
        </is>
      </c>
      <c r="C18" s="6" t="n">
        <v>5099</v>
      </c>
      <c r="D18" s="6" t="n">
        <v>0</v>
      </c>
      <c r="E18" s="6" t="n">
        <v>0</v>
      </c>
      <c r="F18" s="4" t="inlineStr">
        <is>
          <t xml:space="preserve"> </t>
        </is>
      </c>
    </row>
    <row r="19">
      <c r="A19" s="4" t="inlineStr">
        <is>
          <t>Amortization of premiums (discounts), net and other non-cash transactions</t>
        </is>
      </c>
      <c r="B19" s="4" t="inlineStr">
        <is>
          <t xml:space="preserve"> </t>
        </is>
      </c>
      <c r="C19" s="6" t="n">
        <v>-14856</v>
      </c>
      <c r="D19" s="6" t="n">
        <v>-2435</v>
      </c>
      <c r="E19" s="6" t="n">
        <v>6730</v>
      </c>
      <c r="F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t>
        </is>
      </c>
      <c r="B21" s="4" t="inlineStr">
        <is>
          <t xml:space="preserve"> </t>
        </is>
      </c>
      <c r="C21" s="6" t="n">
        <v>4776</v>
      </c>
      <c r="D21" s="6" t="n">
        <v>16511</v>
      </c>
      <c r="E21" s="6" t="n">
        <v>12397</v>
      </c>
      <c r="F21" s="4" t="inlineStr">
        <is>
          <t xml:space="preserve"> </t>
        </is>
      </c>
    </row>
    <row r="22">
      <c r="A22" s="4" t="inlineStr">
        <is>
          <t>Inventory</t>
        </is>
      </c>
      <c r="B22" s="4" t="inlineStr">
        <is>
          <t xml:space="preserve"> </t>
        </is>
      </c>
      <c r="C22" s="6" t="n">
        <v>699</v>
      </c>
      <c r="D22" s="6" t="n">
        <v>-3401</v>
      </c>
      <c r="E22" s="6" t="n">
        <v>-509</v>
      </c>
      <c r="F22" s="4" t="inlineStr">
        <is>
          <t xml:space="preserve"> </t>
        </is>
      </c>
    </row>
    <row r="23">
      <c r="A23" s="4" t="inlineStr">
        <is>
          <t>Operating leases, net</t>
        </is>
      </c>
      <c r="B23" s="4" t="inlineStr">
        <is>
          <t xml:space="preserve"> </t>
        </is>
      </c>
      <c r="C23" s="6" t="n">
        <v>-8850</v>
      </c>
      <c r="D23" s="6" t="n">
        <v>-2680</v>
      </c>
      <c r="E23" s="6" t="n">
        <v>2340</v>
      </c>
      <c r="F23" s="4" t="inlineStr">
        <is>
          <t xml:space="preserve"> </t>
        </is>
      </c>
    </row>
    <row r="24">
      <c r="A24" s="4" t="inlineStr">
        <is>
          <t>Other assets</t>
        </is>
      </c>
      <c r="B24" s="4" t="inlineStr">
        <is>
          <t xml:space="preserve"> </t>
        </is>
      </c>
      <c r="C24" s="6" t="n">
        <v>3583</v>
      </c>
      <c r="D24" s="6" t="n">
        <v>6906</v>
      </c>
      <c r="E24" s="6" t="n">
        <v>-2586</v>
      </c>
      <c r="F24" s="4" t="inlineStr">
        <is>
          <t xml:space="preserve"> </t>
        </is>
      </c>
    </row>
    <row r="25">
      <c r="A25" s="4" t="inlineStr">
        <is>
          <t>Accounts payable</t>
        </is>
      </c>
      <c r="B25" s="4" t="inlineStr">
        <is>
          <t xml:space="preserve"> </t>
        </is>
      </c>
      <c r="C25" s="6" t="n">
        <v>-2884</v>
      </c>
      <c r="D25" s="6" t="n">
        <v>3103</v>
      </c>
      <c r="E25" s="6" t="n">
        <v>-11690</v>
      </c>
      <c r="F25" s="4" t="inlineStr">
        <is>
          <t xml:space="preserve"> </t>
        </is>
      </c>
    </row>
    <row r="26">
      <c r="A26" s="4" t="inlineStr">
        <is>
          <t>Accrued expenses</t>
        </is>
      </c>
      <c r="B26" s="4" t="inlineStr">
        <is>
          <t xml:space="preserve"> </t>
        </is>
      </c>
      <c r="C26" s="6" t="n">
        <v>-17124</v>
      </c>
      <c r="D26" s="6" t="n">
        <v>-19947</v>
      </c>
      <c r="E26" s="6" t="n">
        <v>-22926</v>
      </c>
      <c r="F26" s="4" t="inlineStr">
        <is>
          <t xml:space="preserve"> </t>
        </is>
      </c>
    </row>
    <row r="27">
      <c r="A27" s="4" t="inlineStr">
        <is>
          <t>Net cash used in operating activities</t>
        </is>
      </c>
      <c r="B27" s="4" t="inlineStr">
        <is>
          <t xml:space="preserve"> </t>
        </is>
      </c>
      <c r="C27" s="6" t="n">
        <v>-192606</v>
      </c>
      <c r="D27" s="6" t="n">
        <v>-304007</v>
      </c>
      <c r="E27" s="6" t="n">
        <v>-412660</v>
      </c>
      <c r="F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s of investments</t>
        </is>
      </c>
      <c r="B29" s="4" t="inlineStr">
        <is>
          <t xml:space="preserve"> </t>
        </is>
      </c>
      <c r="C29" s="6" t="n">
        <v>-511699</v>
      </c>
      <c r="D29" s="6" t="n">
        <v>-467914</v>
      </c>
      <c r="E29" s="6" t="n">
        <v>-960689</v>
      </c>
      <c r="F29" s="4" t="inlineStr">
        <is>
          <t xml:space="preserve"> </t>
        </is>
      </c>
    </row>
    <row r="30">
      <c r="A30" s="4" t="inlineStr">
        <is>
          <t>Maturities of investments</t>
        </is>
      </c>
      <c r="B30" s="4" t="inlineStr">
        <is>
          <t xml:space="preserve"> </t>
        </is>
      </c>
      <c r="C30" s="6" t="n">
        <v>650883</v>
      </c>
      <c r="D30" s="6" t="n">
        <v>826229</v>
      </c>
      <c r="E30" s="6" t="n">
        <v>1166951</v>
      </c>
      <c r="F30" s="4" t="inlineStr">
        <is>
          <t xml:space="preserve"> </t>
        </is>
      </c>
    </row>
    <row r="31">
      <c r="A31" s="4" t="inlineStr">
        <is>
          <t>Sales of investments</t>
        </is>
      </c>
      <c r="B31" s="4" t="inlineStr">
        <is>
          <t xml:space="preserve"> </t>
        </is>
      </c>
      <c r="C31" s="6" t="n">
        <v>0</v>
      </c>
      <c r="D31" s="6" t="n">
        <v>0</v>
      </c>
      <c r="E31" s="6" t="n">
        <v>11504</v>
      </c>
      <c r="F31" s="4" t="inlineStr">
        <is>
          <t xml:space="preserve"> </t>
        </is>
      </c>
    </row>
    <row r="32">
      <c r="A32" s="4" t="inlineStr">
        <is>
          <t>Purchases of property, plant and equipment</t>
        </is>
      </c>
      <c r="B32" s="4" t="inlineStr">
        <is>
          <t xml:space="preserve"> </t>
        </is>
      </c>
      <c r="C32" s="6" t="n">
        <v>-865</v>
      </c>
      <c r="D32" s="6" t="n">
        <v>-5676</v>
      </c>
      <c r="E32" s="6" t="n">
        <v>-14989</v>
      </c>
      <c r="F32" s="4" t="inlineStr">
        <is>
          <t xml:space="preserve"> </t>
        </is>
      </c>
    </row>
    <row r="33">
      <c r="A33" s="4" t="inlineStr">
        <is>
          <t>Sales of property, plant and equipment</t>
        </is>
      </c>
      <c r="B33" s="4" t="inlineStr">
        <is>
          <t xml:space="preserve"> </t>
        </is>
      </c>
      <c r="C33" s="6" t="n">
        <v>1245</v>
      </c>
      <c r="D33" s="6" t="n">
        <v>13196</v>
      </c>
      <c r="E33" s="6" t="n">
        <v>0</v>
      </c>
      <c r="F33" s="4" t="inlineStr">
        <is>
          <t xml:space="preserve"> </t>
        </is>
      </c>
    </row>
    <row r="34">
      <c r="A34" s="4" t="inlineStr">
        <is>
          <t>Net cash provided by investing activities</t>
        </is>
      </c>
      <c r="B34" s="4" t="inlineStr">
        <is>
          <t xml:space="preserve"> </t>
        </is>
      </c>
      <c r="C34" s="6" t="n">
        <v>139564</v>
      </c>
      <c r="D34" s="6" t="n">
        <v>365835</v>
      </c>
      <c r="E34" s="6" t="n">
        <v>202777</v>
      </c>
      <c r="F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receipts from development derivative liability</t>
        </is>
      </c>
      <c r="B36" s="4" t="inlineStr">
        <is>
          <t xml:space="preserve"> </t>
        </is>
      </c>
      <c r="C36" s="6" t="n">
        <v>0</v>
      </c>
      <c r="D36" s="6" t="n">
        <v>750</v>
      </c>
      <c r="E36" s="6" t="n">
        <v>3000</v>
      </c>
      <c r="F36" s="4" t="inlineStr">
        <is>
          <t xml:space="preserve"> </t>
        </is>
      </c>
    </row>
    <row r="37">
      <c r="A37" s="4" t="inlineStr">
        <is>
          <t>Proceeds from shares issued under equity compensation plans</t>
        </is>
      </c>
      <c r="B37" s="4" t="inlineStr">
        <is>
          <t xml:space="preserve"> </t>
        </is>
      </c>
      <c r="C37" s="6" t="n">
        <v>30</v>
      </c>
      <c r="D37" s="6" t="n">
        <v>758</v>
      </c>
      <c r="E37" s="6" t="n">
        <v>33238</v>
      </c>
      <c r="F37" s="4" t="inlineStr">
        <is>
          <t xml:space="preserve"> </t>
        </is>
      </c>
    </row>
    <row r="38">
      <c r="A38" s="4" t="inlineStr">
        <is>
          <t>Net cash provided by financing activities</t>
        </is>
      </c>
      <c r="B38" s="4" t="inlineStr">
        <is>
          <t xml:space="preserve"> </t>
        </is>
      </c>
      <c r="C38" s="6" t="n">
        <v>30</v>
      </c>
      <c r="D38" s="6" t="n">
        <v>1508</v>
      </c>
      <c r="E38" s="6" t="n">
        <v>36238</v>
      </c>
      <c r="F38" s="4" t="inlineStr">
        <is>
          <t xml:space="preserve"> </t>
        </is>
      </c>
    </row>
    <row r="39">
      <c r="A39" s="4" t="inlineStr">
        <is>
          <t>Effect of foreign exchange rates on cash and cash equivalents</t>
        </is>
      </c>
      <c r="B39" s="4" t="inlineStr">
        <is>
          <t xml:space="preserve"> </t>
        </is>
      </c>
      <c r="C39" s="6" t="n">
        <v>62</v>
      </c>
      <c r="D39" s="6" t="n">
        <v>-327</v>
      </c>
      <c r="E39" s="6" t="n">
        <v>-92</v>
      </c>
      <c r="F39" s="4" t="inlineStr">
        <is>
          <t xml:space="preserve"> </t>
        </is>
      </c>
    </row>
    <row r="40">
      <c r="A40" s="4" t="inlineStr">
        <is>
          <t>Net increase (decrease) in cash and cash equivalents</t>
        </is>
      </c>
      <c r="B40" s="4" t="inlineStr">
        <is>
          <t xml:space="preserve"> </t>
        </is>
      </c>
      <c r="C40" s="6" t="n">
        <v>-52950</v>
      </c>
      <c r="D40" s="6" t="n">
        <v>63009</v>
      </c>
      <c r="E40" s="6" t="n">
        <v>-173737</v>
      </c>
      <c r="F40" s="4" t="inlineStr">
        <is>
          <t xml:space="preserve"> </t>
        </is>
      </c>
    </row>
    <row r="41">
      <c r="A41" s="4" t="inlineStr">
        <is>
          <t>Cash and cash equivalents at beginning of year</t>
        </is>
      </c>
      <c r="B41" s="5" t="n">
        <v>88227</v>
      </c>
      <c r="C41" s="6" t="n">
        <v>88227</v>
      </c>
      <c r="D41" s="6" t="n">
        <v>25218</v>
      </c>
      <c r="E41" s="6" t="n">
        <v>198955</v>
      </c>
      <c r="F41" s="4" t="inlineStr">
        <is>
          <t xml:space="preserve"> </t>
        </is>
      </c>
    </row>
    <row r="42">
      <c r="A42" s="4" t="inlineStr">
        <is>
          <t>Cash and cash equivalents at end of year</t>
        </is>
      </c>
      <c r="B42" s="4" t="inlineStr">
        <is>
          <t xml:space="preserve"> </t>
        </is>
      </c>
      <c r="C42" s="6" t="n">
        <v>35277</v>
      </c>
      <c r="D42" s="6" t="n">
        <v>88227</v>
      </c>
      <c r="E42" s="6" t="n">
        <v>25218</v>
      </c>
      <c r="F42" s="5" t="n">
        <v>35277</v>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erating lease right-of-use assets recognized in exchange for lease liabilities</t>
        </is>
      </c>
      <c r="B44" s="4" t="inlineStr">
        <is>
          <t xml:space="preserve"> </t>
        </is>
      </c>
      <c r="C44" s="6" t="n">
        <v>0</v>
      </c>
      <c r="D44" s="6" t="n">
        <v>0</v>
      </c>
      <c r="E44" s="6" t="n">
        <v>1057</v>
      </c>
      <c r="F44" s="4" t="inlineStr">
        <is>
          <t xml:space="preserve"> </t>
        </is>
      </c>
    </row>
    <row r="45">
      <c r="A45" s="4" t="inlineStr">
        <is>
          <t>Cash paid for income taxes</t>
        </is>
      </c>
      <c r="B45" s="4" t="inlineStr">
        <is>
          <t xml:space="preserve"> </t>
        </is>
      </c>
      <c r="C45" s="5" t="n">
        <v>2656</v>
      </c>
      <c r="D45" s="5" t="n">
        <v>272</v>
      </c>
      <c r="E45" s="5" t="n">
        <v>325</v>
      </c>
      <c r="F45" s="4" t="inlineStr">
        <is>
          <t xml:space="preserve"> </t>
        </is>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 Award Activity (Details) - Restricted Stock Units (RSU) - $ / shares shares in Thousands</t>
        </is>
      </c>
      <c r="B1" s="2" t="inlineStr">
        <is>
          <t>12 Months Ended</t>
        </is>
      </c>
    </row>
    <row r="2">
      <c r="B2" s="2" t="inlineStr">
        <is>
          <t>Dec. 31, 2023</t>
        </is>
      </c>
      <c r="C2" s="2" t="inlineStr">
        <is>
          <t>Dec. 31, 2022</t>
        </is>
      </c>
      <c r="D2" s="2" t="inlineStr">
        <is>
          <t>Dec. 31, 2021</t>
        </is>
      </c>
    </row>
    <row r="3">
      <c r="A3" s="3" t="inlineStr">
        <is>
          <t>Units Issued</t>
        </is>
      </c>
      <c r="B3" s="4" t="inlineStr">
        <is>
          <t xml:space="preserve"> </t>
        </is>
      </c>
      <c r="C3" s="4" t="inlineStr">
        <is>
          <t xml:space="preserve"> </t>
        </is>
      </c>
      <c r="D3" s="4" t="inlineStr">
        <is>
          <t xml:space="preserve"> </t>
        </is>
      </c>
    </row>
    <row r="4">
      <c r="A4" s="4" t="inlineStr">
        <is>
          <t>Beginning balance (in shares)</t>
        </is>
      </c>
      <c r="B4" s="6" t="n">
        <v>9312</v>
      </c>
      <c r="C4" s="4" t="inlineStr">
        <is>
          <t xml:space="preserve"> </t>
        </is>
      </c>
      <c r="D4" s="4" t="inlineStr">
        <is>
          <t xml:space="preserve"> </t>
        </is>
      </c>
    </row>
    <row r="5">
      <c r="A5" s="4" t="inlineStr">
        <is>
          <t>Granted (in shares)</t>
        </is>
      </c>
      <c r="B5" s="6" t="n">
        <v>126</v>
      </c>
      <c r="C5" s="4" t="inlineStr">
        <is>
          <t xml:space="preserve"> </t>
        </is>
      </c>
      <c r="D5" s="4" t="inlineStr">
        <is>
          <t xml:space="preserve"> </t>
        </is>
      </c>
    </row>
    <row r="6">
      <c r="A6" s="4" t="inlineStr">
        <is>
          <t>Vested and released (in shares)</t>
        </is>
      </c>
      <c r="B6" s="6" t="n">
        <v>-2759</v>
      </c>
      <c r="C6" s="4" t="inlineStr">
        <is>
          <t xml:space="preserve"> </t>
        </is>
      </c>
      <c r="D6" s="4" t="inlineStr">
        <is>
          <t xml:space="preserve"> </t>
        </is>
      </c>
    </row>
    <row r="7">
      <c r="A7" s="4" t="inlineStr">
        <is>
          <t>Forfeited and canceled (in shares)</t>
        </is>
      </c>
      <c r="B7" s="6" t="n">
        <v>-2449</v>
      </c>
      <c r="C7" s="4" t="inlineStr">
        <is>
          <t xml:space="preserve"> </t>
        </is>
      </c>
      <c r="D7" s="4" t="inlineStr">
        <is>
          <t xml:space="preserve"> </t>
        </is>
      </c>
    </row>
    <row r="8">
      <c r="A8" s="4" t="inlineStr">
        <is>
          <t>Ending balance (in shares)</t>
        </is>
      </c>
      <c r="B8" s="6" t="n">
        <v>4230</v>
      </c>
      <c r="C8" s="6" t="n">
        <v>9312</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6.81</v>
      </c>
      <c r="C10" s="4" t="inlineStr">
        <is>
          <t xml:space="preserve"> </t>
        </is>
      </c>
      <c r="D10" s="4" t="inlineStr">
        <is>
          <t xml:space="preserve"> </t>
        </is>
      </c>
    </row>
    <row r="11">
      <c r="A11" s="4" t="inlineStr">
        <is>
          <t>Granted (in dollars per share)</t>
        </is>
      </c>
      <c r="B11" s="13" t="n">
        <v>1.1</v>
      </c>
      <c r="C11" s="8" t="n">
        <v>4.14</v>
      </c>
      <c r="D11" s="8" t="n">
        <v>14.68</v>
      </c>
    </row>
    <row r="12">
      <c r="A12" s="4" t="inlineStr">
        <is>
          <t>Vested and released (in dollars per share)</t>
        </is>
      </c>
      <c r="B12" s="13" t="n">
        <v>7.93</v>
      </c>
      <c r="C12" s="4" t="inlineStr">
        <is>
          <t xml:space="preserve"> </t>
        </is>
      </c>
      <c r="D12" s="4" t="inlineStr">
        <is>
          <t xml:space="preserve"> </t>
        </is>
      </c>
    </row>
    <row r="13">
      <c r="A13" s="4" t="inlineStr">
        <is>
          <t>Forfeited and canceled (in dollars per share)</t>
        </is>
      </c>
      <c r="B13" s="13" t="n">
        <v>6.11</v>
      </c>
      <c r="C13" s="4" t="inlineStr">
        <is>
          <t xml:space="preserve"> </t>
        </is>
      </c>
      <c r="D13" s="4" t="inlineStr">
        <is>
          <t xml:space="preserve"> </t>
        </is>
      </c>
    </row>
    <row r="14">
      <c r="A14" s="4" t="inlineStr">
        <is>
          <t>Ending balance (in dollars per share)</t>
        </is>
      </c>
      <c r="B14" s="8" t="n">
        <v>6.14</v>
      </c>
      <c r="C14" s="8" t="n">
        <v>6.81</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74998</v>
      </c>
      <c r="C4" s="5" t="n">
        <v>-371900</v>
      </c>
      <c r="D4" s="5" t="n">
        <v>-524440</v>
      </c>
    </row>
    <row r="5">
      <c r="A5" s="4" t="inlineStr">
        <is>
          <t>Foreign</t>
        </is>
      </c>
      <c r="B5" s="6" t="n">
        <v>-1258</v>
      </c>
      <c r="C5" s="6" t="n">
        <v>6917</v>
      </c>
      <c r="D5" s="6" t="n">
        <v>1160</v>
      </c>
    </row>
    <row r="6">
      <c r="A6" s="4" t="inlineStr">
        <is>
          <t>Loss before provision for income taxes</t>
        </is>
      </c>
      <c r="B6" s="5" t="n">
        <v>-276256</v>
      </c>
      <c r="C6" s="5" t="n">
        <v>-364983</v>
      </c>
      <c r="D6" s="5" t="n">
        <v>-52328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43</v>
      </c>
      <c r="C5" s="6" t="n">
        <v>-608</v>
      </c>
      <c r="D5" s="6" t="n">
        <v>50</v>
      </c>
    </row>
    <row r="6">
      <c r="A6" s="4" t="inlineStr">
        <is>
          <t>Foreign</t>
        </is>
      </c>
      <c r="B6" s="6" t="n">
        <v>-17</v>
      </c>
      <c r="C6" s="6" t="n">
        <v>1115</v>
      </c>
      <c r="D6" s="6" t="n">
        <v>609</v>
      </c>
    </row>
    <row r="7">
      <c r="A7" s="4" t="inlineStr">
        <is>
          <t>Total current income tax expense</t>
        </is>
      </c>
      <c r="B7" s="6" t="n">
        <v>-60</v>
      </c>
      <c r="C7" s="6" t="n">
        <v>507</v>
      </c>
      <c r="D7" s="6" t="n">
        <v>659</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40</v>
      </c>
      <c r="C11" s="6" t="n">
        <v>2708</v>
      </c>
      <c r="D11" s="6" t="n">
        <v>-102</v>
      </c>
    </row>
    <row r="12">
      <c r="A12" s="4" t="inlineStr">
        <is>
          <t>Total deferred income tax expense</t>
        </is>
      </c>
      <c r="B12" s="6" t="n">
        <v>-140</v>
      </c>
      <c r="C12" s="6" t="n">
        <v>2708</v>
      </c>
      <c r="D12" s="6" t="n">
        <v>-102</v>
      </c>
    </row>
    <row r="13">
      <c r="A13" s="4" t="inlineStr">
        <is>
          <t>Provision (benefit) for income taxes</t>
        </is>
      </c>
      <c r="B13" s="5" t="n">
        <v>-200</v>
      </c>
      <c r="C13" s="5" t="n">
        <v>3215</v>
      </c>
      <c r="D13" s="5" t="n">
        <v>55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Related to Continuing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federal statutory rate</t>
        </is>
      </c>
      <c r="B4" s="5" t="n">
        <v>-58013</v>
      </c>
      <c r="C4" s="5" t="n">
        <v>-76647</v>
      </c>
      <c r="D4" s="5" t="n">
        <v>-109889</v>
      </c>
    </row>
    <row r="5">
      <c r="A5" s="4" t="inlineStr">
        <is>
          <t>Research credits</t>
        </is>
      </c>
      <c r="B5" s="6" t="n">
        <v>-1192</v>
      </c>
      <c r="C5" s="6" t="n">
        <v>-987</v>
      </c>
      <c r="D5" s="6" t="n">
        <v>-4727</v>
      </c>
    </row>
    <row r="6">
      <c r="A6" s="4" t="inlineStr">
        <is>
          <t>Change in valuation allowance</t>
        </is>
      </c>
      <c r="B6" s="6" t="n">
        <v>35033</v>
      </c>
      <c r="C6" s="6" t="n">
        <v>51108</v>
      </c>
      <c r="D6" s="6" t="n">
        <v>97914</v>
      </c>
    </row>
    <row r="7">
      <c r="A7" s="4" t="inlineStr">
        <is>
          <t>Expiration of net operating loss carryforwards</t>
        </is>
      </c>
      <c r="B7" s="6" t="n">
        <v>312</v>
      </c>
      <c r="C7" s="6" t="n">
        <v>12348</v>
      </c>
      <c r="D7" s="6" t="n">
        <v>286</v>
      </c>
    </row>
    <row r="8">
      <c r="A8" s="4" t="inlineStr">
        <is>
          <t>Stock-based compensation</t>
        </is>
      </c>
      <c r="B8" s="6" t="n">
        <v>8919</v>
      </c>
      <c r="C8" s="6" t="n">
        <v>15778</v>
      </c>
      <c r="D8" s="6" t="n">
        <v>6627</v>
      </c>
    </row>
    <row r="9">
      <c r="A9" s="4" t="inlineStr">
        <is>
          <t>Non-cash interest expense on liability related to sales of future royalties</t>
        </is>
      </c>
      <c r="B9" s="6" t="n">
        <v>5320</v>
      </c>
      <c r="C9" s="6" t="n">
        <v>6071</v>
      </c>
      <c r="D9" s="6" t="n">
        <v>9936</v>
      </c>
    </row>
    <row r="10">
      <c r="A10" s="4" t="inlineStr">
        <is>
          <t>Non-cash royalty revenue related to sales of future royalties</t>
        </is>
      </c>
      <c r="B10" s="6" t="n">
        <v>-7838</v>
      </c>
      <c r="C10" s="6" t="n">
        <v>-7112</v>
      </c>
      <c r="D10" s="6" t="n">
        <v>-7891</v>
      </c>
    </row>
    <row r="11">
      <c r="A11" s="4" t="inlineStr">
        <is>
          <t>Loss on revaluation of liability related to the sale of future royalties</t>
        </is>
      </c>
      <c r="B11" s="6" t="n">
        <v>0</v>
      </c>
      <c r="C11" s="6" t="n">
        <v>0</v>
      </c>
      <c r="D11" s="6" t="n">
        <v>4940</v>
      </c>
    </row>
    <row r="12">
      <c r="A12" s="4" t="inlineStr">
        <is>
          <t>Impairment of goodwill</t>
        </is>
      </c>
      <c r="B12" s="6" t="n">
        <v>16065</v>
      </c>
      <c r="C12" s="6" t="n">
        <v>0</v>
      </c>
      <c r="D12" s="6" t="n">
        <v>0</v>
      </c>
    </row>
    <row r="13">
      <c r="A13" s="4" t="inlineStr">
        <is>
          <t>Other</t>
        </is>
      </c>
      <c r="B13" s="6" t="n">
        <v>1194</v>
      </c>
      <c r="C13" s="6" t="n">
        <v>2656</v>
      </c>
      <c r="D13" s="6" t="n">
        <v>3361</v>
      </c>
    </row>
    <row r="14">
      <c r="A14" s="4" t="inlineStr">
        <is>
          <t>Provision (benefit) for income taxes</t>
        </is>
      </c>
      <c r="B14" s="5" t="n">
        <v>-200</v>
      </c>
      <c r="C14" s="5" t="n">
        <v>3215</v>
      </c>
      <c r="D14" s="5" t="n">
        <v>55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574737</v>
      </c>
      <c r="C3" s="5" t="n">
        <v>545508</v>
      </c>
    </row>
    <row r="4">
      <c r="A4" s="4" t="inlineStr">
        <is>
          <t>Research and other credits</t>
        </is>
      </c>
      <c r="B4" s="6" t="n">
        <v>144128</v>
      </c>
      <c r="C4" s="6" t="n">
        <v>142198</v>
      </c>
    </row>
    <row r="5">
      <c r="A5" s="4" t="inlineStr">
        <is>
          <t>Net capital loss carryforwards</t>
        </is>
      </c>
      <c r="B5" s="6" t="n">
        <v>39655</v>
      </c>
      <c r="C5" s="6" t="n">
        <v>38445</v>
      </c>
    </row>
    <row r="6">
      <c r="A6" s="4" t="inlineStr">
        <is>
          <t>Operating lease liabilities</t>
        </is>
      </c>
      <c r="B6" s="6" t="n">
        <v>25384</v>
      </c>
      <c r="C6" s="6" t="n">
        <v>28254</v>
      </c>
    </row>
    <row r="7">
      <c r="A7" s="4" t="inlineStr">
        <is>
          <t>Stock-based compensation</t>
        </is>
      </c>
      <c r="B7" s="6" t="n">
        <v>19447</v>
      </c>
      <c r="C7" s="6" t="n">
        <v>22110</v>
      </c>
    </row>
    <row r="8">
      <c r="A8" s="4" t="inlineStr">
        <is>
          <t>Capitalized research and development costs</t>
        </is>
      </c>
      <c r="B8" s="6" t="n">
        <v>34675</v>
      </c>
      <c r="C8" s="6" t="n">
        <v>24134</v>
      </c>
    </row>
    <row r="9">
      <c r="A9" s="4" t="inlineStr">
        <is>
          <t>Liability related to the sale of future royalties</t>
        </is>
      </c>
      <c r="B9" s="6" t="n">
        <v>6729</v>
      </c>
      <c r="C9" s="6" t="n">
        <v>13424</v>
      </c>
    </row>
    <row r="10">
      <c r="A10" s="4" t="inlineStr">
        <is>
          <t>Other</t>
        </is>
      </c>
      <c r="B10" s="6" t="n">
        <v>13863</v>
      </c>
      <c r="C10" s="6" t="n">
        <v>13935</v>
      </c>
    </row>
    <row r="11">
      <c r="A11" s="4" t="inlineStr">
        <is>
          <t>Deferred tax assets before valuation allowance</t>
        </is>
      </c>
      <c r="B11" s="6" t="n">
        <v>858618</v>
      </c>
      <c r="C11" s="6" t="n">
        <v>828008</v>
      </c>
    </row>
    <row r="12">
      <c r="A12" s="4" t="inlineStr">
        <is>
          <t>Valuation allowance for deferred tax assets</t>
        </is>
      </c>
      <c r="B12" s="6" t="n">
        <v>-854528</v>
      </c>
      <c r="C12" s="6" t="n">
        <v>-816235</v>
      </c>
    </row>
    <row r="13">
      <c r="A13" s="4" t="inlineStr">
        <is>
          <t>Total deferred tax assets</t>
        </is>
      </c>
      <c r="B13" s="6" t="n">
        <v>4090</v>
      </c>
      <c r="C13" s="6" t="n">
        <v>11773</v>
      </c>
    </row>
    <row r="14">
      <c r="A14" s="3" t="inlineStr">
        <is>
          <t>Deferred tax liabilities:</t>
        </is>
      </c>
      <c r="B14" s="4" t="inlineStr">
        <is>
          <t xml:space="preserve"> </t>
        </is>
      </c>
      <c r="C14" s="4" t="inlineStr">
        <is>
          <t xml:space="preserve"> </t>
        </is>
      </c>
    </row>
    <row r="15">
      <c r="A15" s="4" t="inlineStr">
        <is>
          <t>Operating lease right-of-use assets</t>
        </is>
      </c>
      <c r="B15" s="6" t="n">
        <v>-3824</v>
      </c>
      <c r="C15" s="6" t="n">
        <v>-11335</v>
      </c>
    </row>
    <row r="16">
      <c r="A16" s="4" t="inlineStr">
        <is>
          <t>Investment in foreign subsidiary</t>
        </is>
      </c>
      <c r="B16" s="6" t="n">
        <v>-521</v>
      </c>
      <c r="C16" s="6" t="n">
        <v>-2451</v>
      </c>
    </row>
    <row r="17">
      <c r="A17" s="4" t="inlineStr">
        <is>
          <t>Other</t>
        </is>
      </c>
      <c r="B17" s="6" t="n">
        <v>-265</v>
      </c>
      <c r="C17" s="6" t="n">
        <v>-392</v>
      </c>
    </row>
    <row r="18">
      <c r="A18" s="4" t="inlineStr">
        <is>
          <t>Total deferred tax liabilities</t>
        </is>
      </c>
      <c r="B18" s="6" t="n">
        <v>-4610</v>
      </c>
      <c r="C18" s="6" t="n">
        <v>-14178</v>
      </c>
    </row>
    <row r="19">
      <c r="A19" s="4" t="inlineStr">
        <is>
          <t>Total deferred tax liabilities</t>
        </is>
      </c>
      <c r="B19" s="5" t="n">
        <v>-520</v>
      </c>
      <c r="C19" s="5" t="n">
        <v>-24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es Disclosure [Line Items]</t>
        </is>
      </c>
      <c r="B3" s="4" t="inlineStr">
        <is>
          <t xml:space="preserve"> </t>
        </is>
      </c>
      <c r="C3" s="4" t="inlineStr">
        <is>
          <t xml:space="preserve"> </t>
        </is>
      </c>
      <c r="D3" s="4" t="inlineStr">
        <is>
          <t xml:space="preserve"> </t>
        </is>
      </c>
    </row>
    <row r="4">
      <c r="A4" s="4" t="inlineStr">
        <is>
          <t>Increase in valuation allowance</t>
        </is>
      </c>
      <c r="B4" s="5" t="n">
        <v>38300000</v>
      </c>
      <c r="C4" s="5" t="n">
        <v>30500000</v>
      </c>
      <c r="D4" s="4" t="inlineStr">
        <is>
          <t xml:space="preserve"> </t>
        </is>
      </c>
    </row>
    <row r="5">
      <c r="A5" s="4" t="inlineStr">
        <is>
          <t>Operating loss carryforwards, subject to expiration</t>
        </is>
      </c>
      <c r="B5" s="6" t="n">
        <v>1300000000</v>
      </c>
      <c r="C5" s="4" t="inlineStr">
        <is>
          <t xml:space="preserve"> </t>
        </is>
      </c>
      <c r="D5" s="4" t="inlineStr">
        <is>
          <t xml:space="preserve"> </t>
        </is>
      </c>
    </row>
    <row r="6">
      <c r="A6" s="4" t="inlineStr">
        <is>
          <t>Income tax research credits</t>
        </is>
      </c>
      <c r="B6" s="6" t="n">
        <v>1192000</v>
      </c>
      <c r="C6" s="6" t="n">
        <v>987000</v>
      </c>
      <c r="D6" s="5" t="n">
        <v>4727000</v>
      </c>
    </row>
    <row r="7">
      <c r="A7" s="4" t="inlineStr">
        <is>
          <t>Unrecognized tax benefits, interest recognized</t>
        </is>
      </c>
      <c r="B7" s="6" t="n">
        <v>0</v>
      </c>
      <c r="C7" s="6" t="n">
        <v>0</v>
      </c>
      <c r="D7" s="6" t="n">
        <v>0</v>
      </c>
    </row>
    <row r="8">
      <c r="A8" s="4" t="inlineStr">
        <is>
          <t>Unrecognized tax benefits, penalties recognized</t>
        </is>
      </c>
      <c r="B8" s="5" t="n">
        <v>0</v>
      </c>
      <c r="C8" s="5" t="n">
        <v>0</v>
      </c>
      <c r="D8" s="5" t="n">
        <v>0</v>
      </c>
    </row>
    <row r="9">
      <c r="A9" s="4" t="inlineStr">
        <is>
          <t>Unrecognized tax benefits, period may increase or decrease due to tax examination</t>
        </is>
      </c>
      <c r="B9" s="4" t="inlineStr">
        <is>
          <t>12 months</t>
        </is>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es Disclosure [Line Items]</t>
        </is>
      </c>
      <c r="B11" s="4" t="inlineStr">
        <is>
          <t xml:space="preserve"> </t>
        </is>
      </c>
      <c r="C11" s="4" t="inlineStr">
        <is>
          <t xml:space="preserve"> </t>
        </is>
      </c>
      <c r="D11" s="4" t="inlineStr">
        <is>
          <t xml:space="preserve"> </t>
        </is>
      </c>
    </row>
    <row r="12">
      <c r="A12" s="4" t="inlineStr">
        <is>
          <t>Operating loss carryforwards</t>
        </is>
      </c>
      <c r="B12" s="5" t="n">
        <v>2700000000</v>
      </c>
      <c r="C12" s="4" t="inlineStr">
        <is>
          <t xml:space="preserve"> </t>
        </is>
      </c>
      <c r="D12" s="4" t="inlineStr">
        <is>
          <t xml:space="preserve"> </t>
        </is>
      </c>
    </row>
    <row r="13">
      <c r="A13" s="4" t="inlineStr">
        <is>
          <t>Income tax research credits</t>
        </is>
      </c>
      <c r="B13" s="6" t="n">
        <v>1260000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es Disclosure [Line Items]</t>
        </is>
      </c>
      <c r="B15" s="4" t="inlineStr">
        <is>
          <t xml:space="preserve"> </t>
        </is>
      </c>
      <c r="C15" s="4" t="inlineStr">
        <is>
          <t xml:space="preserve"> </t>
        </is>
      </c>
      <c r="D15" s="4" t="inlineStr">
        <is>
          <t xml:space="preserve"> </t>
        </is>
      </c>
    </row>
    <row r="16">
      <c r="A16" s="4" t="inlineStr">
        <is>
          <t>Operating loss carryforwards</t>
        </is>
      </c>
      <c r="B16" s="6" t="n">
        <v>700000000</v>
      </c>
      <c r="C16" s="4" t="inlineStr">
        <is>
          <t xml:space="preserve"> </t>
        </is>
      </c>
      <c r="D16" s="4" t="inlineStr">
        <is>
          <t xml:space="preserve"> </t>
        </is>
      </c>
    </row>
    <row r="17">
      <c r="A17" s="4" t="inlineStr">
        <is>
          <t>Income tax research credits</t>
        </is>
      </c>
      <c r="B17" s="5" t="n">
        <v>599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85845</v>
      </c>
      <c r="C4" s="5" t="n">
        <v>80604</v>
      </c>
      <c r="D4" s="5" t="n">
        <v>78665</v>
      </c>
    </row>
    <row r="5">
      <c r="A5" s="3" t="inlineStr">
        <is>
          <t>Tax positions related to current year:</t>
        </is>
      </c>
      <c r="B5" s="4" t="inlineStr">
        <is>
          <t xml:space="preserve"> </t>
        </is>
      </c>
      <c r="C5" s="4" t="inlineStr">
        <is>
          <t xml:space="preserve"> </t>
        </is>
      </c>
      <c r="D5" s="4" t="inlineStr">
        <is>
          <t xml:space="preserve"> </t>
        </is>
      </c>
    </row>
    <row r="6">
      <c r="A6" s="4" t="inlineStr">
        <is>
          <t>Additions</t>
        </is>
      </c>
      <c r="B6" s="6" t="n">
        <v>848</v>
      </c>
      <c r="C6" s="6" t="n">
        <v>378</v>
      </c>
      <c r="D6" s="6" t="n">
        <v>2371</v>
      </c>
    </row>
    <row r="7">
      <c r="A7" s="4" t="inlineStr">
        <is>
          <t>Reductions</t>
        </is>
      </c>
      <c r="B7" s="6" t="n">
        <v>0</v>
      </c>
      <c r="C7" s="6" t="n">
        <v>0</v>
      </c>
      <c r="D7" s="6" t="n">
        <v>0</v>
      </c>
    </row>
    <row r="8">
      <c r="A8" s="3" t="inlineStr">
        <is>
          <t>Tax positions related to prior years:</t>
        </is>
      </c>
      <c r="B8" s="4" t="inlineStr">
        <is>
          <t xml:space="preserve"> </t>
        </is>
      </c>
      <c r="C8" s="4" t="inlineStr">
        <is>
          <t xml:space="preserve"> </t>
        </is>
      </c>
      <c r="D8" s="4" t="inlineStr">
        <is>
          <t xml:space="preserve"> </t>
        </is>
      </c>
    </row>
    <row r="9">
      <c r="A9" s="4" t="inlineStr">
        <is>
          <t>Additions</t>
        </is>
      </c>
      <c r="B9" s="6" t="n">
        <v>40079</v>
      </c>
      <c r="C9" s="6" t="n">
        <v>5272</v>
      </c>
      <c r="D9" s="6" t="n">
        <v>58</v>
      </c>
    </row>
    <row r="10">
      <c r="A10" s="4" t="inlineStr">
        <is>
          <t>Reductions</t>
        </is>
      </c>
      <c r="B10" s="6" t="n">
        <v>0</v>
      </c>
      <c r="C10" s="6" t="n">
        <v>0</v>
      </c>
      <c r="D10" s="6" t="n">
        <v>-490</v>
      </c>
    </row>
    <row r="11">
      <c r="A11" s="4" t="inlineStr">
        <is>
          <t>Settlements</t>
        </is>
      </c>
      <c r="B11" s="6" t="n">
        <v>0</v>
      </c>
      <c r="C11" s="6" t="n">
        <v>0</v>
      </c>
      <c r="D11" s="6" t="n">
        <v>0</v>
      </c>
    </row>
    <row r="12">
      <c r="A12" s="4" t="inlineStr">
        <is>
          <t>Lapses in statute of limitations</t>
        </is>
      </c>
      <c r="B12" s="6" t="n">
        <v>-274</v>
      </c>
      <c r="C12" s="6" t="n">
        <v>-409</v>
      </c>
      <c r="D12" s="6" t="n">
        <v>0</v>
      </c>
    </row>
    <row r="13">
      <c r="A13" s="4" t="inlineStr">
        <is>
          <t>Ending balance</t>
        </is>
      </c>
      <c r="B13" s="5" t="n">
        <v>126498</v>
      </c>
      <c r="C13" s="5" t="n">
        <v>85845</v>
      </c>
      <c r="D13" s="5" t="n">
        <v>806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30" customWidth="1" min="2" max="2"/>
    <col width="22" customWidth="1" min="3" max="3"/>
    <col width="14" customWidth="1" min="4" max="4"/>
  </cols>
  <sheetData>
    <row r="1">
      <c r="A1" s="1" t="inlineStr">
        <is>
          <t>Segment Reporting - Additional Information (Details) $ in Thousands</t>
        </is>
      </c>
      <c r="B1" s="2" t="inlineStr">
        <is>
          <t>12 Months Ended</t>
        </is>
      </c>
    </row>
    <row r="2">
      <c r="B2" s="2" t="inlineStr">
        <is>
          <t>Dec. 31, 2023 USD ($) Segment</t>
        </is>
      </c>
      <c r="C2" s="2" t="inlineStr">
        <is>
          <t>Dec. 31, 2022 USD ($)</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business segment | Segment</t>
        </is>
      </c>
      <c r="B4" s="6" t="n">
        <v>1</v>
      </c>
      <c r="C4" s="4" t="inlineStr">
        <is>
          <t xml:space="preserve"> </t>
        </is>
      </c>
      <c r="D4" s="4" t="inlineStr">
        <is>
          <t xml:space="preserve"> </t>
        </is>
      </c>
    </row>
    <row r="5">
      <c r="A5" s="4" t="inlineStr">
        <is>
          <t>Property, plant and equipment, net | $</t>
        </is>
      </c>
      <c r="B5" s="5" t="n">
        <v>18856</v>
      </c>
      <c r="C5" s="5" t="n">
        <v>32451</v>
      </c>
      <c r="D5" s="4" t="inlineStr">
        <is>
          <t xml:space="preserve"> </t>
        </is>
      </c>
    </row>
    <row r="6">
      <c r="A6" s="4" t="inlineStr">
        <is>
          <t>Revenue | UCB | Customer Concentration Risk</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revenue from customers</t>
        </is>
      </c>
      <c r="B8" s="9" t="n">
        <v>0.4</v>
      </c>
      <c r="C8" s="9" t="n">
        <v>0.37</v>
      </c>
      <c r="D8" s="9" t="n">
        <v>0.23</v>
      </c>
    </row>
    <row r="9">
      <c r="A9" s="4" t="inlineStr">
        <is>
          <t>Revenue | Baxalta Incorporated Or Takeda P L C | Customer Concentration Ris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revenue from customers</t>
        </is>
      </c>
      <c r="B11" s="9" t="n">
        <v>0.21</v>
      </c>
      <c r="C11" s="9" t="n">
        <v>0.25</v>
      </c>
      <c r="D11" s="9" t="n">
        <v>0.16</v>
      </c>
    </row>
    <row r="12">
      <c r="A12" s="4" t="inlineStr">
        <is>
          <t>Revenue | Astra Zeneca Ab | Customer Concentration Ris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centage revenue from customers</t>
        </is>
      </c>
      <c r="B14" s="9" t="n">
        <v>0.11</v>
      </c>
      <c r="C14" s="9" t="n">
        <v>0.14</v>
      </c>
      <c r="D14" s="9" t="n">
        <v>0.13</v>
      </c>
    </row>
    <row r="15">
      <c r="A15" s="4" t="inlineStr">
        <is>
          <t>Revenue | Pfizer | Customer Concentration Risk</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ercentage revenue from customers</t>
        </is>
      </c>
      <c r="B17" s="9" t="n">
        <v>0.1</v>
      </c>
      <c r="C17" s="9" t="n">
        <v>0.11</v>
      </c>
      <c r="D17" s="4" t="inlineStr">
        <is>
          <t xml:space="preserve"> </t>
        </is>
      </c>
    </row>
    <row r="18">
      <c r="A18" s="4" t="inlineStr">
        <is>
          <t>Revenue | BMS | Customer Concentration Risk</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ercentage revenue from customers</t>
        </is>
      </c>
      <c r="B20" s="4" t="inlineStr">
        <is>
          <t xml:space="preserve"> </t>
        </is>
      </c>
      <c r="C20" s="4" t="inlineStr">
        <is>
          <t xml:space="preserve"> </t>
        </is>
      </c>
      <c r="D20" s="9" t="n">
        <v>0.3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by Geographic Area (Detail) - USD ($) $ in Thousands</t>
        </is>
      </c>
      <c r="B1" s="2" t="inlineStr">
        <is>
          <t>12 Months Ended</t>
        </is>
      </c>
    </row>
    <row r="2">
      <c r="B2" s="2" t="inlineStr">
        <is>
          <t>Dec. 31, 2023</t>
        </is>
      </c>
      <c r="C2" s="2" t="inlineStr">
        <is>
          <t>Dec. 31, 2022</t>
        </is>
      </c>
      <c r="D2" s="2" t="inlineStr">
        <is>
          <t>Dec. 31, 2021</t>
        </is>
      </c>
    </row>
    <row r="3">
      <c r="A3" s="3" t="inlineStr">
        <is>
          <t>Revenue by geographic area</t>
        </is>
      </c>
      <c r="B3" s="4" t="inlineStr">
        <is>
          <t xml:space="preserve"> </t>
        </is>
      </c>
      <c r="C3" s="4" t="inlineStr">
        <is>
          <t xml:space="preserve"> </t>
        </is>
      </c>
      <c r="D3" s="4" t="inlineStr">
        <is>
          <t xml:space="preserve"> </t>
        </is>
      </c>
    </row>
    <row r="4">
      <c r="A4" s="4" t="inlineStr">
        <is>
          <t>Total revenue</t>
        </is>
      </c>
      <c r="B4" s="5" t="n">
        <v>90122</v>
      </c>
      <c r="C4" s="5" t="n">
        <v>92055</v>
      </c>
      <c r="D4" s="5" t="n">
        <v>101907</v>
      </c>
    </row>
    <row r="5">
      <c r="A5" s="4" t="inlineStr">
        <is>
          <t>United States | Reportable Geographical Components</t>
        </is>
      </c>
      <c r="B5" s="4" t="inlineStr">
        <is>
          <t xml:space="preserve"> </t>
        </is>
      </c>
      <c r="C5" s="4" t="inlineStr">
        <is>
          <t xml:space="preserve"> </t>
        </is>
      </c>
      <c r="D5" s="4" t="inlineStr">
        <is>
          <t xml:space="preserve"> </t>
        </is>
      </c>
    </row>
    <row r="6">
      <c r="A6" s="3" t="inlineStr">
        <is>
          <t>Revenue by geographic area</t>
        </is>
      </c>
      <c r="B6" s="4" t="inlineStr">
        <is>
          <t xml:space="preserve"> </t>
        </is>
      </c>
      <c r="C6" s="4" t="inlineStr">
        <is>
          <t xml:space="preserve"> </t>
        </is>
      </c>
      <c r="D6" s="4" t="inlineStr">
        <is>
          <t xml:space="preserve"> </t>
        </is>
      </c>
    </row>
    <row r="7">
      <c r="A7" s="4" t="inlineStr">
        <is>
          <t>Total revenue</t>
        </is>
      </c>
      <c r="B7" s="6" t="n">
        <v>11481</v>
      </c>
      <c r="C7" s="6" t="n">
        <v>9841</v>
      </c>
      <c r="D7" s="6" t="n">
        <v>10114</v>
      </c>
    </row>
    <row r="8">
      <c r="A8" s="4" t="inlineStr">
        <is>
          <t>Rest of World | Reportable Geographical Components</t>
        </is>
      </c>
      <c r="B8" s="4" t="inlineStr">
        <is>
          <t xml:space="preserve"> </t>
        </is>
      </c>
      <c r="C8" s="4" t="inlineStr">
        <is>
          <t xml:space="preserve"> </t>
        </is>
      </c>
      <c r="D8" s="4" t="inlineStr">
        <is>
          <t xml:space="preserve"> </t>
        </is>
      </c>
    </row>
    <row r="9">
      <c r="A9" s="3" t="inlineStr">
        <is>
          <t>Revenue by geographic area</t>
        </is>
      </c>
      <c r="B9" s="4" t="inlineStr">
        <is>
          <t xml:space="preserve"> </t>
        </is>
      </c>
      <c r="C9" s="4" t="inlineStr">
        <is>
          <t xml:space="preserve"> </t>
        </is>
      </c>
      <c r="D9" s="4" t="inlineStr">
        <is>
          <t xml:space="preserve"> </t>
        </is>
      </c>
    </row>
    <row r="10">
      <c r="A10" s="4" t="inlineStr">
        <is>
          <t>Total revenue</t>
        </is>
      </c>
      <c r="B10" s="5" t="n">
        <v>78641</v>
      </c>
      <c r="C10" s="5" t="n">
        <v>82214</v>
      </c>
      <c r="D10" s="5" t="n">
        <v>917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 Additional Information (Details) - Securities Purchase Agreement - TCG Crossover Fund II, L.P. - Subsequent Event $ / shares in Units, $ in Millions</t>
        </is>
      </c>
      <c r="B1" s="2" t="inlineStr">
        <is>
          <t>Mar. 04, 2024 USD ($) $ / shares shares</t>
        </is>
      </c>
    </row>
    <row r="2">
      <c r="A2" s="3" t="inlineStr">
        <is>
          <t>Subsequent Event [Line Items]</t>
        </is>
      </c>
      <c r="B2" s="4" t="inlineStr">
        <is>
          <t xml:space="preserve"> </t>
        </is>
      </c>
    </row>
    <row r="3">
      <c r="A3" s="4" t="inlineStr">
        <is>
          <t>Aggregate common shares issued to purchase prefunded warrants | shares</t>
        </is>
      </c>
      <c r="B3" s="6" t="n">
        <v>25000000</v>
      </c>
    </row>
    <row r="4">
      <c r="A4" s="4" t="inlineStr">
        <is>
          <t>Stock price per share | $ / shares</t>
        </is>
      </c>
      <c r="B4" s="11" t="n">
        <v>1.2</v>
      </c>
    </row>
    <row r="5">
      <c r="A5" s="4" t="inlineStr">
        <is>
          <t>Gross proceeds | $</t>
        </is>
      </c>
      <c r="B5" s="5" t="n">
        <v>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 Organization and Summary of Significant Accounting Policies Organization We are a clinical stage, research-based drug discovery biopharmaceutical company headquartered in San Francisco, California and incorporated in Delaware, focused on discovering and developing innovative medicines in the field of immunotherapy. Within this growing field, we direct our efforts toward creating new immunomodulatory agents that selectively induce, amplify, attenuate or prevent immune responses in order to achieve desired therapeutic outcomes. Our pipeline of clinical-stage and preclinical-stage immunomodulatory agents targets the treatment of autoimmune diseases (e.g. rezpegaldesleukin and NKTR-0165, respectively) and cancer (e.g. NKTR-255).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December 31, 2023, we had approximately $ 329.4 million in cash and investments in marketable securities. Results of Clinical Trial Programs and Restructuring Plans In March and April 2022, we announced that our registrational trials of bempegaldesleukin in combination with Opdivo ® in metastatic melanoma, renal cell carcinoma and locally advanced or metastatic urothelial cancer under our Strategic Collaboration Agreement (BMS Collaboration Agreement) with Bristol-Myers Squibb Company (BMS) did not meet their primary endpoints. Based on these results, in April 2022, we announced our decisions to discontinue all development of bempegaldesleukin in combination with checkpoint inhibitors, including these trials, our registrational trial in adjuvant melanoma under our BMS Collaboration Agreement, and our Phase 2/3 study of bempegaldesleukin in combination with Keytruda ® in squamous cell cancer of the head and neck under our Co-Development Agreement with SFJ Pharmaceuticals XII, L.P., an SFJ Pharmaceuticals Group company (SFJ). See Note 7 for additional information regarding our BMS Collaboration Agreement and Co-Development Agreement with SFJ. On September 6, 2023, BMS and we terminated the BMS Collaboration Agreement, however, we continue our efforts to wind down the bempegaldesleukin program following the same cost sharing provisions provided for in the BMS Collaboration Agreement. In April 2022, we also announced new strategic reorganization and cost restructuring plans (together, the 2022 Restructuring Plan), pursuant to which we completed an approximate 70 % reduction of our workforce during 2022 and sold our research facility in India in December 2022. We also decided to sublease certain of our leased premises in San Francisco, CA, including all of our office leased space on Third St. (the Third Street Facility) and portions of our office and laboratory space on Mission Bay Blvd. South (the Mission Bay Facility). On February 23, 2023, we announced the topline data from the Phase 2 study of rezpegaldesleukin in adult patients with systemic lupus erythematosus (SLE) (Phase 2 Lupus Study) under our collaboration agreement with Eli Lilly and Company (Lilly). Lilly subsequently notified us that it did not intend to advance rezpegaldesleukin into Phase 3 development for SLE. On April 27, 2023, we announced that we would be regaining the full rights to rezpegaldesleukin from Lilly, and the collaboration agreement was subsequently terminated. We have initiated a Phase 2b study of rezpegaldesleukin in patients with moderate-to-severe atopic dermatitis, and we are targeting the initiation of a Phase 2b study of rezpegaldesleukin in patients with alopecia areata by the end of March 2024. We also plan to explore other auto-immune indications for the development of rezpegaldesleukin. Pursuant to plans approved by our Board of Directors (the Board) on March 29, 2023, we announced on April 17, 2023, a new strategic reprioritization and cost restructuring plan (the 2023 Restructuring Plan). Under the 2023 Restructuring Plan, we reduced our San Francisco-based workforce by approximately 60 %, which was substantially completed by June 2023. In addition, under the 2023 Restructuring Plan, we decided to sublease our remaining office and laboratory space on Mission Bay Blvd. South which we had not planned to sublease pursuant to the 2022 Restructuring Plan. We have incurred significant costs resulting from the 2022 and 2023 Restructuring Plans. See Note 8 for additional information on the effect of these Plans on our Consolidated Financial Statements. Basis of Presentation, Principles of Consolidation and Use of Estimates Our Consolidated Financial Statements include the financial position, results of operations and cash flows of our wholly-owned subsidiaries. We have eliminated all intercompany accounts and transactions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income (loss) in the stockholders’ equity section of our Consolidated Balance Sheets. Our comprehensive loss consists of our net loss plus our foreign currency translation gains and losses and unrealized holding gains and losses on available-for-sale securities. Other than as described in Note 3, there were no significant reclassifications out of accumulated other comprehensive loss to the statements of operations for the periods presented.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the selling prices of performance obligations and amounts of variable consideration in collaboration agreements, royalty revenue, and other assumptions required for revenue recognition as described further below; the net realizable value of inventory; the fair value and impairment of investments, goodwill and long-lived assets; contingencies, accrued clinical trial, contract manufacturing and other expenses; income taxes; non-cash royalty revenue and non-cash interest expense from our liabilities related to our sales of future royalties; our assumptions used in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we assess estimates each period, update them to reflect current information, and will generally reflect any changes in estimates in the period first identified. Fair Value of Financial Instruments The recorded amounts of certain financial instruments, including cash and cash equivalents, accounts receivable, accounts payable and accrued liabilities approximate their fair values due to their relatively short maturities. We record available-for-sale investments and cash equivalents at their estimated fair values, which are based on market prices from a variety of industry standard data providers and generally represent quoted prices for similar assets in active markets or have been derived from observable market data. As further described in Note 8, we estimated the fair value of our lease assets for recognizing impairment charges based on management’s estimates of several unobservable inputs, including estimated time to enter a sublease, sublease rental rates and free rent periods. The fair value of our financial assets and liabilities are determined in accordance with the fair value hierarchy established in ASC 820-1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ASC Topic 820 requires an entity to maximize the use of observable inputs when measuring fair value and classifies those inputs into three levels: Level 1 — Quoted prices in active markets for identical assets or liabilities. Level 2 — Inputs other than Level 1 that are observable, either directly or indirectly,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For the years ended December 31, 2023 and 2022, there were no transfers between Level 1 and Level 2 of the fair value hierarchy. Level 3 — Unobservable inputs that are supported by little or no market activity and that are significant to the fair value of the assets or liabilities. Cash, Cash Equivalents, and Investments in Marketable Securities We consider all investments in marketable securities with an original maturity of three months or less when purchased to be cash equivalents. We classify investments in securities with remaining maturities of less than one year, or where our intent is to use the investments to fund current operations or to make them available for current operations, as short-term investments. We classify investments in securities with remaining maturities of over one year as long-term investments. Our cash and investments are held or issued by financial institutions that management believes are of high credit quality. However, we are exposed to credit risk in the event of default by the third parties that hold or issue such assets.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For our available-for-sale securities, we have significant concentrations of issuers in the banking and financial services industry. While our investment policy requires that we only invest in highly-rated securities and limit our exposure to any single issuer, a variety of factors may materially affect the financial condition of issuers. Additionally, pursuant to our investment policy, we may sell securities before maturity if the issuer’s credit rating has been downgraded below our minimum credit rating requirements, which may result in a loss on the sale. Accordingly, if factors result in downgrades below our minimum credit rating requirements and if we decide to sell these securities, we may experience losses on such sales. Investments are designated as available-for-sale and are carried at fair value with unrealized gains and losses reported in stockholders’ equity as accumulated other comprehensive income (loss). We review our portfolio of available-for-sale debt securities, using both quantitative and qualitative factors, to determine if declines in fair value below amortized cost have resulted from a credit-related loss or other factors. If the decline in fair value is due to credit-related factors, we recognize a loss in our Consolidated Statement of Operations, whereas if the decline in fair value is not due to credit-related factors, we recognize the loss in other comprehensive income (loss). We include coupon interest on securities classified as available-for-sale, as well as amortization of premiums and accretion of discounts to maturity, in interest income. The cost of securities sold is based on the specific identification method. Accounts Receivable and Significant Customer Concentrations Our customers are primarily pharmaceutical and biotechnology companies that are primarily located in the U.S. and Europe and with whom we have multi-year arrangements. Our accounts receivable balance contains billed and unbilled trade receivables from product sales, milestones (to the extent that they have been achieved and are due from the counterparty), other contingent payments, as well as reimbursable costs from collaborative research and development agreements. We perform a regular review of our partners’ credit risk and payment histories when circumstances warrant, including payments made subsequent to year-end. When appropriate, we provide for an allowance for doubtful accounts by reserving for specifically identified doubtful accounts, although historically we have no t experienced credit losses from our accounts receivable. We have not recorded provisions for credit losses for any of the periods presented. Inventory and Significant Supplier Concentrations We generally manufacture inventory upon receipt of firm purchase orders from our partners, and we may manufacture certain intermediate work-in-process materials and purchase raw materials based on purchase forecasts from our partners. Inventory includes direct materials, direct labor, and manufacturing overhead, and we determine cost on a first-in, first-out basis for raw materials and on a specific identification basis for work-in-process and finished goods. We value inventory at the lower of cost or net realizable value, and we write down defective or excess inventory to net realizable value based on historical experience or projected usage. We expense inventory related to our research and development activities when we purchase or manufacture it.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 Restructuring We recognize restructuring charges related to reorganization plans that have been committed to by management when liabilities have been incurred. In connection with these activities, we record restructuring charges at fair value for: • contractual employee termination benefits provided that the obligations result from services already rendered based on vested rights to such benefits when the payment of benefits becomes probable and the amount can be reasonably estimated; • one-time employee termination benefits on the communication date from management to the employees provided that management has committed to a plan of termination, the plan identifies the employees and their expected termination dates, the details of termination benefits are complete, and it is unlikely that changes to the plan will be made or the plan will be withdrawn; • contract termination costs when we cancel the contract in accordance with its terms; and • costs to be incurred over the remaining contract term without economic benefit to us at the cease-use date. For one-time employee termination benefits, we recognize the liability in full on the communication date when future services are not required or amortize the liability ratably over the service period, if required. The fair value of termination benefits reflects our estimates of expected utilization of certain Company-funded post-employment benefits. See Note 8 for additional information on the severance expense that we recognized for employees terminated in connection with our reductions-in-force. Goodwill Goodwill represents the excess of the price paid for another entity over the fair value of the assets acquired and liabilities assumed in a business combination. We are organized in one reporting unit and evaluate the goodwill for the Company as a whole. Goodwill has an indefinite useful life and is not amortized, but instead tested for impairment. Goodwill is assessed for impairment on an annual basis and whenever events and circumstances indicate that it may be impaired. Factors that may indicate potential impairment and trigger an impairment test include, but are not limited to, current economic, market and geopolitical conditions, including a significant, sustained decline in our stock price and market capitalization compared to the net book value; an adverse change in legal factors, business climate or operational performance of the business; or significant changes in the ability of the reporting unit to generate positive cash flows for our strategic business objectives. If the carrying value of the reporting unit, including goodwill, exceeds the reporting unit’s fair value, we will recognize a goodwill impairment loss, and we will write down goodwill such that the carrying value of the reporting unit equals its fair value, provided that we cannot reduce goodwill below zero. See Note 9 for additional information regarding the impairment charges we recorded during the three months ended March 31, 2023 in connection with our goodwill. Long-Lived Assets We report property, plant and equipment at cost, net of accumulated depreciation. We capitalize major improvements and expense maintenance and repairs as incurred. We generally recognize depreciation on a straight-line basis. We depreciate manufacturing, laboratory and other equipment over their estimated useful lives of generally three to ten years , depreciate buildings over the estimated useful life of generally twenty years and amortize leasehold improvements over the shorter of the estimated useful lives or the remaining term of the related lease.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net cash flows associated with the asset, discounted at a rate that we believe a market participant would utilize to reflect the risks associated with the cash flows, such as credit risk. See Note 8 for additional information regarding the impairment charges we recorded in connection with our leased facilities and certain property and equipment. Leases We determine if an arrangement contains a lease at the inception of the arrangement. Right-of-use assets represent our right to use an underlying asset for the lease term, and lease liabilities represent our obligation to make lease payments arising from the lease. We recognize operating lease right-of-use assets and liabilities at the lease commencement date based on the present value of lease payments over the expected lease term. In determining the present value of lease payments, we use our incremental borrowing rate based on the information available at the lease commencement date. We have elected the practical expedient to account for the lease and non-lease components, such as common area maintenance charges, as a single lease component for our facilities leases, and elected the short-term lease recognition exemption for our short-term leases, under which we do not recognize lease liabilities and right-of-use assets for leases with an original term of twelve months or less. Our expected lease terms may include options to extend or terminate the lease when it is reasonably certain that we will exercise any such options. We recognize lease expense for our operating leases on a straight-line basis over the expected lease term. We have elected to recognize lease incentives, such as tenant improvement allowances, at the lease commencement date as a reduction of the right-of-use asset and lease liability until paid to us by the lessor to the extent that the lease provides a specified fixed or maximum level of reimbursement and we are reasonably certain to incur reimbursable costs at least equaling such amounts. Please see Note 4 for additional information regarding our leases. Collaborative Arrangements We enter into collaboration arrangements with pharmaceutical and biotechnology collaboration partners, under which we may grant licenses to our collaboration partners to further develop and commercialize one of our drug candidates, either alone or in combination with the collaboration partners’ compounds, or grant licenses to partners to use our technology to research and develop their own drug candidate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of the arrangement.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 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an invoice. We test our products for adherence to technical specifications before shipment; accordingly, we have not experienced any significant returns from our customers. We recognize costs related to shipping and handling of product to customers in cost of goods sold. Non-cash royalty revenue Generally, for our collaboration arrangements that include sales-based royalties, we have granted our collaboration partner a license to our intellectual property. Pursuant to these arrangements, our collaboration partners are typically obligated to pay a royalty that is based on the net sales of their approved drugs that are sold in the countries where we have intellectual property rights covering their drugs. We have sold our rights to receive sales-based royalties for CIMZIA ®, MIRCERA ®, MOVANTIK ® , ADYNOVATE ® and REBINYN ® as further described in Note 5. For collaboration arrangements that include sales-based royalties, we have concluded that the license is the predominant item to which the royalties relate, which include commercial milestone payments based on the level of sales. Accordingly, we recognize royalty revenue when the underlying sales occur based on our best estimates of sales of the drugs. Our aggregate royalty and non-cash royalty revenue of $ 68.9 million, $ 69.8 million and $ 77.7 million for the years ended December 31, 2023, 2022 and 2021, respectively, represents revenue for granting licenses for which we had satisfied in prior periods.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filing for or receipt of regulatory approval or the first commercial sale of a product,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If we update the transaction price before the triggering event, we recognize the increase in the transaction price as a contract asset.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 Research and Development Expense Research and development costs are expensed as incurred and include salaries, benefits and other operating costs such as outside services, supplies and allocated overhead costs. We perform research and development activities for our drug candidates and technology development and for certain third parties under collaboration agreements. For our drug candidates and our internal technology development programs, we invest our own funds without reimbursement from a third party. Where we perform research and development activities under a joint development collaboration, such as our collaboration with BMS, we record the cost reimbursement from our partner as a reduction to research and development expense when reimbursement amounts are due to us under the agreement. We record an accrued expense for the estimated unbilled costs of our clinical study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recognize costs associated with the start-up and reporting phases of the clinical trials as incurred. We generally accrue costs associated with the treatment phase of clinical trials based on the estimated activities performed by our third party vendors, including our contract research organizations. We may also accrue expenses based on the total estimated cost of the treatment phase on a per patient basis and expense the per patient cost ratably over the estimated patient treatment period. In specific circumstances, such as for certain time-based costs, we recognize clinical trial expenses ratably over the service period, as we believe that this methodology may be more reflective of the timing of costs incurred. We capitalize advance payments for goods or services that will be used or rendered for future research and development activities and recognize expense as the related goods are delivered or services performed. We base our estimates on the best information available at the time. However, additional information may become available to us in the future which may allow us to make a more accurate estimate in future periods. In this event, we may be required to record adjustments to research and development expenses in future periods when the actual level of activity becomes more certain. We generally consider such increases or decreases in cost as changes in estimates and reflect them in research and development expenses in the period identified. Restructuring, Impairment and Other Costs for Terminated Program Amounts recorded as restructuring, impairment and other costs for terminated program for the year ended December 31, 2023 and 2022 relate to the 2022 and 2023 Restructuring Plans. See Note 8 for additional information. Stock-Based Compensation Stock-based compensation arrangements include grants of stock options, restricted stock units (RSUs), performance stock units (PSUs) under our equity incentive plans, as well as shares issued under our Employee Stock Purchase Plan (ESPP), through which employees may purchase our common stock at a discount to the market price. We expense the grant date fair value of stock-based compensation on a straight-line basis over the requisite service periods in our Consolidated Statements of Operations and recognize forfeitures as they occur. For options and RSUs that vest upon the achievement of performance m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Investments in Marketable Securities</t>
        </is>
      </c>
      <c r="B1" s="2" t="inlineStr">
        <is>
          <t>12 Months Ended</t>
        </is>
      </c>
    </row>
    <row r="2">
      <c r="B2" s="2" t="inlineStr">
        <is>
          <t>Dec. 31, 2023</t>
        </is>
      </c>
    </row>
    <row r="3">
      <c r="A3" s="3" t="inlineStr">
        <is>
          <t>Fair Value Disclosures [Abstract]</t>
        </is>
      </c>
      <c r="B3" s="4" t="inlineStr">
        <is>
          <t xml:space="preserve"> </t>
        </is>
      </c>
    </row>
    <row r="4">
      <c r="A4" s="4" t="inlineStr">
        <is>
          <t>Cash and Investments in Marketable Securities</t>
        </is>
      </c>
      <c r="B4" s="4" t="inlineStr">
        <is>
          <t>Note 2 — Cash and Investments in Marketable Securities Cash and investments in marketable securities, including cash equivalents, are as follows (in thousands):
Estimated Fair Value at
December 31, December 31,
2023 2022
Cash and cash equivalents $ 35,277 $ 88,227
Short-term investments 268,339 416,750
Long-term investments 25,825 —
Total cash and investments in marketable securities $ 329,441 $ 504,977 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All of our long-term investments as of December 31, 2023 had maturities between one and two years . During the years ended December 31, 2023 and 2022, we did no t sell any available-for-sale securities. During the year ended December 31, 2021, we sold available-for-sale securities totaling $ 11.5 million. Gross realized gains and losses on those sales were not significant. We report our accrued interest receivable, which totaled $ 0.5 million and $ 0.7 million at December 31, 2023 and December 31, 2022, respectively, in other current assets on our Consolidated Balance Sheets. Our portfolio of cash and investments in marketable securities includes (in thousands):
December 31, 2023 December 31, 2022
Fair Value Gross Unrealized Gross Unrealized
Level Amortized Cost Gains Losses Fair Value Fair Value
Corporate notes and bonds 2 $ 38,799 $ 85 $ ( 2 ) $ 38,882 $ 83,522
Corporate commercial paper 2 255,274 47 ( 80 ) 255,241 344,204
Available-for-sale investments 294,073 132 ( 82 ) 294,123 427,726
Money market funds 1 2,359 47,054
Certificates of deposit 2 15,116 21,399
Cash N/A 17,843 8,798
Total cash and investments in marketable securities $ 329,441 $ 504,977 At December 31, 2022, our gross unrealized losses totaled $ 1.8 million. Our gross unrealized gains were not significant. As of December 31, 2023 and 2022, we assessed our marketable securities with unrealized losses and concluded that the losses were not attributable to credit. Accordingly, we have not recorded an allowance for credit losses for these securities. At both December 31, 2023 and 2022, we had letter of credit arrangements in favor of our landlords and certain vendors totaling $ 7.5 million and $ 7.5 million, respectively. These letters of credit are secured by investments of similar am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2:10:37Z</dcterms:created>
  <dcterms:modified xmlns:dcterms="http://purl.org/dc/terms/" xmlns:xsi="http://www.w3.org/2001/XMLSchema-instance" xsi:type="dcterms:W3CDTF">2024-03-05T22:10:37Z</dcterms:modified>
</cp:coreProperties>
</file>